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CONDENSED INTERIM CONSOLIDATED " sheetId="6" state="visible" r:id="rId6"/>
    <sheet xmlns:r="http://schemas.openxmlformats.org/officeDocument/2006/relationships" name="Organization of Business and Go"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Loans from Related Parties" sheetId="10" state="visible" r:id="rId10"/>
    <sheet xmlns:r="http://schemas.openxmlformats.org/officeDocument/2006/relationships" name="Commitments and Contingencies" sheetId="11" state="visible" r:id="rId11"/>
    <sheet xmlns:r="http://schemas.openxmlformats.org/officeDocument/2006/relationships" name="Net Income Per Share (EPS)" sheetId="12" state="visible" r:id="rId12"/>
    <sheet xmlns:r="http://schemas.openxmlformats.org/officeDocument/2006/relationships" name="Stockholders' Equity" sheetId="13" state="visible" r:id="rId13"/>
    <sheet xmlns:r="http://schemas.openxmlformats.org/officeDocument/2006/relationships" name="Redeemable Non-Controlling Inte"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Notes Pay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Net Income Per Share (EPS) (Tab" sheetId="22" state="visible" r:id="rId22"/>
    <sheet xmlns:r="http://schemas.openxmlformats.org/officeDocument/2006/relationships" name="Stockholders' Deficiency (Table" sheetId="23" state="visible" r:id="rId23"/>
    <sheet xmlns:r="http://schemas.openxmlformats.org/officeDocument/2006/relationships" name="Stock-Based Compensation (Table"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Organization of Business and 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Restatement of previously iss_6" sheetId="31" state="visible" r:id="rId31"/>
    <sheet xmlns:r="http://schemas.openxmlformats.org/officeDocument/2006/relationships" name="Summary of Significant Accoun_3" sheetId="32" state="visible" r:id="rId32"/>
    <sheet xmlns:r="http://schemas.openxmlformats.org/officeDocument/2006/relationships" name="Loan from Related Parties (Deta" sheetId="33" state="visible" r:id="rId33"/>
    <sheet xmlns:r="http://schemas.openxmlformats.org/officeDocument/2006/relationships" name="Commitments and Contingencies (" sheetId="34" state="visible" r:id="rId34"/>
    <sheet xmlns:r="http://schemas.openxmlformats.org/officeDocument/2006/relationships" name="Net (Loss) _ Income Per Share (" sheetId="35" state="visible" r:id="rId35"/>
    <sheet xmlns:r="http://schemas.openxmlformats.org/officeDocument/2006/relationships" name="Net (Loss)_ Income Per Share (_" sheetId="36" state="visible" r:id="rId36"/>
    <sheet xmlns:r="http://schemas.openxmlformats.org/officeDocument/2006/relationships" name="Stockholders' Deficiency - Sche" sheetId="37" state="visible" r:id="rId37"/>
    <sheet xmlns:r="http://schemas.openxmlformats.org/officeDocument/2006/relationships" name="Stockholders' Deficiency (Detai" sheetId="38" state="visible" r:id="rId38"/>
    <sheet xmlns:r="http://schemas.openxmlformats.org/officeDocument/2006/relationships" name="Redeemable Non-Controlling In_2" sheetId="39" state="visible" r:id="rId39"/>
    <sheet xmlns:r="http://schemas.openxmlformats.org/officeDocument/2006/relationships" name="Stock-Based Compensation - Comm" sheetId="40" state="visible" r:id="rId40"/>
    <sheet xmlns:r="http://schemas.openxmlformats.org/officeDocument/2006/relationships" name="Stock-Based Compensation - Fair" sheetId="41" state="visible" r:id="rId41"/>
    <sheet xmlns:r="http://schemas.openxmlformats.org/officeDocument/2006/relationships" name="Stock-Based Compensation - Info" sheetId="42" state="visible" r:id="rId42"/>
    <sheet xmlns:r="http://schemas.openxmlformats.org/officeDocument/2006/relationships" name="Stock-Based Compensation (Detai" sheetId="43" state="visible" r:id="rId43"/>
    <sheet xmlns:r="http://schemas.openxmlformats.org/officeDocument/2006/relationships" name="Acquisitions - Net purchase pri" sheetId="44" state="visible" r:id="rId44"/>
    <sheet xmlns:r="http://schemas.openxmlformats.org/officeDocument/2006/relationships" name="Acquisitions - Fair Value Assum" sheetId="45" state="visible" r:id="rId45"/>
    <sheet xmlns:r="http://schemas.openxmlformats.org/officeDocument/2006/relationships" name="Acquisitions - Fair Value Ass_2" sheetId="46" state="visible" r:id="rId46"/>
    <sheet xmlns:r="http://schemas.openxmlformats.org/officeDocument/2006/relationships" name="Acquisitions - Purchase price a" sheetId="47" state="visible" r:id="rId47"/>
    <sheet xmlns:r="http://schemas.openxmlformats.org/officeDocument/2006/relationships" name="Acquisitions - Summary of Acqui" sheetId="48" state="visible" r:id="rId48"/>
    <sheet xmlns:r="http://schemas.openxmlformats.org/officeDocument/2006/relationships" name="Acquisitions - Estimated amorti" sheetId="49" state="visible" r:id="rId49"/>
    <sheet xmlns:r="http://schemas.openxmlformats.org/officeDocument/2006/relationships" name="Acquisitions - Purchase price_2" sheetId="50" state="visible" r:id="rId50"/>
    <sheet xmlns:r="http://schemas.openxmlformats.org/officeDocument/2006/relationships" name="Acquisitions - Purchase price_3" sheetId="51" state="visible" r:id="rId51"/>
    <sheet xmlns:r="http://schemas.openxmlformats.org/officeDocument/2006/relationships" name="Acquisitions - Intangible asset" sheetId="52" state="visible" r:id="rId52"/>
    <sheet xmlns:r="http://schemas.openxmlformats.org/officeDocument/2006/relationships" name="Acquisitions - Unaudited Supple" sheetId="53" state="visible" r:id="rId53"/>
    <sheet xmlns:r="http://schemas.openxmlformats.org/officeDocument/2006/relationships" name="Acquisitions (Details Narrativ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Notes Payable (Details Narrativ"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42">
  <si>
    <t>Document and Entity Information - shares</t>
  </si>
  <si>
    <t>6 Months Ended</t>
  </si>
  <si>
    <t>Jan. 31, 2019</t>
  </si>
  <si>
    <t>Apr. 01, 2019</t>
  </si>
  <si>
    <t>Document And Entity Information</t>
  </si>
  <si>
    <t>Entity Registrant Name</t>
  </si>
  <si>
    <t>GENEREX BIOTECHNOLOGY CORP</t>
  </si>
  <si>
    <t>Entity Central Index Key</t>
  </si>
  <si>
    <t>0001059784</t>
  </si>
  <si>
    <t>Current Fiscal Year End Date</t>
  </si>
  <si>
    <t>--07-31</t>
  </si>
  <si>
    <t>Entity Filer Category</t>
  </si>
  <si>
    <t>Non-accelerated Filer</t>
  </si>
  <si>
    <t>Entity Small Business</t>
  </si>
  <si>
    <t>true</t>
  </si>
  <si>
    <t>Entity Emerging Growth Company</t>
  </si>
  <si>
    <t>false</t>
  </si>
  <si>
    <t>Entity Ex Transition Period</t>
  </si>
  <si>
    <t>Trading Symbol</t>
  </si>
  <si>
    <t>GNBT</t>
  </si>
  <si>
    <t>Document Type</t>
  </si>
  <si>
    <t>10-Q/A</t>
  </si>
  <si>
    <t>Amendment Flag</t>
  </si>
  <si>
    <t>Amendment description</t>
  </si>
  <si>
    <t>On March 26, 2019, the Audit Committee of the Board of Directors (the &amp;#8220;Audit Committee&amp;#8221;) of Generex Biotechnology Corporation (the &amp;#8220;Company&amp;#8221;), after considering the recommendations of management and consulting with MNP, LLP, the Company&amp;#8217;s independent registered public accounting firm, concluded that our unaudited condensed interim consolidated financial statements included in fathe quarterly reports on Form 10-Q for the period ended January 31, 2019 should not be relied upon since the auditors had not completed their interim review and their comments were not incorporated into the documents as filed primarily related the recent acquisitions of the assets and operations Veneto Holdings LLC, valuation and purchase price allocations of Regentys Corporation and Olaregen Therapeutix Inc. , and related notes and disclosures.</t>
  </si>
  <si>
    <t>Document Period End Date</t>
  </si>
  <si>
    <t>Jan. 31,
		2019</t>
  </si>
  <si>
    <t>Document Fiscal Period Focus</t>
  </si>
  <si>
    <t>Q2</t>
  </si>
  <si>
    <t>Document Fiscal Year Focus</t>
  </si>
  <si>
    <t>2019</t>
  </si>
  <si>
    <t>Entity Current Reporting Status</t>
  </si>
  <si>
    <t>Yes</t>
  </si>
  <si>
    <t>Entity Common Stock, Shares Outstanding</t>
  </si>
  <si>
    <t>UNAUDITED CONDENSED INTERIM CONSOLIDATED BALANCE SHEETS (Unaudited) - USD ($)</t>
  </si>
  <si>
    <t>Jul. 31, 2018</t>
  </si>
  <si>
    <t>Jan. 31, 2018</t>
  </si>
  <si>
    <t>Jul. 31, 2017</t>
  </si>
  <si>
    <t>Mar. 27, 2017</t>
  </si>
  <si>
    <t>Current Assets:</t>
  </si>
  <si>
    <t>Cash and cash equivalents</t>
  </si>
  <si>
    <t>Accounts receivable, net</t>
  </si>
  <si>
    <t>Inventory, net</t>
  </si>
  <si>
    <t>Other current assets</t>
  </si>
  <si>
    <t>Total Current Assets</t>
  </si>
  <si>
    <t>Property and equipment</t>
  </si>
  <si>
    <t>Notes receivable - noncurrent</t>
  </si>
  <si>
    <t xml:space="preserve"> </t>
  </si>
  <si>
    <t>Call option</t>
  </si>
  <si>
    <t>Goodwill and Intangible assets</t>
  </si>
  <si>
    <t>Patents, net</t>
  </si>
  <si>
    <t>Other assets, net</t>
  </si>
  <si>
    <t>TOTAL ASSETS</t>
  </si>
  <si>
    <t>Current Liabilities:</t>
  </si>
  <si>
    <t>Accounts payable and accrued expenses</t>
  </si>
  <si>
    <t>Notes payable, current</t>
  </si>
  <si>
    <t>Loans from related parties</t>
  </si>
  <si>
    <t>Other current liabilities</t>
  </si>
  <si>
    <t>Deferred tax liability</t>
  </si>
  <si>
    <t>Total Current Liabilities</t>
  </si>
  <si>
    <t>Other noncurrent liabilities</t>
  </si>
  <si>
    <t>Derivative liability - convertible notes</t>
  </si>
  <si>
    <t>Derivative liability - warrants</t>
  </si>
  <si>
    <t>Warrants to be issued</t>
  </si>
  <si>
    <t>Total Liabilities</t>
  </si>
  <si>
    <t>Redeemable non-controlling interest</t>
  </si>
  <si>
    <t>Stockholders' Equity :</t>
  </si>
  <si>
    <t>Common stock, $.001 par value; authorized 750,000,000 and 750,000,000 shares at January 31, 2019 and July 31, 2018, respectively; 60,362,164 and 22,430,121 issued and outstanding at January 31, 2019 and July 31, 2018,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H Convertible Preferred Stock</t>
  </si>
  <si>
    <t>Convertible Preferred Stock</t>
  </si>
  <si>
    <t>Olaregen Series A Preferred Stock [Member]</t>
  </si>
  <si>
    <t>Regentys Series A Redeemable Convertible Preferred Stock [Member]</t>
  </si>
  <si>
    <t>Series I Convertible Preferred Stock</t>
  </si>
  <si>
    <t>UNAUDITED CONDENSED INTERIM CONSOLIDATED BALANCE SHEETS (Parenthetical) - $ / shares</t>
  </si>
  <si>
    <t>Oct. 26, 2018</t>
  </si>
  <si>
    <t>Feb. 09, 2017</t>
  </si>
  <si>
    <t>Jan. 18, 2017</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UNAUDITED CONDENSED INTERIM CONSOLIDATED STATEMENTS OF OPERATIONS AND COMPREHENSIVE INCOME (Unaudited) - USD ($)</t>
  </si>
  <si>
    <t>3 Months Ended</t>
  </si>
  <si>
    <t>Revenue</t>
  </si>
  <si>
    <t>Revenue, net</t>
  </si>
  <si>
    <t>Licensing income</t>
  </si>
  <si>
    <t>Total revenue</t>
  </si>
  <si>
    <t>Cost of goods sold</t>
  </si>
  <si>
    <t>Gross profit</t>
  </si>
  <si>
    <t>Operating expenses</t>
  </si>
  <si>
    <t>Research and development</t>
  </si>
  <si>
    <t>General and administrative</t>
  </si>
  <si>
    <t>Total operating expenses</t>
  </si>
  <si>
    <t>Operating loss</t>
  </si>
  <si>
    <t>Other income (expense):</t>
  </si>
  <si>
    <t>Interest expense</t>
  </si>
  <si>
    <t>Interest income</t>
  </si>
  <si>
    <t>Changes in fair value of contingent purchase consideration</t>
  </si>
  <si>
    <t>Change in fair value of derivative liability</t>
  </si>
  <si>
    <t>Impairment of long-lived assets</t>
  </si>
  <si>
    <t>Other income, net</t>
  </si>
  <si>
    <t>Net Income (Loss)</t>
  </si>
  <si>
    <t>Net (loss) attributable to non-controlling interests</t>
  </si>
  <si>
    <t>Net (loss) Income available to Common Stockholders</t>
  </si>
  <si>
    <t>Basic</t>
  </si>
  <si>
    <t>$ (.25)</t>
  </si>
  <si>
    <t>$ (.43)</t>
  </si>
  <si>
    <t>Diluted</t>
  </si>
  <si>
    <t>Comprehensive Income (Loss):</t>
  </si>
  <si>
    <t>Net income</t>
  </si>
  <si>
    <t>Change in foreign currency translation adjustments</t>
  </si>
  <si>
    <t>Comprehensive Income Available to Common Stockholders</t>
  </si>
  <si>
    <t>UNAUDITED CONDENSED INTERIM CONSOLIDATED STATEMENTS OF CHANGES IN STOCKHOLDERS' EQUITY (Unaudited) - USD ($)</t>
  </si>
  <si>
    <t>Preferred Stock</t>
  </si>
  <si>
    <t>Common Stock</t>
  </si>
  <si>
    <t>Common Stock Payable</t>
  </si>
  <si>
    <t>Additional Paid-In Capital</t>
  </si>
  <si>
    <t>Accumulated Deficit</t>
  </si>
  <si>
    <t>Accumulated Other Comprehensive Income</t>
  </si>
  <si>
    <t>Sub Total</t>
  </si>
  <si>
    <t>Noncontrolling Interest</t>
  </si>
  <si>
    <t>Redeemable Non-controlling Interest</t>
  </si>
  <si>
    <t>Total</t>
  </si>
  <si>
    <t>Balance at Jul. 31, 2017</t>
  </si>
  <si>
    <t>Balance (in shares) at Jul. 31, 2017</t>
  </si>
  <si>
    <t>Net Income (loss)</t>
  </si>
  <si>
    <t>Investment in subsidiary by noncontrolling interest</t>
  </si>
  <si>
    <t>Currency translation adjustment</t>
  </si>
  <si>
    <t>Balance at Jul. 31, 2018</t>
  </si>
  <si>
    <t>Balance (in shares) at Jul. 31, 2018</t>
  </si>
  <si>
    <t>Conversion of preferred series H</t>
  </si>
  <si>
    <t>Conversion of preferred series H (in shares)</t>
  </si>
  <si>
    <t>Conversion of preferred series I</t>
  </si>
  <si>
    <t>Conversion of preferred series I (in shares)</t>
  </si>
  <si>
    <t>Elimination of non-controlling interest</t>
  </si>
  <si>
    <t>Issuance of common stock payable</t>
  </si>
  <si>
    <t>Issuance of common stock payable (in shares)</t>
  </si>
  <si>
    <t>Issuance of stock options</t>
  </si>
  <si>
    <t>Extinguishment of debt</t>
  </si>
  <si>
    <t>Extinguishment of debt (in shares)</t>
  </si>
  <si>
    <t>Issuance of warrants</t>
  </si>
  <si>
    <t>Acquisition of NCI of Veneto</t>
  </si>
  <si>
    <t>Acquisition of NCI of Regentys</t>
  </si>
  <si>
    <t>Acquisition of NCI of Olaregen</t>
  </si>
  <si>
    <t>Acquisition of NCI of HDS</t>
  </si>
  <si>
    <t>Balance at Jan. 31, 2019</t>
  </si>
  <si>
    <t>Balance (in shares) at Jan. 31, 2019</t>
  </si>
  <si>
    <t>CONDENSED INTERIM CONSOLIDATED STATEMENTS OF CASH FLOWS (Unaudited) - USD ($)</t>
  </si>
  <si>
    <t>12 Months Ended</t>
  </si>
  <si>
    <t>Cash flows from operating activities</t>
  </si>
  <si>
    <t>Adjustments to reconcile net loss to net cash used in operating activities:</t>
  </si>
  <si>
    <t>Depreciation and amortization</t>
  </si>
  <si>
    <t>Issuance of stock options as compensation</t>
  </si>
  <si>
    <t>Change in fair value of derivative liabilities - convertible notes</t>
  </si>
  <si>
    <t>Change in fair value of derivative liabilities - warrants</t>
  </si>
  <si>
    <t>Changes in operating assets and liabilities:</t>
  </si>
  <si>
    <t>Accounts receivable</t>
  </si>
  <si>
    <t>Inventory</t>
  </si>
  <si>
    <t>Accrued interest on notes receivable</t>
  </si>
  <si>
    <t>Net cash used in operating activities</t>
  </si>
  <si>
    <t>Cash flows from investing activities</t>
  </si>
  <si>
    <t>Purchase of property and equipment</t>
  </si>
  <si>
    <t>Purchase of intangible assets</t>
  </si>
  <si>
    <t>Cash received in acquisition of a business</t>
  </si>
  <si>
    <t>Net cash provided by (used in) investing activities</t>
  </si>
  <si>
    <t>Cash flows from financing activities</t>
  </si>
  <si>
    <t>Loan proceeds from related party</t>
  </si>
  <si>
    <t>Payment of notes payable</t>
  </si>
  <si>
    <t>Proceeds from note payable</t>
  </si>
  <si>
    <t>Net cash provided by financing activities</t>
  </si>
  <si>
    <t>Effects of currency translation on cash and cash equivalents</t>
  </si>
  <si>
    <t>Net increase (decrease) in cash and cash equivalents</t>
  </si>
  <si>
    <t>Cash and cash equivalents, beginning of period</t>
  </si>
  <si>
    <t>Cash and cash equivalents, end of period</t>
  </si>
  <si>
    <t>Supplemental disclosure of cash flow information</t>
  </si>
  <si>
    <t>Acquisition of Veneto assets &amp; liabilities - First Closing</t>
  </si>
  <si>
    <t>Acquisition of Veneto assets &amp; liabilities - Second Closing</t>
  </si>
  <si>
    <t>Acquisition of Regentys assets &amp; liabilities</t>
  </si>
  <si>
    <t>Acquisition of Olaregen assets &amp; liabilities</t>
  </si>
  <si>
    <t>Extinguishment of HDS debt</t>
  </si>
  <si>
    <t>Note payable issued for acquisition of a business</t>
  </si>
  <si>
    <t>Discounts on note payable and convertible debt</t>
  </si>
  <si>
    <t>Market value of convertible notes</t>
  </si>
  <si>
    <t>Derivative liability - convertible warrants</t>
  </si>
  <si>
    <t>Conversion of series H convertible preferred stock to common stock</t>
  </si>
  <si>
    <t>Conversion of series I convertible preferred stock to common stock</t>
  </si>
  <si>
    <t>Organization of Business and Going Concern</t>
  </si>
  <si>
    <t>Accounting Policies [Abstract]</t>
  </si>
  <si>
    <t>Note 1 – Organization of Business,
Restatement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ince 2002, HDS has been developing an expanding line of rapid diagnostic tests (RDTs) including such diseases as Human
Immunodeficiency Virus (HIV) – 1/2, tuberculosis, malaria, hepatitis, syphilis, typhoid and dengue as well as other infectious
diseases. Subsequently, on December 1, 2018, the Company exercised its call option and closed the acquisition of the remaining
49% interest in HDS to become a wholly owned subsidiary of the Company. On October 3, 2018, the Company entered into
an Asset Purchase Agreement with Veneto Holdings, L.L.C. (“Veneto”) to purchase certain assets of Veneto and its subsidiaries. The
Agreement bifurcated the closing. On October 3, 2018 (the “First Closing”), the Company purchased substantially
all the operating assets of Veneto including (a)system of dispensing pharmacies, (b) one central adjudicating pharmacy, (c) a wholesale
pharmaceutical purchasing company, and (d) an in-network laboratory in exchange for a secured promissory note in the principal
amount of $15,000,000. On November 1, 2018 the Company consummated the acquisition of the Second Closing Assets, consisting primarily
of Veneto’s management services organization business and two additional ancillary services. The aggregate price for the
First Closing Assets and the Second Closing Assets was $30,000,000. The Company issued a promissory note in the principal amount
of $35,000,000 (the “ New Note Amendment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The terms of the Regentys acquisition included an upfront payment of $400,000, plus $14,600,000 to be paid according to a milestone-based
schedule. The terms of the Olaregen acquisition included an upfront payment of $400,000, plus $11,600,000 to be paid according
to a milestone-based schedule. Going Concern The accompanying unaudited condensed interim
consolidated financial statements have been prepared in conformity with US GAAP, which contemplate continuation of the Company
as a going concern. The Company has experienced negative cash flows from operations since inception and has an accumulated deficit
of approximately $403 million and a working capital deficiency of approximately $54 million at January 31, 2019.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It is management’s opinion that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Restatement of previously issued condensed interim consolidated financial statements</t>
  </si>
  <si>
    <t>Notes to Financial Statements</t>
  </si>
  <si>
    <t xml:space="preserve"> Note
2 – Restatement of previously issued condensed interim consolidated financial statements The
Company determined that its previously issued condensed interim consolidated financial statements as of and for the three and
six months ended January 31, 2019, as originally filed with the Securities and Exchange Commission on March 25, 2019, should no
longer be relied upon since the auditors had not completed their interim review and their comments were not incorporated into
the documents as filed primarily related the recent acquisitions of the assets and operations Veneto Holdings LLC, valuation and
purchase price allocations of the acquisition of Regentys and Olaregen and related notes and disclosures. The
effects of these restatement adjustments on (i) the Company’s Condensed Interim Consolidated Balance Sheet as of January
31, 2019, (ii) the Company’s Condensed Interim Consolidated Statements of Operations and Comprehensive Loss for the three
and six months ended January 31, 2019, (iii) the Company’s Condensed Interim Consolidated Statement of Stockholders’
Equity/(Deficit) for the six months ended January 31, 2019 and (iv) the Company’s Condensed Consolidated Statement of Cash
Flows for the six months ended January 31, 2018 are presented below. The
restatement adjustments are described below:
• Our
balance sheets as of January 31, 2019 by recording an overall increase in Total Assets
and Total Liabilities, Redeemable Non-Controlling Interest, and Stockholder’s Equity
by approximately $310,000 as a result of recording approximately $4.0 million of Redeemable
Non-Controlling Interest, and reclassification of $3.0 million of Additional Paid-in
Capital and a reduction of approx. $1.8 million of Preferred Series A Stock related to
the acquisition of Regentys Corporation; and by recording approximately $750,000 of Additional
Paid-in Capital, and reclassification and reduction of approx. $1.0 million of Preferred
Series A Stock and additional reclassifications of accounts receivable and an increase
in cash of approximately $187,000 related to the recent acquisitions. Goodwill and intangible
assets had a net decrease of approx. $19,000 which included: increase of $143,000 to
account for the reduction of impairment of Grainland’s intangible assets, increase
of $400,000 related to the purchase price allocation adjustment of goodwill for the Regentys
acquisition, decrease of $250,000 related to the purchase price allocation adjustment
of goodwill for the Olaregen acquisition, decrease of approx. $6,000 to goodwill which
should have been classified as other current assets and decrease of intangible assets
of approx. $305,000 to record amortization on Veneto intangible assets.
• Our
statements of operations for the three months and six months ended January 31, 2019.
As a result of the restatement, our consolidated net income for the three months and
six months ended January 31, 2018 increased by approximately $167,000, and a reclassification
and elimination of intercompany accounts and transactions resulting in a reduction of
approximately $1.4 million of Revenues and General and Administrative Expenses related
to the operations of the Veneto acquisition, and a reduction and reclassification of
an Impairment of a Long-Lived Asset by approximately $142,000 related other activities.
• Our
statement of cash flows for the six months ended January 31, 2019 resulted in an increase
in cash of approximately $187,000 primarily from changes in the operations of the acquired
assets from Veneto acquisition.
• Additional
notes and comments follow each following statement comparing the financial statements
and amounts previously filed with the restated financial statements and amounts. Impacts
of restatement The
effects of the restatement on the line items within the Company’s condensed interim consolidated balance sheets as of January 31,
2019 are as follows:
GENEREX
BIOTECHNOLOGY CORPORATION AND SUBSIDIARIES
UNAUDITED
CONDENSED INTERIM CONSOLIDATED BALANCE SHEETS
January
31, 2019
As
previously reported Adjusted Restated
ASSETS
Current Assets
Cash
and cash equivalents $ 2,186,377 $ 187,444 (a)
(b) $ 2,373,821
Accounts
receivable, net 2,466,138 (170,077 ) (a) 2,296,061
Inventory,
net 1,099,508 — 1,099,508
Other
current assets 280,271 6,168 (c) 286,439
Total
current assets 6,032,294 23,535 6,055,829
Property and equipment 645,607 — 645,607
Notes receivable -
noncurrent (Note 10) 1,406,051 — 1,406,051
Goodwill and intangible
assets (Note 11) 64,939,874 (18,713 ) (c) 64,921,161
Patents, net 21,987 — 21,987
Other
assets, net 18,821 — 18,821
TOTAL
ASSETS $ 73,064,634 $ 4,822 $ 73,069,456
LIABILITIES
AND STOCKHOLDERS’ DEFICIENCY
Current Liabilities
Accounts
payable and accrued expenses $ 16,917,095 $ (53,104 ) (d) $ 16,863,991
Notes
payable, current (Note 10 and 12) 40,919,835 48,486 (d) 40,968,321
Loans
from related parties (Note 4) 13,200 — 13,200
Other
current liabilities — 4,620 (d) 4,620
Deferred
tax liability (Note 10) 1,930,495 (540 ) (e) 1,929,955
Total
Current Liabilities 59,780,625 (538 ) 59,780,087
Notes payable - noncurrent 149,637 (149,637 ) (f) —
Other noncurrent liabilities — 171,562 (g) 171,562
Derivative liability
- convertible notes (Note 12) 2,545,810 (192,671 ) (h) 2,353,139
Derivative liability
- warrants (Note 12) — 192,671 (h) 192,671
Warrants
to be issued (Note 10) — — —
Total
Liabilities 62,476,072 21,387 62,497,459
Redeemable non-controlling
interest (Note 8) — 4,073,898 (i) 4,073,898
Stockholders’
Equity (Note 7)
Series H Convertible
Preferred Stock, $.001 par value; authorized 109,000 shares, 0 and 63,000 issued shares at January 31, 2019 and July 31, 2018,
respectively — — —
Series I Convertible
Preferred Stock, $.001 par value; authorized 6,000 shares, 0 and 16,590 issued shares at January 31, 2019 and July 31, 2018,
respectively — — —
Regentys Series A Redeemable
Convertible Preferred Stock, $0.0001 par value; authorized 2,793,192 shares, issued shares at January 31, 2019 and July 31,
2018, respectively. 1,815,575 (1,815,575 ) (j)(c) —
Olaregen Series A Preferred
Stock, $0.001 par value; authorized 592,683 and 0 shares at January 31, 2019 and July 31, 2018, respectively; 592,683 and
0 issued shares at January 31, 2019 and July 31, 2018, respectively 1,000,000 (1,000,000 ) (k)(c) —
Common stock, $.001
par value; authorized 750,000,000 and 750,000,000 shares at January 31, 2019 and July 31, 2018, respectively; 60,362,164 and
22,430,121 issued and outstanding at January 31, 2019 and July 31, 2018, respectively 60,362 — 60,362
Common
stock payable 201,294 — 201,294
Additional
paid-in capital 384,414,252 2,966,116 (l)(c)(j)(k) 387,380,368
Accumulated
deficit (403,460,965 ) (167,104 ) (b)(c)(e)(f)(g) (403,628,069 )
Accumulated
other comprehensive income 800,446 — 800,446
Non-controlling
interest (Note 7) 25,757,598 (4,073,900 ) (i) 21,683,698
Total
Stockholders’ Equity 10,588,562 (16,565 ) 10,571,997
TOTAL
LIABILITIES, REDEEMABLE NON-CONTROLLING INTEREST AND STOCKHOLDERS’ EQUITY $ 73,064,634 $ 4,822 $ 73,069,456
Going Concern (Note
1)
Commitments &amp; Contingencies
(Note 5)
Subsequent Events (Note
12)
(a) Adjustment
of $170,077 to (1) increase "Cash" and (2) decrease "Accounts receivable"
to recognize the collection of $170,077 of accounts receivables related to the Veneto
acquired assets
(b) Adjustment
of $17,367 to decrease "Cash" to record the payment of interest related to
the Veneto acquired assets.
(c) Adjustment
recorded to reduce the impairment of long-lived assets of $230,932 to $88,311 related
to the closing of the Grainland pharmacy, (2) increase goodwill by $400,000 related to
the purchase price allocation of the Regentys acquisition, (3) decrease goodwill by $250,000
related to the purchase price allocation of the Olaregen acquisition, (4) decrease goodwill
by $6,168 which should have been classified as other current assets, (5) decrease intangible
assets by $305,166 to recognize amortization expense on Veneto intangible assets.
(d) Adjustment
to (1) reclassify $53,104 of "Accrued interest" to "Notes payable, current"
related to the acquisition of Olaregen, and (2) reclassify $4,620 from "Notes payable"
to "Other current liability".
(e) Adjustment
of $540 of "Deferred tax liability" related to the Olaregen purchase price
allocation.
(f) Adjustment
of $149,637 to reduce "Notes payable" to (1) reclassify $140,271 related to
deferred rent against "General and administrative expenses", and (2) to reclass
$9,366 to "Other noncurrent liabilities" related to finance leases.
(g) Adjustment
of $171,562 to increase "Other noncurrent liabilities" to (1) reclassify $162,196
related leasehold tenant allowance, and (2) $9,366 related to finance leases from "Note
payable - noncurrent" to "Other noncurrent liabilities."
(h) Adjustment
to reclassify $192,671 from "Derivative liability - convertible notes" to "Derivative
liability - warrants".
(i) Adjustment
to reclassify $4,033,898 from "Non-controlling interest" to 'Redeemable non-controlling
interest" related to the purchase price allocation of the Regentys acquisition.
(j) Adjustment
to eliminate $1,815,575 of Regentys Series A Preferred Stock in conjunction
with the revised purchase price allocation of the Regentys acquisition
(k) Adjustment
to eliminate $1,000,000 of Olaregen Series A Preferred Stock in conjunction
with the revised purchase price allocation of the Olaregen acquisition
(l) Adjustment
to reduce "Additional paid-in capital" (APIC) of $2,996,116 due to a reduction
of APIC of (1) $2,215,575 related to the Regentys acquisition, and (2) $750,541 related
to the Olaregen acquisition. The
effects of the restatement on the line items within the Company’s condensed interim consolidated statements of operations
and comprehensive income for the six months ended January 31, 2019 are as follows:
GENEREX
BIOTECHNOLOGY CORPORATION AND SUBSIDIARIES
UNAUDITED
CONDENSED INTERIM CONSOLIDATED STATEMENTS OF OPERATIONS AND COMPREHENSIVE INCOME
Six
Months Ended January 31, 2019
As
previously reported Adjusted Restated
Revenue,
net $ 6,567,942 $ (1,406,529 ) (a)(b) $ 5,161,413
Total
Revenue 6,567,942 (1,406,529 ) 5,161,413
Cost of Goods Sold 2,882,300 — 2,882,300
Gross
Profit 3,685,642 (1,406,529 ) 2,279,113
Operating expenses
Research
and development 991,005 — 991,005
General
and administrative 9,868,110 (1,096,805 ) (b)(a) 8,771,305
Total
operating expenses 10,859,115 (1,096,805 ) 9,762,310
Operating Loss (7,173,473 ) (309,724 ) (7,483,197 )
Other Income (Expense):
Interest
expense (2,262,936 ) — (2,262,936 )
Interest
income 768 — 768
Changes
in fair value of contingent purchase consideration (Note 10) 15,147,591 — 15,147,591
Change
in fair value of derivative liability (Note 12) 142,725 — 142,725
Impairment
of long-lived assets (Note 10) (242,139 ) 142,620 (c) (99,519 )
Other
income, net (47,436 ) — (47,436 )
Net Income 5,565,100 (167,104 ) 5,397,996
Net loss attributable
to noncontrolling interests (Note 7) (360,403 ) — (360,403 )
Net
Income Available to Common Stockholders $ 5,925,503 $ (167,104 ) $ 5,758,399
Net Income per Common Share
Basic $ 0.16 $ (0.00 ) $ 0.16
Diluted $ 0.16 $ (0.02 ) $ 0.14
Shares Used to Compute
Income per Share (Note 6)
Basic 36,387,206 (0.00 ) 36,387,206
Diluted 36,387,206 (0.00 ) 41,514,648
Comprehensive Income:
Net
Income $ 5,925,503 $ (167,104 ) $ 5,758,399
Change
in foreign currency translation adjustments 2,024 — 2,024
Comprehensive
Income Available to Common Stockholders $ 5,927,527 $ (167,104 ) $ 5,760,423
(a) Revenue
adjustment of $1,406,529 was reduced to eliminate intercompany revenue related to the
Veneto acquisition against "general and administrative expenses."
(b) General
and administrative expense adjustment of $1,096,805 was primarily due to (1) reduce and
eliminate an intercompany account related to the Veneto acquired operations against "revenues"
for $1,406,529, (2) a $17,367 decrease in "General and administrative expenses"
to record interest expense originating from the Veneto acquired operations and increase
"cash", (3) adjustment to correct and remove deferred rent expense of $21,925
recorded against rent expense related to the Veneto acquired assets, and (4) adjustment
to recognize $305,166 amortization expense on Veneto intangible assets acquired in November
3, 2018 "Second Closing."
(c) Reclassification
and reduction of "Impairment of goodwill" to "Impairment of long-lived
assets" of $142,620 related to the closing of the Grainland Pharmacy. The
effects of the restatement on the line items within the Company’s condensed interim consolidated statement of cash flow
as of January 31, 2019 are as follows:
GENEREX
BIOTECHNOLOGY CORPORATION AND SUBSIDIARIES
UNAUDITED
CONDENSED INTERIM CONSOLIDATED STATEMENTS OF CASH FLOWS
January
31, 2019
As
previously reported Adjusted Restated
CASH
FLOWS FROM OPERATING ACTIVITIES
Net Income $ 5,565,100 $ (167,104 ) $ 5,397,996
Adjustments to reconcile
net income to net cash used in operating activities:
Depreciation
and amortization 73,034 305,166 378,200
Issuance
of stock options as compensation 924,845 — 924,845
Changes
in fair value of contingent purchase consideration (15,147,591 ) — (15,147,591 )
Change
in fair value of derivative liabilities - convertible notes 202,500 (380,344 ) (177,844 )
Change
in fair value of derivative liabilities - warrants — 35,119 35,119
Impairment
of long-lived assets — 99,519 99,519
Changes in operating
assets and liabilities:
Accounts
receivable 516,822 170,067 686,889
Inventory 389,924 (3,937 ) 385,987
Accounts
payable and accrued expenses 3,285,385 11,245 3,296,630
Accrued
interest on notes receivable (18,288 ) — (18,288 )
Other
current assets 9,094 (6,158 ) 2,936
Other
assets, net (10,997 ) — (10,997 )
Other
current liabilities — 4,620 4,620
Other
noncurrent liabilities — 171,562 171,562
Net
used in operating activities (4,210,172 ) 239,755 (3,970,417 )
CASH
FLOWS FROM INVESTING ACTIVITIES:
Purchase
of property and equipment (10,070 ) (16,601 ) (26,671 )
Purchase
of intangible assets — (26,488 ) (26,488 )
Disposal
of property and equipment (5,393 ) 5,393 —
Issuance
of note payable 13,986 (13,986 ) —
Cash
received in acquisition of a business 1,722,814 — 1,722,814
Net
cash provided by (used in) investing activities 1,721,337 (51,682 ) 1,669,655
CASH
FLOWS FROM FINANCING ACTIVITIES
Loan
proceeds from related party (3,305 ) — (3,305 )
Payment
of notes payable (28,011 ) (629 ) (28,640 )
Proceeds
from note payable 3,524,460 — 3,524,460
Investment
in subsidiary by noncontrolling interest 133,679 — 133,679
Net
cash provided by financing activities 3,626,823 (629 ) 3,626,194
Effects
of currency translation on cash and cash equivalents 2,024 — 2,024
Net
increase (decrease) in cash and cash equivalents 1,140,012 187,444 1,327,456
Cash
and cash equivalents, beginning of period 1,046,365 — 1,046,365
Cash
and cash equivalents, end of period $ 2,186,377 $ 187,444 $ 2,373,821
Supplemental
Disclosure of Cash Flow Information
Acquisition
of Veneto assets &amp; liabilities - First Closing $ — $ (13,947,462 ) $ (13,947,462 )
Acquisition
of Veneto assets &amp; liabilities - Second Closing $ — $ (19,948,909 ) $ (19,948,909 )
Acquisition
of Regentys assets &amp; liabilities $ — $ (337,538 ) $ (337,538 )
Acquisition
of Olaregen assets &amp; liabilities $ — $ 212,355 $ 212,355
Extinguishment
of HDS debt $ — $ (14,056,109 ) $ (14,056,109 )
Note
payable issued for acquisition of a business $ — $ 35,000,000 $ 35,000,000
Discounts
on note payable and convertible debt $ — $ 165,833 $ 165,833
Market
value of convertible notes $ — $ (2,110,000 ) $ (2,110,000 )
Derivative
liability - convertible notes $ — $ 2,530,983 $ 2,530,983
Derivative
liability - convertible warrants $ — $ 157,552 $ 157,552
Conversion
of series H 9% convertible preferred stock to common stock $ — $ 25,200 $ 25,200
Conversion
of series I 9% convertible preferred stock to common stock $ — $ 6,631 $ 6,631 </t>
  </si>
  <si>
    <t>Summary of Significant Accounting Policies</t>
  </si>
  <si>
    <t>Note 3 – Summary of Significant
Accounting Policies: Revenue Recognition Revenue from the provision of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ii)). Shipment to or pick up by the patient is the first time that all criteria for revenue recognition have been met. Revenue from the provision of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Cost of Goods Sold Inventories Property and Equipment
Leasehold improvements The shorter of the expected useful life of the improvement or the lease term
Computers and technological assets 3-5 years
Machinery and equipment 5 years
Furniture and fixtures 7 years Assets acquired through finance lease arrangements
or long-term rental arrangements that transfer substantially all the risks and rewards associated with ownership of the asset to the
Company (as lessee) are capitalized. Reclassifications
to Prior Period Financial Statements and Adjustments Certain reclassifications have been made in
the Company’s condensed interim consolidated financial statements of the prior year to conform to the current year presentation.
These reclassifications have no impact on previously reported net income. Redeemable Non-Controlling Interest As a result of the acquisition of Regentys with redeemable convertible
preferred stock classified as a mezzanine instrument outside of the its equity accounts, such amounts are reclassified as redeemable
non-controlling interest as the carrying value determined by the purchase price allocation at the time of the acquisition of Regentys. Derivative Financial Instruments As a result of the adoption of ASU 2017-11
in the second quarter, the Company has no derivative financials instruments with down round features classified as a liability
at January 31, 2019. Adoption of New Accounting Standard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
ASU 2014-09, “Revenue from Contracts
with Customers (Topic 606)”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January 31, 2019, the Company adjusted its derivative liability to its fair value, and reflected the change in fair
value, in its condensed interim consolidated statement of operations and comprehensive loss.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performed a cumulative adjustment and found that the adoption did not have a material effect on the
Company’s condensed interim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densed
interim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densed interim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densed interim consolidated
financial statements and related disclosures. 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its condensed interim consolidated financial statements.</t>
  </si>
  <si>
    <t>Loans from Related Parties</t>
  </si>
  <si>
    <t>SEC Schedule, 12-15, Insurance Companies, Summary of Investments, Other than Investments in Related Parties [Abstract]</t>
  </si>
  <si>
    <t>Loan from Related Party</t>
  </si>
  <si>
    <t>Note 4 - Loans from Related
Parties HDS received substantially all of its funding
from a shareholder, who owned 98.9% of HDS prior to the acquisition of HDS by the Company. The loan is unsecured, matures on December
31, 2019 and accrued interest at 0.75% per annum through January 19, 2017, and bears no interest thereafter. Upon acquisition of
HDS by the Company (see Note 10), the outstanding principal balance was $13,239,837 and total accrued interest of $191,869. This
loan was subject to a call option (Note 10) which, if exercised, the principal and accrued interest through January 18, 2017 would
be eliminated. Pursuant to the January 18, 2017 Acquisition,
Mr. Berkman agreed, under certain conditions to transfer the remaining 49% of the HDS equity to the Company for a consideration
of $1.00. On December 1, 2018, the Company and Mr. Berkman entered into an Agreement, Assignment and Release, pursuant to which
Mr. Berkman transferred the remaining HDS equity interests to the Company, waiving and releasing any conditions to such transfer.
HDS is now a wholly owned subsidiary of the Company. In addition to the assignment of the HDS interests, Mr. Berkman released these
loans in exchange for shares of the Company’s common stock valued at the aggregate of such amount using the closing price
for the common stock on November 30, 2018. The closing price was $18.99, resulting in 32,881 shares issuable to Mr. Berkman. This
transaction resulted in $624,404 plus the loan and call option which resulted in additional paid in capital of $13,431,705 which
was reclassified to the Company’s stockholders’ equity as an extinguishment of debt for $14,056,109. Pursuant to the January 7, 2019 acquisition
of Regentys Corporation (“Regentys”), the Company acquired $16,505 of loans payable to Regentys shareholders which
had a principal balance of $13,200 as of January 31, 2019.</t>
  </si>
  <si>
    <t>Commitments and Contingencies</t>
  </si>
  <si>
    <t>Commitments and Contingencies Disclosure [Abstract]</t>
  </si>
  <si>
    <t>Note 5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is
has been accrued in the unaudited condensed interim consolidated financial statements.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On December 2, 2018, an arbitrator awarded Three Brothers
Trading LLC, d/b/a Alternative Execution Group (“AEXG”) an aggregate of $315,695 in damages, costs and fees as well
as warrants exercisable for 84,000 shares of Generex Common Stock at an exercise price of $2.50 per share. The awards were made
pursuant to claims under a Memorandum of Understanding (“MOU”) between Generex and AEXG related to AEXG referring potential
financing candidate to Generex. AEXG filed a petition to confirm the arbitrator’s award in the United States District
Court for the Southern District of New York. The petition includes a demand of $3,300,360 as the value of the Warrants. The arbitrator
did not award the specific amount of $3.3 million, but only liquidated damages in the amount of $220,000 and the value of 84,000
warrants “as of today” (the date of the award) plus attorney’s fees, certain costs, prejudgment and post-judgment
interest (which continues to run on a daily basis) and arbitration fees. Generex has responded that the value of the warrants on
the date of the award is $0 or some figure far less than the value calculated by AEXG. The petition to confirm the arbitrator’s
award and Generex’s opposition are pending before the Court for a decision. The Company has not recorded any accrual related
to this matter.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n investor pursuant to which the Company agreed to sell and sold its Note Due October 26, 2019
(“Note”) in the principal amount of $682,000 . Line of Credit In connection with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 With respect to all litigation, as additional
information concerning the estimates used by the Company becomes known, the Company reassesses its position both with respect to
accrued liabilities and other potential exposures. Commitments Lease Agreements There are rental agreements in effect at Hema
Diagnostics Systems, Grainland Pharmacy Inc., Empire State Pharmacy Inc., Veneto Holdings, L.L.C., Regentys Corporation and Olaregen
Therapeutix Inc. and paid out in the following periods: $360,843 in fiscal year 2019, $399,390 in fiscal year 2020, $184,298 in
fiscal year 2021, $120,794 in fiscal year 2022 and $2,774 in fiscal year 2023.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t>
  </si>
  <si>
    <t>Net Income Per Share (EPS)</t>
  </si>
  <si>
    <t xml:space="preserve">Note 6 - Net Income Per Share (“EPS”): Basic net income or loss per share is calculated
using the weighted average number of common shares outstanding during the period. Diluted net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The weighted average number of common stock
equivalents not included in diluted income per share, because the effects are anti-dilutive, was 17,850 for the three and six months
ended January 31, 2019.
Three Months Ended January 31,
Three Months Ended January 31,
2019 2018
Weighted average number of common shares outstanding - Basic 49,967,615 22,430,121
Potentially dilutive common stock equivalents 5,127,472 32,085,329
Weighted average number of common and equivalent shares outstanding-Diluted 55,095,087 54,515,450
Six Months Ended January 31,
Six Months Ended January 31,
2019 2018
Weighted average number of common shares outstanding - Basic 36,387,206 22,430,121
Potentially dilutive common stock equivalents 5,127,472 32,085,329
Weighted average number of common and equivalent shares outstanding-Diluted 41,514,678 54,515,450 </t>
  </si>
  <si>
    <t>Stockholders' Equity</t>
  </si>
  <si>
    <t>Equity [Abstract]</t>
  </si>
  <si>
    <t>Note 7 - Stockholders’ Equity: Common Stock On November 13, 2018, the Company declared
a stock dividend on its outstanding Common Stock for stockholders of record date to be determined (the “Record Date”).
As a result, all stockholders on the Record Date received twenty new shares of Common Stock for each share of Common Stock owned
by them as of that date. Proportional adjustments for the reverse stock split were made to the Company’s outstanding stock
options, and warrants including all share and per-share data, for all amounts and periods presented in the condensed interim consolidated
financial statements. On January 18, 2017, the Company issued 1,117,431
shares of common stock for the acquisition of 51% of HDS and is obligated to issue 4,830,000 shares of common stock upon the conclusion
of the Company’s reverse stock split. On October 26, 2018, 4,830,000 shares were issued. During January 2017, the Company issued 168,000
shares of common stock for the conversion of 120 shares of Series F convertible preferred stock, plus 88,935 shares for the related
make-whole payments issued to convert the accumulated dividend payable. During January 2017, the Company issued 210,000
shares of common stock for the conversion of 150 shares of Series G convertible preferred stock, plus 98,448 shares for the related
make-whole payments issued to convert the accumulated dividend payable. During February 2017, the Company issued 489,993
shares of common stock for the conversion of 350 shares of Series G convertible preferred stock, plus 222,726 shares for the related
make-whole payments issued to convert the accumulated dividend payable. On February 9, 2017, the Company offered all
current warrant holders an option to exercise immediately all outstanding common stock purchase warrants on a cashless basis at
a reduced exercise price of $0.35 per share from $0.71 per share. The Company agreed to issue a total of 2,179,989 shares of common
stock in connection with the exercise of 6,607,629 warrants in connection with the following outstanding warrants:
Warrants Exercised Shares Agreed to be Issued
Series C 9% Convertible Preferred Stock 210,000 69,279
Series D 9% Convertible Preferred Stock 349,629 115,332
Series E 9% Convertible Preferred Stock 2,513,007 829,101
Series F 9% Convertible Preferred Stock 2,904,993 958,419
Series G 9% Convertible Preferred Stock 630,000 207,858
6,607,629 2,179,989 During the six months
ended January 31, 2019, 1,238,517 common stock payable was issued. As at January 31, 2019, 349,545 shares remain to be issued resulting
in common stock payable $201,294.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47.61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12 per share. An aggregate of 966,000,000 shares of the Company’s common stock
would be issuable upon conversion of both the Series H and Series I Preferred Stock if all shares of such preferred stock contemplated
by the securities purchase agreement are issued.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63,000 shares of Series H Preferred Stock for a purchase price of $3,000,000. The proceeds of this sale
were paid directly on the Company’s behalf to Emmaus as an additional deposit under the Company’s Emmaus LOI. The full
amount of such proceeds was repaid to the Company in July 2017 upon termination of the Emmaus LOI. On December 1, 2018, after payment
of the dividend, B-H Sanford, LLC, converted all of its holding of the Company’ Series H Convertible Preferred Stock owned
by it into 25,200,000 shares of common stock. Prior to payment of Generex’s 20 for
1 common stock dividend, on November 30, 2018, Joseph Moscato, the Company’s President and Chief Executive Officer, and Lawrence
Salvo, a member of the Company’s Board of Directors, converted all shares of the Company’ Series I Convertible
Preferred Stock owned by them. Mr. Moscato received 3,276,000 shares of the Company’s Common Stock upon conversion. Mr.
Salvo received 3,354,645 shares of the Company’s Common Stock upon conversion. Non-controlling Interest Mr. Berkman agreed, under certain conditions
to transfer the remaining 49% of the HDS equity to the Company for a consideration of $1.00. On December 1, 2018, the Company and
Mr. Berkman entered into an Agreement, Assignment and Release, pursuant to which Mr. Berkman transferred the remaining HDS equity
interests to the Company, waiving and releasing any conditions to such transfer. As of December 1, 2018, HDS is a wholly owned
subsidiary of the Company. During the six months ended in January 31, 2019, there was a net loss attributable to the non-controlling
interest (49%) in HDS of $122,692 and contributions made of $133,679. As of January 31, 2019, and July 31, 2018, the non-controlling
interest in HDS was $0 and $5,576,272, respectively. Pursuant to the Company’s acquisition
of Regentys on January 7, 2019 to acquire a 51% interest, the Company was issued 12,048,161 shares of Regentys common stock. As
of January 31, 2019,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Pursuant to the Company’s acquisition
of Olaregen on January 7, 2019 to acquire a 51% interest, the Company was issued 3,282,632 shares of Olaregen common stock. As
of January 31, 2019, Olaregen had a total of 5,648,819 shares of common stock and 592,683 Series A voting preferred stock for a
total of 6,241,502 total voting shares outstanding. As such, there are 2,958,870 of shares that belong to non-controlling interest
shareholders which represents a 47.41% non-controlling interest. On November 1, 2018, the Company completed
its second closing of Veneto Holdings, L.L.C. (“Veneto”) which granted the Company of Rapport Services, LLC (“Rapport”)
through the ownership of the units of Class B membership interests providing control of Rapport as only the Class B Member is entitled
to elect the nominees to the Board of Managers, which constitute a one percent (1%) ownership in Rapport. The remaining interests
represent a 99% non-controlling interest.</t>
  </si>
  <si>
    <t>Redeemable Non-Controlling Interest</t>
  </si>
  <si>
    <t>Note 8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0.65 per share of which
2,793,192 Preferred Stock A was outstanding as of the date of acquisition and as of January 31, 2019.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densed interim consolidated balance sheets.</t>
  </si>
  <si>
    <t>Stock-Based Compensation</t>
  </si>
  <si>
    <t>Disclosure of Compensation Related Costs, Share-based Payments [Abstract]</t>
  </si>
  <si>
    <t>Note 9- Stock-Based Compensation Stock Option Plans As of January 31, 2019,
the Company had two stockholder-approved stock incentive plans under which shares and options exercisable for shares of common
stock have been or may be granted to employees, directors, consultants and advisors. A total of 2,835,000 shares of common stock
are reserved for issuance under the 2006 Stock Plan as amended (the 2006 Plan) and 240,000,000 shares of common stock reserved
for issuance under the 2017 Stock Option Plan (the 2017 Plan). At January 31, 2019, there were 2,817,150 and 233,779,375 shares
of common stock reserved for future awards under the 2006 Plan and 2017 Plan, respectively. The Company issues new shares of common
stock from the shares reserved under the respective Plans upon conversion or exercise of options and issuance of restricted shares. The 2006 and 2017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Outstanding - July 31, 2018 232,218 $ 1.46
Granted 6,220,625 0.47
Forfeited or expired (214,371 ) (0.05 )
Exercised — —
Outstanding - January 31, 2019 6,238,472 $ 0.56 The 6,238,472 outstanding options at January
31, 2019 had a weighted average remaining contractual term of 9.68 years. There were 1,891,979
vested common stock options under the Plan for the period ended January 31, 2019. The compensation expense was $924,845 for the
six months ended January 31, 2019. The Company had $222,216 of unrecognized compensation costs related to non-vested share-based
compensation arrangements granted under the Plan at January 31, 2019. The Company granted 6,220,625
options during the six months ended January 31, 2019 and none during the year ended July 31, 2018.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January 31, 2019
Exercise price $0.64 - 1.08
Time to expiration 10 years
Risk-free interest rate 2.56% - 3.14%
Estimated volatility 135.2% - 143.1%
Dividend —
Stock price at valuation date $0.64 - 1.08 The following table summarizes
information on stock options outstanding at January 31, 2019:
Options Outstanding and Options Exercisable
Range of Exercise Price Number Outstanding at January 31, 2019 Weighted Average Exercise Price Weighted Average Remaining Life (Years) Aggregate Intrinsic Value
$ 0.11 2,730,000 $ 0.05 9.68 $ 5,525,000
0.64 1,328,125 0.14 9.76 1,978,906
0.78 1,712,500 0.21 9.87 2,311,875
0.92 200,000 0.03 9.92 242,000
1.08 250,000 0.04 9.93 262,500
30.48 17,850 0.09 1.10 —
6,238,475 $ 0.56 9.74 $ 10,320,281 The intrinsic value is
calculated as the difference between the market value and the exercise price of the shares on January 31, 2019. The market values
as of January 31, 2019 was $2.13 based on the closing bid price for January 31, 2019</t>
  </si>
  <si>
    <t>Acquisitions</t>
  </si>
  <si>
    <t>Business Combinations [Abstract]</t>
  </si>
  <si>
    <t>Note 10 –
Acquisitions: Hema Diagnostics
Systems, LLC: On January 18, 2017, the Company acquired a
51% interest in Hema Diagnostic Systems, LLC (“HDS”), pursuant to the Acquisition Agreement. At closing, the Company
acquired 4,950 of HDS’s 10,000 previously outstanding limited liability company units in exchange for 1,117,011 shares of
Generex common stock valued at $253,721, plus 420 shares of Generex common stock issued to HDS in exchange for 300 new limited
liability company units. The Acquisition Agreement also provides the Company with a call option to acquire the remaining 49% of
HDS and a retirement of HDS shareholder loans in the amount of $13,431,706 (including interest) (the “Call Option”)
for the aggregate purchase price of $1. On November 30, 2018, the call option was exercised, and the Company acquired the remaining
49% of HDS. Following the closing and the completion of
Company’s reverse stock split, the Company was required to issue a further 4,8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As of January 31, 2019, all warrants relating
to this acquisition have been issued which resulted in additional paid in capital of $9,032,435. Fair Value of the HDS Assets The intangibles assets acquired include In–Process
Research &amp; Development (“IPR&amp;D”). The Fair Value of the IPR&amp;D intangible asset using an Asset Cost Accumulation
methodology as of January 18, 2017 (the “Valuation Date”) was determined to be $2,911,377. The net purchase price of HDS was determined
to be as follows:
Stock Price at Closing Shares
Fair Value
Purchase price:
Common Stock at closing $ .23 1,117,011 $ 253,721
Common Stock after closing $ .23 420 95
Common Stock post reverse stock split $ .23 4,830,000 1,097,100
Total purchase price 5,947,431 $ 1,350,916 As of January 18, 2017, the issue of the warrant
to acquire 15,000,000 additional common shares of Generex was contingent upon shareholder approval of an increase in the Company’s
authorized capital stock. No warrant could be issued by the Company until such time that an increase in authorized capital has
been approved. At the time of closing, Management was not of the opinion that it is more likely than not that the warrant will
be issued and the Call Option will be exercised, accordingly no values have been attributed to the warrant and Call Option at closing.
During 2017, management made a redetermination and estimated that it was more likely than not that the shareholder approval to
increase authorized share capital would be obtained and the Call Option would be exercised. On December 1, 2018, pursuant to the Acquisition
Agreement the Company issued the warrant to 15,000,000 additional common shares of Generex to Stephen L. Berkman. The Warrant is
exercisable until December 1, 2019 at an exercise price of $2.50 per share. The Warrant contains a provision prohibiting the exercise
of the Warrant to the extent that, after exercise, Mr. Berkman would own more than 9.99% of the Company’s common stock. The
Warrant was issued pursuant to the January 18, 2017 Acquisition Agreement among the Company, Hema Diagnostic Systems, LLC (“HDS”),
Stephen L. Berkman and the other equity owners of HDS. Despite the warrants being issued after the effective date of the 20 for
1 stock dividend, per an agreement with warrant holder, such warrants were not subject to the stock dividend and no adjustment
was made to the exercise price. Simultaneously, on December 1, 2018, Company
exercised the Call Option and acquired the remaining 49% non-controlling interest in HDS. Accordingly, the fair values of the warrants
and call option was updated through the issuance and exercise date and the change in the fair value of the contingent purchase
consideration of $(4,397,507) and $15,147591 was recorded and included in the condensed interim consolidated statements of operations
and comprehensive income for the three- and six-months ending January 31, 2019. The Company
adopted a sequencing policy and determined that the warrants with fixed exercise price were excluded from derivative consideration. The remaining
fair value of the call option and the warrant payable remaining at the time of exercise of the call option and issuance of the
warrant was charged against additional paid-in capital as an elimination of non-controlling interest for $(6,951,015). Fair Value Assumptions Used in Accounting
for the Warrant The Company used the Black-Scholes option-pricing
model to calculate the fair value of the warrant as of January 31, 2019.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December 1, 2018 July 31, 2018
Exercise price 2.50 2.50
Time to expiration 3.14 years 3.47 years
Risk-free interest rate 3.01 % 2.77 %
Estimated volatility 138.61 % 143.97 %
Dividend — —
Stock price at valuation date $ 0.9 $ 0.1 Fair Value Assumptions Used in Accounting
for Call Option The Company used the Monte Carlo model to calculate
the fair value of the call option as of six months ended January 31, 2019 and year ended July 31, 2018.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December 1, 2018 July 31, 2018
Risk-free interest rate 2.52 % 2.44 %
Estimated volatility 164.43 % 129.95 %
Remaining Term 1.13 years 1.47 years
Stock price at valuation date $ 0.9043 $ 0.0976 Grainland and
Empire Pharmacies: On December 28, 2017, the Company through its
wholly owned subsidiary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We finalized our allocation of the purchase
price as of January 31, 2019. The final allocation of the purchase price as of January 31, 2019, is as follows:
Preliminary Allocation as of December 28, 2017 Allocation Adjustments Final Allocation
Intangible assets (licenses) $ 276,380 $ — $ 276,380
Property and equipment 19,879 — 19,879
Computer software acquired 5,980 — 5,980
Leasehold Improvements 17,761 — 17,761
Total assets acquired 320,000 — 320,000
Consideration:
Note Payable 320,000 320,000
Goodwill $ — $ — The entire value of the intangible assets represent
the licenses obtained to operate a pharmacy in the respective state of each of the acquired pharmacies. Intangible assets are generally
amortized on a straight-line basis over the useful lives of the assets. The Company is currently not amortizing the pharmacy license
until the pharmacies becomes commercially viable and operations begin in the acquired pharmacies. At the time, when the licenses
are placed in service, the Company will determine a useful life. Since acquisition, Grainland Pharmacy Holdings,
LLC ceased to operate. Accordingly, the value allocated to its tangible assets, leasehold improvements and licenses acquired for
$99,519 was charged to impairment of long-live assets. Veneto: On October 3, 2018, the Company entered into
an Asset Purchase Agreement (the “Agreement”) with Veneto Holdings, L.L.C. (“Veneto”) to purchase certain
assets of Veneto. Effective as at October 3, 2018, NuGenerex
Distribution Solutions, LLC assigned the Veneto Asset Purchase Agreement to NuGenerex Distribution Solutions 2, LLC. The
sole member of that LLC is NuGenerex Management Services, Inc., a wholly-owned subsidiary of Generex Biotechnology Corporation. 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 The Company had also entered into a temporary
fee-for-service arrangement with Veneto and one of its subsidiaries for Veneto to provide management, personnel, operational, administrative
and other services with respect to the First Closing Assets pending the Second Closing. At the Second Closing, all of Veneto personnel
providing these services became employees or consultants of the Company, and, therefore, Veneto no longer provides these services. At the First Closing, the Promissory Note issued
to Veneto in the original principal amount of $15,000,000 with interest at an annual rate of 5.0% and guaranteed by Generex and
Joseph Moscato, and secured by a first priority security interest in the Company’s assets other than the First Closing Assets
was subsequently cancelled upon the issuance of the new promissory note on the Second Closing in the principal amount of $35,000,000
with an annual of 12.0% and guaranteed by Generex and Joseph Moscato. There was $62,500 of accrued interest on the $15,000,000
note and an additional $1,050,000 of accrued interest on the new $35,000,000 promissory note for a total of $1,112,500 of accrued
interest for the six months ended January 31, 2019. On November 1, 2018 the Company consummated
the acquisition of the Second Closing Assets, consisting primarily of Veneto’s management services organization business
and two additional ancillary services. The aggregate price for the First Closing Assets and the Second Closing Assets was $30,000,000.
The Company issued a promissory note in the principal amount of $35,000,000 (the “ New Note On March 29, 2019, the Company entered into
an Amendment Agreement (the “ Amendment Fair Value of the Veneto Acquisition The following table summarizes the allocation
of the preliminary purchase price as of the Veneto acquisition as of the First Closing and the Second Closing:
“First Closing” completed on October 3, 2018 “Second Closing” completed on November 1, 2018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he note receivable for $1,387,763 acquired
during the first closing of Veneto on October 3, 2018 has since accrued additional interest and holds a balance of $1,406,051 as
of January 31, 2019. The significant intangible assets identified
in the purchase price allocation discussed above include developed software and technology, referral base (recurring revenue from
the MSO investments and their use of Company owned pharmacies) and non-compete agreements with continued employment of key employees.
Tradenames and trademarks were not valued as tradenames and trademarks will not be maintained going forward. To value the developed
software and technology, the Company utilized the relief from royalty method, a form of the income approach to value the developed
software and technology which assumes a limited technology life and market share adjusted by assumed obsolescence with a terminal
value. The referral base was valued using a multi-period excess earnings method, a form of the income approach. The Company utilized
the with and without method, a form of the income approach to value non-compete agreements with Generex. The preliminary amounts assigned to the identifiable
intangible assets, the estimated useful lives, and the estimated amortization expense related to these identifiable intangible
assets are as follows:
Preliminary Fair Value Average Estimated Life
Developed Software/Technology $ 780,000 5
Referral Base 3,920,000 15
Non-compete agreements 2,410,000 3
$ 7,110,000 Intangible assets are generally amortized on
a straight-line basis over the useful lives of the assets. Goodwill represents the excess of the purchase
price over the fair market value of net assets acquired. Goodwill for Veneto Acquisition was $8.9 million as of the date of the
First Closing and $16.3 million as of the date of the Second Closing. Regentys and Olaregen: On January 7, 2019, the Company closed two
separate Acquisition Agreements pursuant to which the Company acquired a 51% interest in both Regentys Corporation (“Regentys”)
and Olaregen Therapeutix Inc. (“Olaregen”). The Company accounted for the acquisitions
of both Regentys and Olaregen as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fair values assigned to Regentys’
and Olaregen’s tangible and identifiable intangible assets acquired, and liabilities assumed are based on management’s
estimates and assumptions. The estimated fair values of these assets acquired, and liabilities assumed are considered preliminary
and are based on the information that was available as of the date of the acquisition. The preliminary estimated fair values of
assets acquired, and liabilities assumed, and identifiable intangible assets may be subject to change as additional information
is received. Thus, the provisional measurements of fair value are subject to change. The Company expects to finalize the valuations
as soon as practicable, but not later than one year from the closing date. Regentys: On November 28, 2018, Generex and Regentys
closed the acquisition of 51% of the outstanding capital stock of Regentys for a total consideration of fifteen million dollars
($15,000,000). On January 7, 2019 the Company completed a definitive Stock Purchase Agreement and related documents effecting the
transactions contemplated by the LOI. Pursuant to a Stock Purchase Agreement between
the Company and Regentys (the “Purchase Agreement”) the Company acquired 12,048,161 newly issued shares of the Regentys
common stock representing 51% percent of the issued and outstanding capital stock of Regentys (“Regentys Shares”). In addition to $400,000 paid to Regentys upon
signing of the LOI, the purchase price for the Regentys Shares will consist of the following cash payments, with the proceeds intended
to be used for specific purposes, as noted:
• $3,450,000 to initiate pre-clinical activities on or before January 15, 2018. As of the date this quarterly report was filed, the Company has paid $650,000 and the remaining balance of $2,800,000 is payable on or before April 1, 2019.
• $2,000,000 to initiate patient recruitment activities on or before May 1, 2019.
• $3,000,000 to initiate a first-in-human pilot study on or before September 1, 2019.
• $5,000,000 to initiate a human pivotal study on or before February 1, 2020.
• $1,150,000 to submit a 510(k) de novo submission to the FDA on or about February 1, 2021. The Company issued its Promissory Note in the
amount of $14,600,000 (the “Note’) representing its obligation to pay the above amounts. The Note is secured by a pledge
of the Regentys shares pursuant to a Pledge and Security Agreement. In the event that Generex does not make any of the first three
payments listed above, at Regentys’ option either:
• Generex will forfeit all of the Regentys shares issued with no refund of amounts paid; or
• Generex will issue shares of its common stock to Regentys equivalent to 110% of the value of the missing payment, which shares will be registered for resale. In the event Generex does not make either or
both of the fourth and fifth payments, its share ownership of Regentys will be proportionately reduced. On March 14, 2019, the Company and Regentys
amended the Stock Purchase Agreement and Promissory Note to extend the due date of the remaining balance of the first tranche
of Guaranteed Payments amounting to $2,800,000 on or before April 1, 2019. The extension of this due date has no impact on the
existing schedule of future payments or any additional terms within the Note. Generex did not furnish payments on April 1, 2019.
Regentys has not filed any notice of default as of the date of publication, and Generex continues to provide Regentys with business
opportunities continuing the relationship. Fair Value of the Regentys Acquisition The following table summarizes the allocation
of the preliminary purchase price as of the Regentys acquisition:
Preliminary Allocation as of January 7, 2019
Cash and cash equivalents $ 61,857
Other current assets 13,138
Property and equipment, net 444
Accounts payable and accrued liabilities (1,181,920 )
Notes payable (639,009 )
Loans from related parties (16,506 )
Net Tangible Assets $ (1,761,996 )
Note receivable from Generex 14,345,205
In-process research &amp; development 3,510,680
Deferred tax liability (889,782 )
Redeemable non-controlling interest (4,073,898 )
Non-controlling interest (9,870,762 )
Total Fair Value of Assets Acquired 1,259,447
Consideration:
Cash paid prior to the time of closing 400,000
Note receivable from Generex 14,345,205
Total Purchase Price 14,745,205
Goodwill $ 13,485,758 The redeemable non-controlling
interest of $4,073,898, representing the Series Stock A, was determined by deducting the total consideration paid of $14,745,205
from the total purchase value totaling $28,689,865 based on a convergence method in an Option Pricing Model using the Regentys
capital structure with 12,048,161 newly issued shares of the Regentys common stock representing 51% percent of the issued and outstanding
capital stock of Regentys. See Note 8 – Redeemable Non-Controlling Interest. Olaregen: On November 27, 2018, Generex and Olaregen
entered into a binding letter of intent (“LOI”) contemplating the Company’s acquisition of 51% of the outstanding
capital stock of Olaregen for a total consideration of twelve million dollars ($12,000,000). As of January 7, 2019, the Company
completed a definitive Stock Purchase Agreement (“Purchase Agreement”) and related documents effecting the transactions
contemplated by the LOI. The Company acquired 3,282,632 newly issued
shares of the Olaregen common stock representing 51% percent of the issued and outstanding capital stock of Olaregen (“Olaregen
Shares”). In addition to $400,000 paid to Olaregen upon
signing of the LOI, the purchase price for the Olaregen Shares will consist of the following cash payments:
• $800,000 on or before January 15, 2019. The Company has paid this installment.
• $800,000 on or before January 31, 2019. As of the date this quarterly report was filed, the Company has paid $200,000 of this installment and remaining balance of $600,000 is payable on or before April 1, 2019.
• $3,000,000 on or before April 1, 2019.
• $1,000,000. On or before May 31, 2019.
• $6,000,000.00 on or before September 30, 2019. The Company issued its Promissory Note in the
amount of $11,600,000 (the “Note’) representing its obligation to pay the above amounts. The Note is secured by a pledge
of the Olaregen shares pursuant to a Pledge and Security Agreement. In the event that Generex fails to pay the installment due
on September 30, 2019, Generex will forfeit the shares allocated to that installment (1,600,000 Olaregen shares) and Olaregen will
be entitled to “claw back” fifty percent (50%) of any and all shares paid for by the prior payments. On March 14, 2019, the Company and Olaregen
amended the Stock Purchase Agreement and Promissory Note to extend the due date of the remaining balance of the second tranche
of Guaranteed Payments amounting to $600,000 on or before April 1, 2019. The extension of this due date has no impact on the existing
schedule of future payments or any additional terms within the Note. Generex did not furnish payments on April 1, 2019. Olaregen
has not filed any notice of default as of the date of publication, and Generex continues to provide Olaregen with business opportunities
continuing the relationship. In the event Generex does not make any other
payments, its share ownership of Olaregen will be proportionately reduced. Generex has a limited anti-dilution right under
the Purchase Agreement, to ensure that Generex will retain 51% ownership in Olaregen for a period of time. Fair Value of the Olaregen Acquisition The following table summarizes the allocation
of the preliminary purchase price as of the Olaregen acquisition:
Preliminary Allocation as of January 7, 2019
Cash and cash equivalents $ 608,419
Prepaid expenses 20,488
Inventory 408,501
Other current assets 37,950
Accounts payable (216,670 )
Accrued liabilities (216,694 )
Net Tangible Assets $ 641,994
Note receivable from Generex 11,472,663
In-process research &amp; development 3,980,000
Non-compete agreement 790,000
Deferred tax liability (1,040,173 )
Non-controlling interest (11,999,559 )
Total assets acquired $ 3,844,925
Non-controlling interest —
Consideration:
Cash paid prior to the time of closing 400,000
Note receivable from Generex 11,472,663
Goodwill $ 8,027,738 The components of the acquired intangible assets
were as follows:
Amount Useful Life (Years)
In-process research and development $ 3,980,000 —
Non-compete agreement 790,000 3
$ 4,770,000 — Deferred Tax Liability As a result of the acquisition of Regentys
and Olaregen, the purchase price allocation attributed to deferred tax liability of $889,782 and $1,040,173, respectfully. The
Company has deferred tax assets of over $92 million with a full allowance equally to the to the amount of the deferred tax asset.
Although the Company deferred tax assets are in excess of deferred tax liabilities totaling $1,929,955, the Company cannot offset
the deferred tax liabilities against its deferred tax assets due to the uncertainty of the Company to realize any value of its
deferred tax assets. In addition, the Company acquired 51% of each of Regentys and Olaregen, less than the 80% required to permit
the Company to consolidate with Regentys and Olaregen for tax purposes. Therefore, the deferred tax liabilities will be reported
separately until such time that the Company determines otherwise. Unaudited Supplemental Pro Forma Data Unaudited pro forma results of operations for
the six months ended January 31, 2018 and 2017 as though the Company acquired HDS, Veneto, Olaregen, Grainland, Empire and Regentys
(the “Acquired Companies”) on the first day of each fiscal year are set forth below.
Six months Ended January 31
2018 2017
Revenues $ 5,839,903 $ 19,407,319
Cost of revenues 2,810,874 7,622,676
Gross profit 3,029,029 11,784,643
Operating expenses 6,406,594 13,592,954
Operating loss (3,377,565 ) (1,808,311 )
Other income (expense) (202,760 ) (123,688 )
Net loss $ (3,580,325 ) (1,931,999 )
Comprehensive net loss $ (3,580,325 ) $ (1,931,999 )</t>
  </si>
  <si>
    <t>Goodwill and Intangible Assets</t>
  </si>
  <si>
    <t>Goodwill and Intangible Assets Disclosure [Abstract]</t>
  </si>
  <si>
    <t>Note 11 – Goodwill and Intangible
Assets Goodwill and Intangible Assets The change in the carrying amount of
goodwill and other intangible assets for the year ended July 31, 2018 and six-month period ended January 31, 2019, is as follows:
Total Goodwill Other Intangibles, net
Balance as of July 31, 2018 $ 3,187,757 $ — $ 3,187,757
Acquisition of Veneto - "First Closing" 8,919,585 8,883,982 35,603
Acquisition of Veneto - "Second Closing" 23,403,948 16,293.948 7,110,000
Purchase of intangible assets 26,488 — 26,488
Acquisition of Regentys 16,996,438 13,485,758 3,510,680
Acquisition of Olaregen 12,797,737 8,027,737 4,770,000
Close of Grainland Pharmacy (88,311 ) — (88,311 )
Amortization of Veneto developed software/technology (39,000 ) — (39,000 )
Amortization of Veneto referral base (65,333 ) — (65,333 )
Amortization of Veneto non-compete agreement (200,833 ) — (200,833 )
Amortization of Olaregen non-compete agreement (17,315 ) — (17,315 )
Balance as of January 31, 2019 $ 64,921,161 $ 46,691,425 $ 18,229,736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s noted in Note 10, the non-compete agreement acquired in conjunction with the Olaregen
acquisition is currently being amortized over a 3 year useful life. Goodwill represents the excess of the purchase
price over the fair market value of net assets acquired. Goodwill for HDS was $13.4 million as of the date of the acquisition.
When the acquisition transaction closed in January 2017, HDS was a development-stage entity and its liabilities exceeded the aggregate
value of its assets. Utilizing discounted cash flow (DCF) valuation methodology, Generex determined that HDS has forecasted losses
throughout the reasonably foreseeable future with a nominal terminal value. In addition, there was a high degree of uncertainty
as to the future cash flows of HDS. Therefore, the Company concluded that the implied goodwill arising out of the acquisition was
zero and should be properly characterized as fully impaired as of July 31, 2018.</t>
  </si>
  <si>
    <t>Notes Payable</t>
  </si>
  <si>
    <t>Debt Disclosure [Abstract]</t>
  </si>
  <si>
    <t>Note 12 – Notes Payable On October 26, 2018, Generex entered into a
Securities Purchase Agreement with an investor pursuant to which the Company agreed to sell and sold its Note Due October 26, 2019
(“Note”) in the principal amount of $682,000 . On November 25, 2018, Generex entered into
a Securities Purchase Agreement with an investor pursuant to which the Company agreed to sell and sold its Note Due November 26,
2019 (“Note”) in the principal amount of $1,060,000. The purchase price of the Note was $1,000,000. The remaining $60,000
of principal amount represents original issue discount. The Note does not bear any stated interest in addition to the original
issue discount. On January 24, 2019, Generex entered into Securities
Purchase Agreements with 3 investors pursuant to which the Company agreed to sell and sold convertible notes bearing interest at
10% per annum (the “Notes”) in the aggregate principal amount of $2,110,000. The purchase price of the Notes was $2,010,000
and the remaining $100,000 of principal amount represents original issue discount. Pursuant to the Securities Purchase Agreements,
Generex also sold warrants to the investors to purchase up to an aggregate 120,570 shares of common stock.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multinomial lattice
model. The Company recognized derivative liability on convertible notes of $2,353,139 and derivative liability on warrants
of $192,671 at January 31, 2019. The change in fair value of the derivative liabilities resulted in a gain of $142,725 for the
six months ended January 31, 2019. Subject to certain ownership limitations, the
Notes will be convertible at the option of the holder at any time into shares of the Company’s common stock at an effective
conversion price determined as follows: the lesser of
• A price determined as of the date of closing; and
• 70% of the lowest volume weighted average trading price of the common stock on the ten days prior to conversion. Pursuant to the Company’s closing of
the acquisition of Veneto, the aggregate purchase price for the Assets is $35,000,000 which is included as a Promissory Note. Refer
to Note 10 for details. Pursuant to its wholly owned subsidiary NuGenerex,
the Company completed the acquisition of the assets and 100% of the membership interests of two pre-operational pharmacies, Empire
State Pharmacy Holdings, LLC and Grainland Pharmacy Holdings, LLC, pursuant to the bills of sale for a consideration of $320,000
Promissory Note. Refer to Note 10 for details. Pursuant to its acquisition of Regentys, the
Company inherited convertible notes with several investors which collectively holds a principal balance plus accreted interest
of $610,369 as of January 31, 2019.</t>
  </si>
  <si>
    <t>Subsequent Events</t>
  </si>
  <si>
    <t>Subsequent Events [Abstract]</t>
  </si>
  <si>
    <t>Note 13 - Subsequent
Events: The Company has evaluated
subsequent events occurring after the balance sheet date through the date the unaudited condensed interim consolidated financial
statements were issued. Generex Biotechnology
Corporation (“Generex”) will issue to holders of Generex common stock a dividend of shares of its wholly owned subsidiary
Antigen Express, Inc., d/b/a NuGenerex Immuno-Oncology. Generex shareholders will receive a dividend of one share of Antigen Express,
Inc. for every four shares of Generex common stock. The Record Date for the dividend was January 30, 2019, the Payment Date is
February 25, 2019. On February 8, 2019,
Generex Biotechnology Corporation (the “Company”) closed under a Securities Purchase Agreement with an investor pursuant
to which the Company agreed to sell and sold a convertible note bearing interest at 10% per annum (the “Note”) in the
principal amount of $750,000. The purchase price of the Note was $712,500 and the remaining $37,500 of principal amount represents
original issue discount. Pursuant to the Securities Purchase Agreements, the Company also sold to the Investor warrants to purchase
up to an aggregate 45,000 shares of common stock. On February 15, 2019,
Generex Biotechnology Corporation (the “Company”) entered into, and on February 22, 2019, Generex closed under a Securities
Purchase Agreement with an investor pursuant to which the Company agreed to sell and sold a convertible note bearing interest at
10% per annum (the “Note”) in the principal amount of $750,000 . On March 14, 2019, the
Company and Olaregen amended the Stock Purchase Agreement and Promissory Note to extend the due date of the remaining balance of
the second payment and the third payment of Guaranteed Payments amounting to $600,000 on or before April 1, 2019. On March 14, 2019, the
Company and Regentys amended the Stock Purchase Agreement and Promissory Note to extend the due date of the remaining balance of
the first tranche of Guaranteed Payments amounting to $2,800,000 on or before April 1, 2019. On March 29, 2019, the Company entered into
an Amendment Agreement (the “ Amendment</t>
  </si>
  <si>
    <t>Summary of Significant Accounting Policies (Policies)</t>
  </si>
  <si>
    <t>Revenue Recognition</t>
  </si>
  <si>
    <t>Revenue Recognition Revenue from the provision of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ii)). Shipment to or pick up by the patient is the first time that all criteria for revenue recognition have been met. Revenue from the provision of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t>
  </si>
  <si>
    <t>Cost of Goods Sold</t>
  </si>
  <si>
    <t>Inventories</t>
  </si>
  <si>
    <t>Property and Equipment</t>
  </si>
  <si>
    <t>Property and Equipment
Leasehold improvements The shorter of the expected useful life of the improvement or the lease term
Computers and technological assets 3-5 years
Machinery and equipment 5 years
Furniture and fixtures 7 years Assets acquired through finance lease arrangements
or long-term rental arrangements that transfer substantially all the risks and rewards associated with ownership of the asset to the
Company (as lessee) are capitalized.</t>
  </si>
  <si>
    <t>Reclassifications to Prior Period Financial Statements and Adjustments</t>
  </si>
  <si>
    <t>Reclassifications
to Prior Period Financial Statements and Adjustments Certain reclassifications have been made in
the Company’s condensed interim consolidated financial statements of the prior year to conform to the current year presentation.
These reclassifications have no impact on previously reported net income.</t>
  </si>
  <si>
    <t>Redeemable Non-Controlling Interest As a result of the acquisition of Regentys with redeemable convertible
preferred stock classified as a mezzanine instrument outside of the its equity accounts, such amounts are reclassified as redeemable
non-controlling interest as the carrying value determined by the purchase price allocation at the time of the acquisition of Regentys.</t>
  </si>
  <si>
    <t>Derivative Financial Instruments</t>
  </si>
  <si>
    <t>Derivative Financial Instruments As a result of the adoption of ASU 2017-11
in the second quarter, the Company has no derivative financials instruments with down round features classified as a liability
at January 31, 2019.</t>
  </si>
  <si>
    <t>Adoption of New Accounting Standards</t>
  </si>
  <si>
    <t>Adoption of New Accounting Standard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
ASU 2014-09, “Revenue from Contracts
with Customers (Topic 606)”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January 31, 2019, the Company adjusted its derivative liability to its fair value, and reflected the change in fair
value, in its condensed interim consolidated statement of operations and comprehensive loss.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performed a cumulative adjustment and found that the adoption did not have a material effect on the
Company’s condensed interim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densed interim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densed interim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densed interim consolidated
financial statements and related disclosures.</t>
  </si>
  <si>
    <t>Recently Issued Accounting Standards</t>
  </si>
  <si>
    <t>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its condensed interim consolidated financial statements.</t>
  </si>
  <si>
    <t>Restatement of previously issued condensed interim consolidated financial statements (Tables)</t>
  </si>
  <si>
    <t>Restatement</t>
  </si>
  <si>
    <t>Net Income Per Share (EPS) (Tables)</t>
  </si>
  <si>
    <t>Computation of diluted EPS</t>
  </si>
  <si>
    <t xml:space="preserve">The weighted average number of common stock
equivalents not included in diluted income per share, because the effects are anti-dilutive, was 17,850 for the three and six months
ended January 31, 2019.
Three Months Ended January 31,
Three Months Ended January 31,
2019 2018
Weighted average number of common shares outstanding - Basic 49,967,615 22,430,121
Potentially dilutive common stock equivalents 5,127,472 32,085,329
Weighted average number of common and equivalent shares outstanding-Diluted 55,095,087 54,515,450
Six Months Ended January 31,
Six Months Ended January 31,
2019 2018
Weighted average number of common shares outstanding - Basic 36,387,206 22,430,121
Potentially dilutive common stock equivalents 5,127,472 32,085,329
Weighted average number of common and equivalent shares outstanding-Diluted 41,514,678 54,515,450 </t>
  </si>
  <si>
    <t>Stockholders' Deficiency (Tables)</t>
  </si>
  <si>
    <t>Schedule of warrants exercised</t>
  </si>
  <si>
    <t xml:space="preserve">The Company agreed to issue a total of 2,179,989
shares of common stock in connection with the exercise of 6,607,629 warrants in connection with the following outstanding warrants:
Warrants Exercised Shares Agreed to be Issued
Series C 9% Convertible Preferred Stock 210,000 69,279
Series D 9% Convertible Preferred Stock 349,629 115,332
Series E 9% Convertible Preferred Stock 2,513,007 829,101
Series F 9% Convertible Preferred Stock 2,904,993 958,419
Series G 9% Convertible Preferred Stock 630,000 207,858
6,607,629 2,179,989 </t>
  </si>
  <si>
    <t>Stock-Based Compensation (Tables)</t>
  </si>
  <si>
    <t>Common stock options granted, forfeited or expired and exercised</t>
  </si>
  <si>
    <t xml:space="preserve">The following is a summary
of the common stock options granted, forfeited or expired and exercised under the Plan:
Options Weighted Average Exercise Price per Share
Outstanding - July 31, 2018 232,218 $ 1.46
Granted 6,220,625 0.47
Forfeited or expired (214,371 ) (0.05 )
Exercised — —
Outstanding - January 31, 2019 6,238,472 $ 0.56 </t>
  </si>
  <si>
    <t>Fair value assumptions used in Black-Scholes option-pricing</t>
  </si>
  <si>
    <t xml:space="preserve">The following assumptions
were used in the Black-Scholes option-pricing model:
January 31, 2019
Exercise price $0.64 - 1.08
Time to expiration 10 years
Risk-free interest rate 2.56% - 3.14%
Estimated volatility 135.2% - 143.1%
Dividend —
Stock price at valuation date $0.64 - 1.08 </t>
  </si>
  <si>
    <t>Information on stock options outstanding</t>
  </si>
  <si>
    <t xml:space="preserve">The following table summarizes
information on stock options outstanding at January 31, 2019:
Options Outstanding and Options Exercisable
Range of Exercise Price Number Outstanding at January 31, 2019 Weighted Average Exercise Price Weighted Average Remaining Life (Years) Aggregate Intrinsic Value
$ 0.11 2,730,000 $ 0.05 9.68 $ 5,525,000
0.64 1,328,125 0.14 9.76 1,978,906
0.78 1,712,500 0.21 9.87 2,311,875
0.92 200,000 0.03 9.92 242,000
1.08 250,000 0.04 9.93 262,500
30.48 17,850 0.09 1.10 —
6,238,475 $ 0.56 9.74 $ 10,320,281 </t>
  </si>
  <si>
    <t>Acquisitions (Tables)</t>
  </si>
  <si>
    <t>Net purchase price of HDS</t>
  </si>
  <si>
    <t xml:space="preserve">The net purchase price of HDS was determined
to be as follows:
Stock Price at Closing Shares
Fair Value
Purchase price:
Common Stock at closing $ .23 1,117,011 $ 253,721
Common Stock after closing $ .23 420 95
Common Stock post reverse stock split $ .23 4,830,000 1,097,100
Total purchase price 5,947,431 $ 1,350,916 </t>
  </si>
  <si>
    <t>Fair Value Assumptions Used in Accounting for Warrants</t>
  </si>
  <si>
    <t xml:space="preserve">The key inputs used in the fair value calculations
were as follows:
December 1, 2018 July 31, 2018
Exercise price 2.50 2.50
Time to expiration 3.14 years 3.47 years
Risk-free interest rate 3.01 % 2.77 %
Estimated volatility 138.61 % 143.97 %
Dividend — —
Stock price at valuation date $ 0.9 $ 0.1 </t>
  </si>
  <si>
    <t>Fair Value Assumptions Used in Accounting for Call Options</t>
  </si>
  <si>
    <t xml:space="preserve">The following assumptions were used in estimating
the value of the Call Option:
December 1, 2018 July 31, 2018
Risk-free interest rate 2.52 % 2.44 %
Estimated volatility 164.43 % 129.95 %
Remaining Term 1.13 years 1.47 years
Stock price at valuation date $ 0.9043 $ 0.0976 </t>
  </si>
  <si>
    <t>Purchase price allocated as of acquisition date</t>
  </si>
  <si>
    <t xml:space="preserve">The final allocation of the purchase price
as of January 31, 2019, is as follows:
Preliminary Allocation as of December 28, 2017 Allocation Adjustments Final Allocation
Intangible assets (licenses) $ 276,380 $ — $ 276,380
Property and equipment 19,879 — 19,879
Computer software acquired 5,980 — 5,980
Leasehold Improvements 17,761 — 17,761
Total assets acquired 320,000 — 320,000
Consideration:
Note Payable 320,000 320,000
Goodwill $ — $ — </t>
  </si>
  <si>
    <t>Estimated amortization expense</t>
  </si>
  <si>
    <t xml:space="preserve">The preliminary amounts assigned to the identifiable
intangible assets, the estimated useful lives, and the estimated amortization expense related to these identifiable intangible
assets are as follows:
Preliminary Fair Value Average Estimated Life
Developed Software/Technology $ 780,000 5
Referral Base 3,920,000 15
Non-compete agreements 2,410,000 3
$ 7,110,000 </t>
  </si>
  <si>
    <t>Schedule of Finite-Lived Intangible Assets</t>
  </si>
  <si>
    <t xml:space="preserve">The components of the acquired intangible assets
were as follows:
Amount Useful Life (Years)
In-process research and development $ 3,980,000 —
Non-compete agreement 790,000 3
$ 4,770,000 — </t>
  </si>
  <si>
    <t>Supplemental Pro Forma</t>
  </si>
  <si>
    <t>Unaudited pro forma results of operations for
the six months ended January 31, 2018 and 2017 as though the Company acquired HDS, Veneto, Olaregen, Grainland, Empire and Regentys
(the “Acquired Companies”) on the first day of each fiscal year are set forth below.
Six months Ended January 31
2018 2017
Revenues $ 5,839,903 $ 19,407,319
Cost of revenues 2,810,874 7,622,676
Gross profit 3,029,029 11,784,643
Operating expenses 6,406,594 13,592,954
Operating loss (3,377,565 ) (1,808,311 )
Other income (expense) (202,760 ) (123,688 )
Net loss $ (3,580,325 ) (1,931,999 )
Comprehensive net loss $ (3,580,325 ) $ (1,931,999 )</t>
  </si>
  <si>
    <t>Veneto Holdings, L.L.C.</t>
  </si>
  <si>
    <t>Summary of Acquisition</t>
  </si>
  <si>
    <t xml:space="preserve">The following table summarizes the allocation
of the preliminary purchase price as of the Veneto acquisition as of the First Closing and the Second Closing:
“First Closing” completed on October 3, 2018 “Second Closing” completed on November 1, 2018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
  </si>
  <si>
    <t>Regentys</t>
  </si>
  <si>
    <t xml:space="preserve">The following table summarizes the allocation
of the preliminary purchase price as of the Regentys acquisition:
Preliminary Allocation as of January 7, 2019
Cash and cash equivalents $ 61,857
Other current assets 13,138
Property and equipment, net 444
Accounts payable and accrued liabilities (1,181,920 )
Notes payable (639,009 )
Loans from related parties (16,506 )
Net Tangible Assets $ (1,761,996 )
Note receivable from Generex 14,345,205
In-process research &amp; development 3,510,680
Deferred tax liability (889,782 )
Redeemable non-controlling interest (4,073,898 )
Non-controlling interest (9,870,762 )
Total Fair Value of Assets Acquired 1,259,447
Consideration:
Cash paid prior to the time of closing 400,000
Note receivable from Generex 14,345,205
Total Purchase Price 14,745,205
Goodwill $ 13,485,758 </t>
  </si>
  <si>
    <t>Olaregen</t>
  </si>
  <si>
    <t xml:space="preserve">The following table summarizes the allocation
of the preliminary purchase price as of the Olaregen acquisition:
Preliminary Allocation as of January 7, 2019
Cash and cash equivalents $ 608,419
Prepaid expenses 20,488
Inventory 408,501
Other current assets 37,950
Accounts payable (216,670 )
Accrued liabilities (216,694 )
Net Tangible Assets $ 641,994
Note receivable from Generex 11,472,663
In-process research &amp; development 3,980,000
Non-compete agreement 790,000
Deferred tax liability (1,040,173 )
Non-controlling interest (11,999,559 )
Total assets acquired $ 3,844,925
Non-controlling interest —
Consideration:
Cash paid prior to the time of closing 400,000
Note receivable from Generex 11,472,663
Goodwill $ 8,027,738 </t>
  </si>
  <si>
    <t>Goodwill and Intangible Assets (Tables)</t>
  </si>
  <si>
    <t>Changes in the carrying amount of goodwill and other intangible assets</t>
  </si>
  <si>
    <t xml:space="preserve">The change in the carrying amount of
goodwill and other intangible assets for the year ended July 31, 2018 and six-month period ended January 31, 2019, is as follows:
Total Goodwill Other Intangibles, net
Balance as of July 31, 2018 $ 3,187,757 $ — $ 3,187,757
Acquisition of Veneto - "First Closing" 8,919,585 8,883,982 35,603
Acquisition of Veneto - "Second Closing" 23,403,948 16,293948 7,110,000
Purchase of intangible assets 26,488 — 26,488
Acquisition of Regentys 16,996,438 13,485,758 3,510,680
Acquisition of Olaregen 12,797,737 8,027,737 4,770,000
Close of Grainland Pharmacy (88,311 ) — (88,311 )
Amortization of Veneto developed software/technology (39,000 ) — (39,000 )
Amortization of Veneto referral base (65,333 ) — (65,333 )
Amortization of Veneto non-compete agreement (200,833 ) — (200,833 )
Amortization of Olaregen non-compete agreement (17,315 ) — (17,315 )
Balance as of January 31, 2019 $ 64,921,161 $ 46,691,425 $ 18,229,736 </t>
  </si>
  <si>
    <t>Organization of Business and Going Concern (Details Narrative) - USD ($)</t>
  </si>
  <si>
    <t>Jan. 07, 2019</t>
  </si>
  <si>
    <t>Nov. 02, 2018</t>
  </si>
  <si>
    <t>Oct. 03, 2018</t>
  </si>
  <si>
    <t>Working capital deficiency</t>
  </si>
  <si>
    <t>Secured promissory note Description</t>
  </si>
  <si>
    <t>On January 7, 2019, the Company closed two separate Acquisition Agreements pursuant to which the Company acquired a 51% interest in both Regentys Corporation (&amp;#8220;Regentys&amp;#8221;) and Olaregen Therapeutix Inc. (&amp;#8220;Olaregen&amp;#8221;). Regentys is a regenerative medicine company focused on developing novel treatments for patients with gastrointestinal (GI) disorders. Olaregen is a New York based regenereative medicine company that is preparing to lauch its proprietary, patented, wound conforming gel matrix, Excellagen, an FDA 510K Cleared wound healing product. The terms of the Regentys acquisition included on upfront payment of $400,000, plus $14,600,000 to be paid according to a milestone-based schedule. The terms of the Olaregen acquisition included on upfront payment of $400,000, plus $11,600,000 to be paid according to a milestone-based schedule.</t>
  </si>
  <si>
    <t>Secured promissory note</t>
  </si>
  <si>
    <t>On November 1, 2018 the Company consummated the acquisition of the Second Closing Assets, consisting primarily of Veneto&amp;#8217;s management services organization business and two additional ancillary services. The aggregate price for the First Closing Assets and the Second Closing Assets was $30,000,000. The Company issued a promissory note in the principal amount of $35,000,000 (the &amp;#8220;New Note&amp;#8221;) consisting of the $30,000,000 purchase price and a $5,000,000 original issue discount, as the sole consideration payable on the Second Closing Date. On January 15, 2019, the Company entered into an Amendment Agreement (the &amp;#8220;Amendment&amp;#8221;) with Veneto and the equity owners of Veneto entered into restructuring payment of the Note. At the time of filing the Amendment is still negotiating terms and as such, has not been finalized.</t>
  </si>
  <si>
    <t>Hema Diagnostic Systems, LLC</t>
  </si>
  <si>
    <t>Majority interest</t>
  </si>
  <si>
    <t>51.00%</t>
  </si>
  <si>
    <t>Restatement of previously issued condensed interim consolidated financial statements - Balance Sheet (Details) - USD ($)</t>
  </si>
  <si>
    <t>Notes payable - noncurrent</t>
  </si>
  <si>
    <t>Adjusted [Member]</t>
  </si>
  <si>
    <t>Adjusted [Member] | Olaregen Series A Preferred Stock [Member]</t>
  </si>
  <si>
    <t>Adjusted [Member] | Series I Convertible Preferred Stock</t>
  </si>
  <si>
    <t>Adjusted [Member] | Regentys Series A Redeemable Convertible Preferred Stock [Member]</t>
  </si>
  <si>
    <t>Adjusted [Member] | Series H Convertible Preferred Stock</t>
  </si>
  <si>
    <t>As Previously Reported [Member]</t>
  </si>
  <si>
    <t>As Previously Reported [Member] | Olaregen Series A Preferred Stock [Member]</t>
  </si>
  <si>
    <t>As Previously Reported [Member] | Series I Convertible Preferred Stock</t>
  </si>
  <si>
    <t>As Previously Reported [Member] | Regentys Series A Redeemable Convertible Preferred Stock [Member]</t>
  </si>
  <si>
    <t>As Previously Reported [Member] | Series H Convertible Preferred Stock</t>
  </si>
  <si>
    <t>Restatement of previously issued condensed interim consolidated financial statements - Balance Sheet (Details Narrative) - $ / shares</t>
  </si>
  <si>
    <t>Restatement of previously issued condensed interim consolidated financial statements - Statements of operations (Details) - USD ($)</t>
  </si>
  <si>
    <t>Total Revenue</t>
  </si>
  <si>
    <t>Gross Profit</t>
  </si>
  <si>
    <t>Total Operating Expenses</t>
  </si>
  <si>
    <t>Operating Loss</t>
  </si>
  <si>
    <t>Other Income (Expense):</t>
  </si>
  <si>
    <t>Net (loss) attributable to noncontrolling interests</t>
  </si>
  <si>
    <t>Net (Loss) Income Available to Common Stockholders</t>
  </si>
  <si>
    <t>Net Income</t>
  </si>
  <si>
    <t>Restatement of previously issued condensed interim consolidated financial statements - Statements Of Cash Flows (Details) - USD ($)</t>
  </si>
  <si>
    <t>CASH FLOWS FROM OPERATING ACTIVITIES</t>
  </si>
  <si>
    <t>Net Cash Used in Operating Activities</t>
  </si>
  <si>
    <t>CASH FLOWS FROM INVESTING ACTIVITIES:</t>
  </si>
  <si>
    <t>Disposal of propoerty and equipment</t>
  </si>
  <si>
    <t>Issuance of note payable</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Summary of Significant Accounting Policies (Details Narrative)</t>
  </si>
  <si>
    <t>Computers and technological assets [Member]</t>
  </si>
  <si>
    <t>Estimated useful lives</t>
  </si>
  <si>
    <t>3-5 years</t>
  </si>
  <si>
    <t>Machinery and Equipment [Member]</t>
  </si>
  <si>
    <t>5 years</t>
  </si>
  <si>
    <t>Furniture and Fixtures [Member]</t>
  </si>
  <si>
    <t>7 years</t>
  </si>
  <si>
    <t>Leasehold Improvements [Member]</t>
  </si>
  <si>
    <t>The shorter of the expected useful life of the improvement or the lease term</t>
  </si>
  <si>
    <t>Loan from Related Parties (Details Narrative) - USD ($)</t>
  </si>
  <si>
    <t>1 Months Ended</t>
  </si>
  <si>
    <t>Jan. 18, 2019</t>
  </si>
  <si>
    <t>Berkman</t>
  </si>
  <si>
    <t>Agreement terms</t>
  </si>
  <si>
    <t>Pursuant to the January 18, 2017 Acquisition, Mr. Berkman agreed, under certain conditions to transfer the remaining 49% of the HDS equity to the Company for a consideration of $1.00. On December 1, 2018, the Company and Mr. Berkman entered into an Agreement, Assignment and Release, pursuant to which Mr. Berkman transferred the remaining HDS equity interests to the Company, waiving and releasing any conditions to such transfer. HDS is now a wholly owned subsidiary of the Company. In addition to the assignment of the HDS interests, Mr. Berkman released these loans in exchange for shares of the Company&amp;#8217;s common stock valued at the aggregate of such amount using the closing price for the common stock on November 30, 2018. The closing price was $18.99, resulting in 32,881 shares issuable to Mr. Berkman. This transaction resulted in $624,404 plus the loan and call option which resulted in additional paid in capital of $13,431,705 which was reclassified to the Company&amp;#8217;s stockholders&amp;#8217; equity as an extinguishment of debt for $14,056,109.</t>
  </si>
  <si>
    <t>Interest rate</t>
  </si>
  <si>
    <t>0.75%</t>
  </si>
  <si>
    <t>Outstanding balance</t>
  </si>
  <si>
    <t>Accrued interest</t>
  </si>
  <si>
    <t>Commitments and Contingencies (Details Narrative) - USD ($)</t>
  </si>
  <si>
    <t>Dec. 02, 2018</t>
  </si>
  <si>
    <t>Nov. 27, 2019</t>
  </si>
  <si>
    <t>Aug. 22, 2017</t>
  </si>
  <si>
    <t>Dec. 31, 2011</t>
  </si>
  <si>
    <t>Nov. 16, 2012</t>
  </si>
  <si>
    <t>Jan. 24, 2019</t>
  </si>
  <si>
    <t>Nov. 25, 2018</t>
  </si>
  <si>
    <t>The letter from AEXG counsel claimed that Generex&amp;#8217;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8217;s fees and costs.</t>
  </si>
  <si>
    <t>Rental payments, 2019</t>
  </si>
  <si>
    <t>Rental Payment, 2020</t>
  </si>
  <si>
    <t>Rental payment, 2021</t>
  </si>
  <si>
    <t>Rental payment, 2022</t>
  </si>
  <si>
    <t>Rental payment, 2023</t>
  </si>
  <si>
    <t>Litigation awards for damages</t>
  </si>
  <si>
    <t>Litigation awards, exercisable shares</t>
  </si>
  <si>
    <t>Exercise price</t>
  </si>
  <si>
    <t>Note amount</t>
  </si>
  <si>
    <t>Revolving line of credit</t>
  </si>
  <si>
    <t>Alternative Execution Group [Member]</t>
  </si>
  <si>
    <t>Memorandum of Understanding description</t>
  </si>
  <si>
    <t>The petition includes a demand of $3,300,360 as the value of the Warrants.  The arbitrator did not award the specific amount of $3.3 million, but only liquidated damages in the amount of $220,000 and the value of 84,000 warrants &amp;#8220;as of today&amp;#8221; (the date of the award) plus attorney&amp;#8217;s fees, certain costs, prejudgment and post-judgment interest (which continues to run on a daily basis) and arbitration fees. Generex has responded that the value of the warrants on the date of the award is $0 or some figure far less than the value calculated by AEXG. The petition to confirm the arbitrator&amp;#8217;s award and Generex&amp;#8217;s opposition are pending before the Court for a decision.</t>
  </si>
  <si>
    <t>Intellectual property acquired</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Net (Loss) / Income Per Share (“EPS”) - Computation of diluted EPS (Details) - shares</t>
  </si>
  <si>
    <t>Weighted average number of common shares outstanding - Basic</t>
  </si>
  <si>
    <t>Potentially dilutive common stock equivalents</t>
  </si>
  <si>
    <t>Weighted average number of common and equivalent shares outstanding-Diluted</t>
  </si>
  <si>
    <t>Net (Loss)/ Income Per Share (“EPS”) (Details Narrative) - shares</t>
  </si>
  <si>
    <t>Weighted average number of common stock equivalents not included in diluted income per share</t>
  </si>
  <si>
    <t>Stockholders' Deficiency - Schedule of Warrants Exercised (Details)</t>
  </si>
  <si>
    <t>Jan. 31, 2019shares</t>
  </si>
  <si>
    <t>Warrants exercised</t>
  </si>
  <si>
    <t>Shares Agreed to be Issued</t>
  </si>
  <si>
    <t>Series C Convertible Preferred Stock</t>
  </si>
  <si>
    <t>Series D Convertible Preferred Stock</t>
  </si>
  <si>
    <t>Series E Convertible Preferred Stock</t>
  </si>
  <si>
    <t>Series F Convertible Preferred Stock</t>
  </si>
  <si>
    <t>Series G Convertible Preferred Stock</t>
  </si>
  <si>
    <t>Stockholders' Deficiency (Details Narrative) - USD ($)</t>
  </si>
  <si>
    <t>Dec. 01, 2018</t>
  </si>
  <si>
    <t>Nov. 30, 2018</t>
  </si>
  <si>
    <t>Nov. 27, 2018</t>
  </si>
  <si>
    <t>Feb. 28, 2017</t>
  </si>
  <si>
    <t>Jan. 31, 2017</t>
  </si>
  <si>
    <t>Common stock issued</t>
  </si>
  <si>
    <t>Acquisition in HDS</t>
  </si>
  <si>
    <t>Shares of common stock, obligated to issue</t>
  </si>
  <si>
    <t>Common stock purchase warrants, exercise price</t>
  </si>
  <si>
    <t>Common stock payable, Shares</t>
  </si>
  <si>
    <t>Common stock payable, Amount</t>
  </si>
  <si>
    <t>Warrants exercised, shares</t>
  </si>
  <si>
    <t>Common stock issued upon conversion of preferred stock</t>
  </si>
  <si>
    <t>Convertible preferred stock shares issued value</t>
  </si>
  <si>
    <t>B-H Sanford, LLC</t>
  </si>
  <si>
    <t>Salvo</t>
  </si>
  <si>
    <t>Moscato</t>
  </si>
  <si>
    <t>Remain To Be Issued</t>
  </si>
  <si>
    <t>Converted stock amount, payment to holder</t>
  </si>
  <si>
    <t>Common stock issued as "make-whole payments" on conversions of preferred stock</t>
  </si>
  <si>
    <t>LOI Terms</t>
  </si>
  <si>
    <t>Pursuant to the Company&amp;#8217;s acquisition of Regentys on January 7, 2019 to acquire a 51% interest, the Company was issued 12,048,161 shares of Regentys common stock. As of January 31, 2019,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si>
  <si>
    <t>Pursuant to the Company&amp;#8217;s acquisition of Olaregen on January 7, 2019 to acquire a 51% interest, the Company was issued 3,282,632 shares of Olaregen common stock. As of January 31, 2019, Olaregen had a total of 5,648,819 shares of common stock and 592,683 Series A voting preferred stock for a total of 6,241,502 total voting shares outstanding. As such, there are 2,958,870 of shares that belong to non-controlling interest shareholders which represents a 47.41% non-controlling interest.</t>
  </si>
  <si>
    <t>Post Reverse Stock Split</t>
  </si>
  <si>
    <t>Net Purchase Price</t>
  </si>
  <si>
    <t>After Closing</t>
  </si>
  <si>
    <t>At Closing</t>
  </si>
  <si>
    <t>Redeemable Non-Controlling Interest (Details Narrative)</t>
  </si>
  <si>
    <t>Jan. 31, 2019USD ($)</t>
  </si>
  <si>
    <t>Redeemable Non-Controlling Int</t>
  </si>
  <si>
    <t>Stock-Based Compensation - Common stock options granted, forfeited or expired and exercised (Details)</t>
  </si>
  <si>
    <t>Jan. 31, 2019$ / sharesshares</t>
  </si>
  <si>
    <t>Options Outstanding, Beginning | shares</t>
  </si>
  <si>
    <t>Options Granted | shares</t>
  </si>
  <si>
    <t>Options Forfeited or expired | shares</t>
  </si>
  <si>
    <t>Options Exercised | shares</t>
  </si>
  <si>
    <t>Options Outstanding, End | shares</t>
  </si>
  <si>
    <t>Weighted Average Exercise Price per Share, Beginning | $ / shares</t>
  </si>
  <si>
    <t>Weighted Average Exercise Price per Share, Granted | $ / shares</t>
  </si>
  <si>
    <t>Weighted Average Exercise Price per Share, Forfeited or expired | $ / shares</t>
  </si>
  <si>
    <t>Weighted Average Exercise Price per Share, Exercised | $ / shares</t>
  </si>
  <si>
    <t>Weighted Average Exercise Price per Share, End | $ / shares</t>
  </si>
  <si>
    <t>Stock-Based Compensation - Fair value assumptions used in Black-Scholes option-pricing (Details)</t>
  </si>
  <si>
    <t>Jan. 31, 2019$ / shares</t>
  </si>
  <si>
    <t>Time to expiration</t>
  </si>
  <si>
    <t>10 years</t>
  </si>
  <si>
    <t>Dividend</t>
  </si>
  <si>
    <t>Minimum [Member]</t>
  </si>
  <si>
    <t>Risk-free interest rate</t>
  </si>
  <si>
    <t>2.56%</t>
  </si>
  <si>
    <t>Estimated volatility</t>
  </si>
  <si>
    <t>135.20%</t>
  </si>
  <si>
    <t>Stock price at period end date</t>
  </si>
  <si>
    <t>Maximum [Member]</t>
  </si>
  <si>
    <t>3.14%</t>
  </si>
  <si>
    <t>143.10%</t>
  </si>
  <si>
    <t>Stock-Based Compensation - Information on stock options outstanding (Details) - USD ($)</t>
  </si>
  <si>
    <t>Options Outstanding</t>
  </si>
  <si>
    <t>Weighted Average Exercise Price per Share</t>
  </si>
  <si>
    <t>Options Weighted Average Remaining Life (Years)</t>
  </si>
  <si>
    <t>9 years 8 months 26 days</t>
  </si>
  <si>
    <t>Options Aggregate Intrinsic Value</t>
  </si>
  <si>
    <t>Exercise Price 0.64</t>
  </si>
  <si>
    <t>Options Range of Exercise Price</t>
  </si>
  <si>
    <t>9 years 9 months 3 days</t>
  </si>
  <si>
    <t>Exercise Price 0.78</t>
  </si>
  <si>
    <t>9 years 10 months 14 days</t>
  </si>
  <si>
    <t>Exercise Price 0.92</t>
  </si>
  <si>
    <t>9 years 11 months 1 day</t>
  </si>
  <si>
    <t>Exercise Price 1.08</t>
  </si>
  <si>
    <t>9 years 11 months 4 days</t>
  </si>
  <si>
    <t>Exercise Price 30.48</t>
  </si>
  <si>
    <t>1 year 1 month 6 days</t>
  </si>
  <si>
    <t>Exercise Price 0.11</t>
  </si>
  <si>
    <t>9 years 8 months 5 days</t>
  </si>
  <si>
    <t>Stock-Based Compensation (Details Narrative) - USD ($)</t>
  </si>
  <si>
    <t>Outstanding options</t>
  </si>
  <si>
    <t>Market value</t>
  </si>
  <si>
    <t>Options granted</t>
  </si>
  <si>
    <t>Stock Options</t>
  </si>
  <si>
    <t>Outstanding options, weighted average remaining contractual term</t>
  </si>
  <si>
    <t>Compensation expense</t>
  </si>
  <si>
    <t>Unrecognized compensation costs</t>
  </si>
  <si>
    <t>Stock Option Plan 2017</t>
  </si>
  <si>
    <t>Common stock reserved for future issuance</t>
  </si>
  <si>
    <t>Common stock reserved for future awards</t>
  </si>
  <si>
    <t>Stock Option Plan 2006</t>
  </si>
  <si>
    <t>Options vested</t>
  </si>
  <si>
    <t>Acquisitions - Net purchase price of HDS (Details) - USD ($)</t>
  </si>
  <si>
    <t>Purchase price:</t>
  </si>
  <si>
    <t>Shares</t>
  </si>
  <si>
    <t>Stock Price at Closing</t>
  </si>
  <si>
    <t>Fair Value</t>
  </si>
  <si>
    <t>Acquisitions - Fair Value Assumptions Used in Accounting for Warrants (Details) - $ / shares</t>
  </si>
  <si>
    <t>Call Option</t>
  </si>
  <si>
    <t>2.52%</t>
  </si>
  <si>
    <t>2.44%</t>
  </si>
  <si>
    <t>164.43%</t>
  </si>
  <si>
    <t>129.95%</t>
  </si>
  <si>
    <t>Warrant</t>
  </si>
  <si>
    <t>3 years 1 month 20 days</t>
  </si>
  <si>
    <t>3 years 5 months 20 days</t>
  </si>
  <si>
    <t>3.01%</t>
  </si>
  <si>
    <t>2.77%</t>
  </si>
  <si>
    <t>138.61%</t>
  </si>
  <si>
    <t>143.97%</t>
  </si>
  <si>
    <t>Acquisitions - Fair Value Assumptions Used in Accounting for Call Options (Details) - $ / shares</t>
  </si>
  <si>
    <t>Remaining Term</t>
  </si>
  <si>
    <t>1 year 1 month 16 days</t>
  </si>
  <si>
    <t>1 year 5 months 20 days</t>
  </si>
  <si>
    <t>Stock price at valuation date</t>
  </si>
  <si>
    <t>Acquisitions - Purchase price allocated as of acquisition date (Details) - USD ($)</t>
  </si>
  <si>
    <t>Dec. 28, 2017</t>
  </si>
  <si>
    <t>Intangible assets</t>
  </si>
  <si>
    <t>Computer software acquired</t>
  </si>
  <si>
    <t>Leasehold Improvements</t>
  </si>
  <si>
    <t>Total Assets Acquired</t>
  </si>
  <si>
    <t>Consideration:</t>
  </si>
  <si>
    <t>Note Payable</t>
  </si>
  <si>
    <t>Goodwill</t>
  </si>
  <si>
    <t>Allocation Adjustments</t>
  </si>
  <si>
    <t>Final Allocation</t>
  </si>
  <si>
    <t>"Veneto Second Closing"</t>
  </si>
  <si>
    <t>"Veneto First Closing"</t>
  </si>
  <si>
    <t>Acquisitions - Summary of Acquisition (Details) - USD ($)</t>
  </si>
  <si>
    <t>Property and equipment, net</t>
  </si>
  <si>
    <t>Intangible assets, net</t>
  </si>
  <si>
    <t>Total current liabilities</t>
  </si>
  <si>
    <t>Notes payable</t>
  </si>
  <si>
    <t>Prepaid expenses</t>
  </si>
  <si>
    <t>Other receivables</t>
  </si>
  <si>
    <t>Notes receivable - LT</t>
  </si>
  <si>
    <t>Total assets acquired</t>
  </si>
  <si>
    <t>Total liabilities assumed</t>
  </si>
  <si>
    <t>Net identifiable assets acquired</t>
  </si>
  <si>
    <t>Total consideration transferred</t>
  </si>
  <si>
    <t>Acquisitions - Estimated amortization expense (Details) - USD ($)</t>
  </si>
  <si>
    <t>Developed Software/Technology</t>
  </si>
  <si>
    <t>Non-compete agreements</t>
  </si>
  <si>
    <t>Preliminary Fair Value</t>
  </si>
  <si>
    <t>Referral Base</t>
  </si>
  <si>
    <t>Acquisitions - Purchase price as of the Regentys acquisition (Details) - USD ($)</t>
  </si>
  <si>
    <t>Accounts payable and accrued liabilities</t>
  </si>
  <si>
    <t>Net Tangible Assets</t>
  </si>
  <si>
    <t>Notes receivable</t>
  </si>
  <si>
    <t>Total Fair Value of Assets Acquired</t>
  </si>
  <si>
    <t>Total Purchase Price</t>
  </si>
  <si>
    <t>In-process research &amp; development</t>
  </si>
  <si>
    <t>Cash paid prior to the time of closing</t>
  </si>
  <si>
    <t>Note receivable from Generex</t>
  </si>
  <si>
    <t>Acquisitions - Purchase price as of the Olaregen acquisition (Details) - USD ($)</t>
  </si>
  <si>
    <t>Accounts payable</t>
  </si>
  <si>
    <t>Accrued liabilities</t>
  </si>
  <si>
    <t>Non-compete agreement</t>
  </si>
  <si>
    <t>Acquisitions - Intangible assets (Details) - USD ($)</t>
  </si>
  <si>
    <t>Acquisitions - Unaudited Supplemental Pro Forma Data (Details) - USD ($)</t>
  </si>
  <si>
    <t>Revenues</t>
  </si>
  <si>
    <t>Cost of revenues</t>
  </si>
  <si>
    <t>Other income (expense)</t>
  </si>
  <si>
    <t>Net loss</t>
  </si>
  <si>
    <t>Comprehensive net loss</t>
  </si>
  <si>
    <t>Acquisitions (Details Narrative) - USD ($)</t>
  </si>
  <si>
    <t>Mar. 14, 2019</t>
  </si>
  <si>
    <t>Nov. 28, 2018</t>
  </si>
  <si>
    <t>Feb. 15, 2019</t>
  </si>
  <si>
    <t>Feb. 08, 2019</t>
  </si>
  <si>
    <t>Acquisition of interest</t>
  </si>
  <si>
    <t>Acquisition of outstanding limited liability company units</t>
  </si>
  <si>
    <t>Value of shares exchanged for outstanding limited liability units</t>
  </si>
  <si>
    <t>Limited liability company units receied</t>
  </si>
  <si>
    <t>Call option recorded as an asset</t>
  </si>
  <si>
    <t>Warrant issued to acquire stock</t>
  </si>
  <si>
    <t>Common stock, price per year</t>
  </si>
  <si>
    <t>Total consideration</t>
  </si>
  <si>
    <t>Intangible assets acquired</t>
  </si>
  <si>
    <t>Aggregate purchase price</t>
  </si>
  <si>
    <t>Promissory Note</t>
  </si>
  <si>
    <t>Promissory Note, Due Date</t>
  </si>
  <si>
    <t>Jun. 28,
		2018</t>
  </si>
  <si>
    <t>Promissory Note, interest rate</t>
  </si>
  <si>
    <t>27.50%</t>
  </si>
  <si>
    <t>Goodwill impairment</t>
  </si>
  <si>
    <t>Business combination description</t>
  </si>
  <si>
    <t>On November 1, 2018 we consummated the acquisition of the Second Closing Assets, consisting primarily of Veneto&amp;#8217;s management services organization business and two additional ancillary services. The aggregate price for the First Closing Assets and the Second Closing Assets was $30,000,000. The Company issued a promissory note in the principal amount of $35,000,000 (the &amp;#8220;New Note&amp;#8221;) consisting of the $30,000,000 purchase price and a $5,000,000 original issue discount, as the sole consideration payable on the Second Closing Date. In addition, we agreed to assume approximately $3.8 million in outstanding institutional debt of Veneto subsidiaries, but will have use of Veneto cash which would otherwise have been applied to paying down the debt.</t>
  </si>
  <si>
    <t>Payment of Promissory Note</t>
  </si>
  <si>
    <t>Subsequent Event [Member]</t>
  </si>
  <si>
    <t>10.00%</t>
  </si>
  <si>
    <t>Shares exercisable</t>
  </si>
  <si>
    <t>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t>
  </si>
  <si>
    <t>The Company will purchase 3,282,632 newly issued shares of the Olaregen common stock representing 51% percent of the issued and outstanding capital stock of Olaregen (&amp;#8220;Olaregen Shares&amp;#8221;).</t>
  </si>
  <si>
    <t>LOI description</t>
  </si>
  <si>
    <t>On November 27, 2018, Generex Biotechnology Corporation (the &amp;#8220;Company&amp;#8221;) and Olaregen Therapeutix Inc. (&amp;#8220;Olaregen&amp;#8221;) entered into a binding letter of intent (&amp;#8220;LOI&amp;#8221;) contemplating the Company&amp;#8217;s acquisition of 51% of the outstanding capital stock of Olaregen for a total consideration of twelve million dollars ($12,000,000). As of January 7, 2019, the Company completed a definitive Stock Purchase Agreement (&amp;#8220;Purchase Agreement&amp;#8221;) and related documents effecting the transactions contemplated by the LOI.</t>
  </si>
  <si>
    <t>Pursuant to a Stock Purchase Agreement between the Company and Regentys (the &amp;#8220;Purchase Agreement&amp;#8221;) the Company purchased 12,048,161 newly issued shares of the Regentys common stock representing 51% percent of the issued and outstanding capital stock of Regentys (&amp;#8220;Regentys Shares&amp;#8221;).     In addition to $400,000 paid to Regentys upon signing of the LOI, the purchase price for the Regentys Shares will consist of the following cash payments, with the proceeds intended to be used for specific purposes, as noted:     &amp;#8226;  $3,450,000 to initiate pre-clinical activities on or before January 15, 2018.  &amp;#8226;  $2,000,000 to initiate patient recruitment activities on or before May 1, 2019.  &amp;#8226;  $3,000,000 to initiate a first-in-human pilot study on or before September 1, 2019.  &amp;#8226;  $5,000,000 to initiate a human pivotal study on or before February 1, 2020.     The Company issued its Promissory Note in the amount of $14,600,000 (the &amp;#8220;Note&amp;#8217;) representing its obligation to pay the above amounts. The Note is secured by a pledge of the Regentys pursuant to a Pledge and Security Agreement. In the event that Generex does not make any of the first three payments listed above, at Regentys&amp;#8217; option either:     &amp;#8226;  Generex will forfeit all of the Regentys shares issued with no refund of amounts paid; or  &amp;#8226;  Generex will issue shares of its common stock to Regentys equivalent to 110% of the value of the missing payment, which shares will be registered for resale.</t>
  </si>
  <si>
    <t>On November 28, 2018, Generex Biotechnology Corporation (the &amp;#8220;Company&amp;#8221;) and Regentys Corporation. (&amp;#8220;Regentys&amp;#8221;) closed the acquisition of 51% of the outstanding capital stock of Regentys for a total consideration of fifteen million dollars ($15,000,000). On January 7, 2019 the Company completed a definitive Stock Purchase Agreement and related documents effecting the transactions contemplated by the LOI.</t>
  </si>
  <si>
    <t>Goodwill and Intangible Assets (Details) - USD ($)</t>
  </si>
  <si>
    <t>Balance at beginning</t>
  </si>
  <si>
    <t>Close of Grainland Pharmacy</t>
  </si>
  <si>
    <t>Balance at end</t>
  </si>
  <si>
    <t>Other Intangibles, net</t>
  </si>
  <si>
    <t>"Veneto First Closing" | Total</t>
  </si>
  <si>
    <t>Acquisition</t>
  </si>
  <si>
    <t>"Veneto First Closing" | Goodwill</t>
  </si>
  <si>
    <t>"Veneto First Closing" | Other Intangibles, net</t>
  </si>
  <si>
    <t>"Veneto Second Closing" | Total</t>
  </si>
  <si>
    <t>"Veneto Second Closing" | Goodwill</t>
  </si>
  <si>
    <t>"Veneto Second Closing" | Other Intangibles, net</t>
  </si>
  <si>
    <t>Regentys | Total</t>
  </si>
  <si>
    <t>Regentys | Goodwill</t>
  </si>
  <si>
    <t>Regentys | Other Intangibles, net</t>
  </si>
  <si>
    <t>Olaregen | Total</t>
  </si>
  <si>
    <t>Amortization of Olaregen non-compete agreement</t>
  </si>
  <si>
    <t>Olaregen | Goodwill</t>
  </si>
  <si>
    <t>Olaregen | Other Intangibles, net</t>
  </si>
  <si>
    <t>Veneto Holdings, L.L.C. | Total</t>
  </si>
  <si>
    <t>Amortization of Veneto developed software/technology</t>
  </si>
  <si>
    <t>Amortization of Veneto referral base</t>
  </si>
  <si>
    <t>Amortization of Veneto non-compete agreement</t>
  </si>
  <si>
    <t>Veneto Holdings, L.L.C. | Goodwill</t>
  </si>
  <si>
    <t>Veneto Holdings, L.L.C. | Other Intangibles, net</t>
  </si>
  <si>
    <t>Goodwill and Intangible Assets (Details Narrative) - USD ($)</t>
  </si>
  <si>
    <t>Goodwill acquired</t>
  </si>
  <si>
    <t>Amortization period</t>
  </si>
  <si>
    <t>3 years</t>
  </si>
  <si>
    <t>Notes Payable (Details Narrative) - USD ($)</t>
  </si>
  <si>
    <t>Purchase price of note</t>
  </si>
  <si>
    <t>Investor fee</t>
  </si>
  <si>
    <t>Original issue discount</t>
  </si>
  <si>
    <t>Effective interest</t>
  </si>
  <si>
    <t>Number of warrants sold</t>
  </si>
  <si>
    <t>Gain on derivative liability</t>
  </si>
  <si>
    <t>Principal balance plus accreted interest</t>
  </si>
  <si>
    <t>Warrants</t>
  </si>
  <si>
    <t>Derivative liability</t>
  </si>
  <si>
    <t>Convertible Notes</t>
  </si>
  <si>
    <t>Subsequent Events (Details Narrative) - 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C19" s="5" t="n">
        <v>6036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v>
      </c>
      <c r="B1" s="2" t="s">
        <v>2</v>
      </c>
      <c r="C1" s="2" t="s">
        <v>35</v>
      </c>
      <c r="D1" s="2" t="s">
        <v>36</v>
      </c>
      <c r="E1" s="2" t="s">
        <v>37</v>
      </c>
      <c r="F1" s="2" t="s">
        <v>38</v>
      </c>
    </row>
    <row r="2" spans="1:6">
      <c r="A2" s="3" t="s">
        <v>39</v>
      </c>
    </row>
    <row r="3" spans="1:6">
      <c r="A3" s="4" t="s">
        <v>40</v>
      </c>
      <c r="B3" s="6" t="n">
        <v>2373821</v>
      </c>
      <c r="C3" s="6" t="n">
        <v>1046365</v>
      </c>
      <c r="D3" s="6" t="n">
        <v>2048067</v>
      </c>
      <c r="E3" s="6" t="n">
        <v>2879165</v>
      </c>
    </row>
    <row r="4" spans="1:6">
      <c r="A4" s="4" t="s">
        <v>41</v>
      </c>
      <c r="B4" s="5" t="n">
        <v>2296061</v>
      </c>
      <c r="C4" s="5" t="n">
        <v>33555</v>
      </c>
    </row>
    <row r="5" spans="1:6">
      <c r="A5" s="4" t="s">
        <v>42</v>
      </c>
      <c r="B5" s="5" t="n">
        <v>1099508</v>
      </c>
      <c r="C5" s="5" t="n">
        <v>12075</v>
      </c>
    </row>
    <row r="6" spans="1:6">
      <c r="A6" s="4" t="s">
        <v>43</v>
      </c>
      <c r="B6" s="5" t="n">
        <v>286439</v>
      </c>
      <c r="C6" s="5" t="n">
        <v>96251</v>
      </c>
    </row>
    <row r="7" spans="1:6">
      <c r="A7" s="4" t="s">
        <v>44</v>
      </c>
      <c r="B7" s="5" t="n">
        <v>6055829</v>
      </c>
      <c r="C7" s="5" t="n">
        <v>1188246</v>
      </c>
    </row>
    <row r="8" spans="1:6">
      <c r="A8" s="4" t="s">
        <v>45</v>
      </c>
      <c r="B8" s="5" t="n">
        <v>645607</v>
      </c>
      <c r="C8" s="5" t="n">
        <v>31536</v>
      </c>
    </row>
    <row r="9" spans="1:6">
      <c r="A9" s="4" t="s">
        <v>46</v>
      </c>
      <c r="B9" s="5" t="n">
        <v>1406051</v>
      </c>
      <c r="C9" s="4" t="s">
        <v>47</v>
      </c>
    </row>
    <row r="10" spans="1:6">
      <c r="A10" s="4" t="s">
        <v>48</v>
      </c>
      <c r="B10" s="4" t="s">
        <v>47</v>
      </c>
      <c r="C10" s="5" t="n">
        <v>2168211</v>
      </c>
    </row>
    <row r="11" spans="1:6">
      <c r="A11" s="4" t="s">
        <v>49</v>
      </c>
      <c r="B11" s="5" t="n">
        <v>64921161</v>
      </c>
      <c r="C11" s="5" t="n">
        <v>3187757</v>
      </c>
    </row>
    <row r="12" spans="1:6">
      <c r="A12" s="4" t="s">
        <v>50</v>
      </c>
      <c r="B12" s="5" t="n">
        <v>21987</v>
      </c>
      <c r="C12" s="5" t="n">
        <v>23280</v>
      </c>
    </row>
    <row r="13" spans="1:6">
      <c r="A13" s="4" t="s">
        <v>51</v>
      </c>
      <c r="B13" s="5" t="n">
        <v>18821</v>
      </c>
      <c r="C13" s="5" t="n">
        <v>7824</v>
      </c>
    </row>
    <row r="14" spans="1:6">
      <c r="A14" s="4" t="s">
        <v>52</v>
      </c>
      <c r="B14" s="5" t="n">
        <v>73069456</v>
      </c>
      <c r="C14" s="5" t="n">
        <v>6606854</v>
      </c>
    </row>
    <row r="15" spans="1:6">
      <c r="A15" s="3" t="s">
        <v>53</v>
      </c>
    </row>
    <row r="16" spans="1:6">
      <c r="A16" s="4" t="s">
        <v>54</v>
      </c>
      <c r="B16" s="5" t="n">
        <v>16863991</v>
      </c>
      <c r="C16" s="5" t="n">
        <v>11044774</v>
      </c>
    </row>
    <row r="17" spans="1:6">
      <c r="A17" s="4" t="s">
        <v>55</v>
      </c>
      <c r="B17" s="5" t="n">
        <v>40968321</v>
      </c>
      <c r="C17" s="5" t="n">
        <v>320000</v>
      </c>
    </row>
    <row r="18" spans="1:6">
      <c r="A18" s="4" t="s">
        <v>56</v>
      </c>
      <c r="B18" s="5" t="n">
        <v>13200</v>
      </c>
      <c r="C18" s="5" t="n">
        <v>13864241</v>
      </c>
    </row>
    <row r="19" spans="1:6">
      <c r="A19" s="4" t="s">
        <v>57</v>
      </c>
      <c r="B19" s="5" t="n">
        <v>4620</v>
      </c>
      <c r="C19" s="4" t="s">
        <v>47</v>
      </c>
    </row>
    <row r="20" spans="1:6">
      <c r="A20" s="4" t="s">
        <v>58</v>
      </c>
      <c r="B20" s="5" t="n">
        <v>1929955</v>
      </c>
      <c r="C20" s="4" t="s">
        <v>47</v>
      </c>
    </row>
    <row r="21" spans="1:6">
      <c r="A21" s="4" t="s">
        <v>59</v>
      </c>
      <c r="B21" s="5" t="n">
        <v>59780087</v>
      </c>
      <c r="C21" s="5" t="n">
        <v>25229015</v>
      </c>
    </row>
    <row r="22" spans="1:6">
      <c r="A22" s="4" t="s">
        <v>60</v>
      </c>
      <c r="B22" s="5" t="n">
        <v>171562</v>
      </c>
      <c r="C22" s="4" t="s">
        <v>47</v>
      </c>
    </row>
    <row r="23" spans="1:6">
      <c r="A23" s="4" t="s">
        <v>61</v>
      </c>
      <c r="B23" s="5" t="n">
        <v>2353139</v>
      </c>
      <c r="C23" s="4" t="s">
        <v>47</v>
      </c>
    </row>
    <row r="24" spans="1:6">
      <c r="A24" s="4" t="s">
        <v>62</v>
      </c>
      <c r="B24" s="5" t="n">
        <v>192671</v>
      </c>
      <c r="C24" s="4" t="s">
        <v>47</v>
      </c>
    </row>
    <row r="25" spans="1:6">
      <c r="A25" s="4" t="s">
        <v>63</v>
      </c>
      <c r="B25" s="4" t="s">
        <v>47</v>
      </c>
      <c r="C25" s="5" t="n">
        <v>24962507</v>
      </c>
    </row>
    <row r="26" spans="1:6">
      <c r="A26" s="4" t="s">
        <v>64</v>
      </c>
      <c r="B26" s="5" t="n">
        <v>62497459</v>
      </c>
      <c r="C26" s="5" t="n">
        <v>50191522</v>
      </c>
    </row>
    <row r="27" spans="1:6">
      <c r="A27" s="4" t="s">
        <v>65</v>
      </c>
      <c r="B27" s="5" t="n">
        <v>4073898</v>
      </c>
    </row>
    <row r="28" spans="1:6">
      <c r="A28" s="3" t="s">
        <v>66</v>
      </c>
    </row>
    <row r="29" spans="1:6">
      <c r="A29" s="4" t="s">
        <v>67</v>
      </c>
      <c r="B29" s="5" t="n">
        <v>60362</v>
      </c>
      <c r="C29" s="5" t="n">
        <v>22430</v>
      </c>
    </row>
    <row r="30" spans="1:6">
      <c r="A30" s="4" t="s">
        <v>68</v>
      </c>
      <c r="B30" s="5" t="n">
        <v>201294</v>
      </c>
      <c r="C30" s="5" t="n">
        <v>2168951</v>
      </c>
    </row>
    <row r="31" spans="1:6">
      <c r="A31" s="4" t="s">
        <v>69</v>
      </c>
      <c r="B31" s="5" t="n">
        <v>387380368</v>
      </c>
      <c r="C31" s="5" t="n">
        <v>368388265</v>
      </c>
    </row>
    <row r="32" spans="1:6">
      <c r="A32" s="4" t="s">
        <v>70</v>
      </c>
      <c r="B32" s="5" t="n">
        <v>-403628069</v>
      </c>
      <c r="C32" s="5" t="n">
        <v>-409386468</v>
      </c>
    </row>
    <row r="33" spans="1:6">
      <c r="A33" s="4" t="s">
        <v>71</v>
      </c>
      <c r="B33" s="5" t="n">
        <v>800446</v>
      </c>
      <c r="C33" s="5" t="n">
        <v>798422</v>
      </c>
    </row>
    <row r="34" spans="1:6">
      <c r="A34" s="4" t="s">
        <v>72</v>
      </c>
      <c r="B34" s="5" t="n">
        <v>21683698</v>
      </c>
      <c r="C34" s="5" t="n">
        <v>-5576272</v>
      </c>
    </row>
    <row r="35" spans="1:6">
      <c r="A35" s="4" t="s">
        <v>73</v>
      </c>
      <c r="B35" s="5" t="n">
        <v>10571997</v>
      </c>
      <c r="C35" s="5" t="n">
        <v>-43584668</v>
      </c>
      <c r="E35" s="6" t="n">
        <v>-79876231</v>
      </c>
    </row>
    <row r="36" spans="1:6">
      <c r="A36" s="4" t="s">
        <v>74</v>
      </c>
      <c r="B36" s="5" t="n">
        <v>73069456</v>
      </c>
      <c r="C36" s="5" t="n">
        <v>6606854</v>
      </c>
    </row>
    <row r="37" spans="1:6">
      <c r="A37" s="4" t="s">
        <v>75</v>
      </c>
    </row>
    <row r="38" spans="1:6">
      <c r="A38" s="3" t="s">
        <v>66</v>
      </c>
    </row>
    <row r="39" spans="1:6">
      <c r="A39" s="4" t="s">
        <v>76</v>
      </c>
      <c r="B39" s="4" t="s">
        <v>47</v>
      </c>
      <c r="C39" s="5" t="n">
        <v>3</v>
      </c>
      <c r="F39" s="6" t="n">
        <v>3000000</v>
      </c>
    </row>
    <row r="40" spans="1:6">
      <c r="A40" s="4" t="s">
        <v>77</v>
      </c>
    </row>
    <row r="41" spans="1:6">
      <c r="A41" s="3" t="s">
        <v>66</v>
      </c>
    </row>
    <row r="42" spans="1:6">
      <c r="A42" s="4" t="s">
        <v>76</v>
      </c>
      <c r="B42" s="4" t="s">
        <v>47</v>
      </c>
    </row>
    <row r="43" spans="1:6">
      <c r="A43" s="4" t="s">
        <v>78</v>
      </c>
    </row>
    <row r="44" spans="1:6">
      <c r="A44" s="3" t="s">
        <v>66</v>
      </c>
    </row>
    <row r="45" spans="1:6">
      <c r="A45" s="4" t="s">
        <v>76</v>
      </c>
      <c r="B45" s="4" t="s">
        <v>47</v>
      </c>
    </row>
    <row r="46" spans="1:6">
      <c r="A46" s="4" t="s">
        <v>79</v>
      </c>
    </row>
    <row r="47" spans="1:6">
      <c r="A47" s="3" t="s">
        <v>66</v>
      </c>
    </row>
    <row r="48" spans="1:6">
      <c r="A48" s="4" t="s">
        <v>76</v>
      </c>
      <c r="B48" s="4" t="s">
        <v>47</v>
      </c>
      <c r="C4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6</v>
      </c>
    </row>
    <row r="6" spans="1:2">
      <c r="A6" s="4" t="s">
        <v>237</v>
      </c>
      <c r="B6" s="4" t="s">
        <v>237</v>
      </c>
    </row>
    <row r="7" spans="1:2">
      <c r="A7" s="4" t="s">
        <v>238</v>
      </c>
      <c r="B7" s="4" t="s">
        <v>239</v>
      </c>
    </row>
    <row r="8" spans="1:2">
      <c r="A8" s="4" t="s">
        <v>240</v>
      </c>
      <c r="B8" s="4" t="s">
        <v>241</v>
      </c>
    </row>
    <row r="9" spans="1:2">
      <c r="A9" s="4" t="s">
        <v>216</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row>
    <row r="11" spans="1:2">
      <c r="A11" s="4" t="s">
        <v>280</v>
      </c>
      <c r="B11" s="4" t="s">
        <v>281</v>
      </c>
    </row>
    <row r="12" spans="1:2">
      <c r="A12" s="4" t="s">
        <v>282</v>
      </c>
    </row>
    <row r="13" spans="1:2">
      <c r="A13" s="4" t="s">
        <v>280</v>
      </c>
      <c r="B13" s="4" t="s">
        <v>283</v>
      </c>
    </row>
    <row r="14" spans="1:2">
      <c r="A14" s="4" t="s">
        <v>284</v>
      </c>
    </row>
    <row r="15" spans="1:2">
      <c r="A15" s="4" t="s">
        <v>280</v>
      </c>
      <c r="B1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289</v>
      </c>
      <c r="B1" s="2" t="s">
        <v>290</v>
      </c>
      <c r="C1" s="2" t="s">
        <v>291</v>
      </c>
      <c r="D1" s="2" t="s">
        <v>2</v>
      </c>
      <c r="E1" s="2" t="s">
        <v>292</v>
      </c>
      <c r="F1" s="2" t="s">
        <v>83</v>
      </c>
    </row>
    <row r="2" spans="1:6">
      <c r="A2" s="4" t="s">
        <v>70</v>
      </c>
      <c r="D2" s="6" t="n">
        <v>403000000</v>
      </c>
    </row>
    <row r="3" spans="1:6">
      <c r="A3" s="4" t="s">
        <v>293</v>
      </c>
      <c r="D3" s="6" t="n">
        <v>54000000</v>
      </c>
    </row>
    <row r="4" spans="1:6">
      <c r="A4" s="4" t="s">
        <v>294</v>
      </c>
      <c r="B4" s="4" t="s">
        <v>295</v>
      </c>
    </row>
    <row r="5" spans="1:6">
      <c r="A5" s="4" t="s">
        <v>279</v>
      </c>
    </row>
    <row r="6" spans="1:6">
      <c r="A6" s="4" t="s">
        <v>296</v>
      </c>
      <c r="E6" s="6" t="n">
        <v>15000000</v>
      </c>
    </row>
    <row r="7" spans="1:6">
      <c r="A7" s="4" t="s">
        <v>294</v>
      </c>
      <c r="C7" s="4" t="s">
        <v>297</v>
      </c>
    </row>
    <row r="8" spans="1:6">
      <c r="A8" s="4" t="s">
        <v>298</v>
      </c>
    </row>
    <row r="9" spans="1:6">
      <c r="A9" s="4" t="s">
        <v>299</v>
      </c>
      <c r="F9" s="4" t="s">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2</v>
      </c>
      <c r="C1" s="2" t="s">
        <v>35</v>
      </c>
      <c r="D1" s="2" t="s">
        <v>36</v>
      </c>
      <c r="E1" s="2" t="s">
        <v>37</v>
      </c>
      <c r="F1" s="2" t="s">
        <v>38</v>
      </c>
    </row>
    <row r="2" spans="1:6">
      <c r="A2" s="3" t="s">
        <v>39</v>
      </c>
    </row>
    <row r="3" spans="1:6">
      <c r="A3" s="4" t="s">
        <v>40</v>
      </c>
      <c r="B3" s="6" t="n">
        <v>2373821</v>
      </c>
      <c r="C3" s="6" t="n">
        <v>1046365</v>
      </c>
      <c r="D3" s="6" t="n">
        <v>2048067</v>
      </c>
      <c r="E3" s="6" t="n">
        <v>2879165</v>
      </c>
    </row>
    <row r="4" spans="1:6">
      <c r="A4" s="4" t="s">
        <v>41</v>
      </c>
      <c r="B4" s="5" t="n">
        <v>2296061</v>
      </c>
      <c r="C4" s="5" t="n">
        <v>33555</v>
      </c>
    </row>
    <row r="5" spans="1:6">
      <c r="A5" s="4" t="s">
        <v>42</v>
      </c>
      <c r="B5" s="5" t="n">
        <v>1099508</v>
      </c>
      <c r="C5" s="5" t="n">
        <v>12075</v>
      </c>
    </row>
    <row r="6" spans="1:6">
      <c r="A6" s="4" t="s">
        <v>43</v>
      </c>
      <c r="B6" s="5" t="n">
        <v>286439</v>
      </c>
      <c r="C6" s="5" t="n">
        <v>96251</v>
      </c>
    </row>
    <row r="7" spans="1:6">
      <c r="A7" s="4" t="s">
        <v>44</v>
      </c>
      <c r="B7" s="5" t="n">
        <v>6055829</v>
      </c>
      <c r="C7" s="5" t="n">
        <v>1188246</v>
      </c>
    </row>
    <row r="8" spans="1:6">
      <c r="A8" s="4" t="s">
        <v>45</v>
      </c>
      <c r="B8" s="5" t="n">
        <v>645607</v>
      </c>
      <c r="C8" s="5" t="n">
        <v>31536</v>
      </c>
    </row>
    <row r="9" spans="1:6">
      <c r="A9" s="4" t="s">
        <v>46</v>
      </c>
      <c r="B9" s="5" t="n">
        <v>1406051</v>
      </c>
      <c r="C9" s="4" t="s">
        <v>47</v>
      </c>
    </row>
    <row r="10" spans="1:6">
      <c r="A10" s="4" t="s">
        <v>49</v>
      </c>
      <c r="B10" s="5" t="n">
        <v>64921161</v>
      </c>
      <c r="C10" s="5" t="n">
        <v>3187757</v>
      </c>
    </row>
    <row r="11" spans="1:6">
      <c r="A11" s="4" t="s">
        <v>50</v>
      </c>
      <c r="B11" s="5" t="n">
        <v>21987</v>
      </c>
      <c r="C11" s="5" t="n">
        <v>23280</v>
      </c>
    </row>
    <row r="12" spans="1:6">
      <c r="A12" s="4" t="s">
        <v>51</v>
      </c>
      <c r="B12" s="5" t="n">
        <v>18821</v>
      </c>
      <c r="C12" s="5" t="n">
        <v>7824</v>
      </c>
    </row>
    <row r="13" spans="1:6">
      <c r="A13" s="4" t="s">
        <v>52</v>
      </c>
      <c r="B13" s="5" t="n">
        <v>73069456</v>
      </c>
      <c r="C13" s="5" t="n">
        <v>6606854</v>
      </c>
    </row>
    <row r="14" spans="1:6">
      <c r="A14" s="3" t="s">
        <v>53</v>
      </c>
    </row>
    <row r="15" spans="1:6">
      <c r="A15" s="4" t="s">
        <v>54</v>
      </c>
      <c r="B15" s="5" t="n">
        <v>16863991</v>
      </c>
      <c r="C15" s="5" t="n">
        <v>11044774</v>
      </c>
    </row>
    <row r="16" spans="1:6">
      <c r="A16" s="4" t="s">
        <v>55</v>
      </c>
      <c r="B16" s="5" t="n">
        <v>40968321</v>
      </c>
      <c r="C16" s="5" t="n">
        <v>320000</v>
      </c>
    </row>
    <row r="17" spans="1:6">
      <c r="A17" s="4" t="s">
        <v>56</v>
      </c>
      <c r="B17" s="5" t="n">
        <v>13200</v>
      </c>
      <c r="C17" s="5" t="n">
        <v>13864241</v>
      </c>
    </row>
    <row r="18" spans="1:6">
      <c r="A18" s="4" t="s">
        <v>57</v>
      </c>
      <c r="B18" s="5" t="n">
        <v>4620</v>
      </c>
      <c r="C18" s="4" t="s">
        <v>47</v>
      </c>
    </row>
    <row r="19" spans="1:6">
      <c r="A19" s="4" t="s">
        <v>58</v>
      </c>
      <c r="B19" s="5" t="n">
        <v>1929955</v>
      </c>
      <c r="C19" s="4" t="s">
        <v>47</v>
      </c>
    </row>
    <row r="20" spans="1:6">
      <c r="A20" s="4" t="s">
        <v>59</v>
      </c>
      <c r="B20" s="5" t="n">
        <v>59780087</v>
      </c>
      <c r="C20" s="5" t="n">
        <v>25229015</v>
      </c>
    </row>
    <row r="21" spans="1:6">
      <c r="A21" s="4" t="s">
        <v>302</v>
      </c>
      <c r="B21" s="4" t="s">
        <v>47</v>
      </c>
    </row>
    <row r="22" spans="1:6">
      <c r="A22" s="4" t="s">
        <v>60</v>
      </c>
      <c r="B22" s="5" t="n">
        <v>171562</v>
      </c>
      <c r="C22" s="4" t="s">
        <v>47</v>
      </c>
    </row>
    <row r="23" spans="1:6">
      <c r="A23" s="4" t="s">
        <v>61</v>
      </c>
      <c r="B23" s="5" t="n">
        <v>2353139</v>
      </c>
      <c r="C23" s="4" t="s">
        <v>47</v>
      </c>
    </row>
    <row r="24" spans="1:6">
      <c r="A24" s="4" t="s">
        <v>62</v>
      </c>
      <c r="B24" s="5" t="n">
        <v>192671</v>
      </c>
      <c r="C24" s="4" t="s">
        <v>47</v>
      </c>
    </row>
    <row r="25" spans="1:6">
      <c r="A25" s="4" t="s">
        <v>63</v>
      </c>
      <c r="B25" s="4" t="s">
        <v>47</v>
      </c>
      <c r="C25" s="5" t="n">
        <v>24962507</v>
      </c>
    </row>
    <row r="26" spans="1:6">
      <c r="A26" s="4" t="s">
        <v>64</v>
      </c>
      <c r="B26" s="5" t="n">
        <v>62497459</v>
      </c>
      <c r="C26" s="5" t="n">
        <v>50191522</v>
      </c>
    </row>
    <row r="27" spans="1:6">
      <c r="A27" s="4" t="s">
        <v>65</v>
      </c>
      <c r="B27" s="5" t="n">
        <v>4073898</v>
      </c>
    </row>
    <row r="28" spans="1:6">
      <c r="A28" s="3" t="s">
        <v>66</v>
      </c>
    </row>
    <row r="29" spans="1:6">
      <c r="A29" s="4" t="s">
        <v>67</v>
      </c>
      <c r="B29" s="5" t="n">
        <v>60362</v>
      </c>
      <c r="C29" s="5" t="n">
        <v>22430</v>
      </c>
    </row>
    <row r="30" spans="1:6">
      <c r="A30" s="4" t="s">
        <v>68</v>
      </c>
      <c r="B30" s="5" t="n">
        <v>201294</v>
      </c>
      <c r="C30" s="5" t="n">
        <v>2168951</v>
      </c>
    </row>
    <row r="31" spans="1:6">
      <c r="A31" s="4" t="s">
        <v>69</v>
      </c>
      <c r="B31" s="5" t="n">
        <v>387380368</v>
      </c>
      <c r="C31" s="5" t="n">
        <v>368388265</v>
      </c>
    </row>
    <row r="32" spans="1:6">
      <c r="A32" s="4" t="s">
        <v>70</v>
      </c>
      <c r="B32" s="5" t="n">
        <v>-403628069</v>
      </c>
      <c r="C32" s="5" t="n">
        <v>-409386468</v>
      </c>
    </row>
    <row r="33" spans="1:6">
      <c r="A33" s="4" t="s">
        <v>71</v>
      </c>
      <c r="B33" s="5" t="n">
        <v>800446</v>
      </c>
      <c r="C33" s="5" t="n">
        <v>798422</v>
      </c>
    </row>
    <row r="34" spans="1:6">
      <c r="A34" s="4" t="s">
        <v>72</v>
      </c>
      <c r="B34" s="5" t="n">
        <v>21683698</v>
      </c>
      <c r="C34" s="5" t="n">
        <v>-5576272</v>
      </c>
    </row>
    <row r="35" spans="1:6">
      <c r="A35" s="4" t="s">
        <v>73</v>
      </c>
      <c r="B35" s="5" t="n">
        <v>10571997</v>
      </c>
      <c r="C35" s="5" t="n">
        <v>-43584668</v>
      </c>
      <c r="E35" s="6" t="n">
        <v>-79876231</v>
      </c>
    </row>
    <row r="36" spans="1:6">
      <c r="A36" s="4" t="s">
        <v>74</v>
      </c>
      <c r="B36" s="5" t="n">
        <v>73069456</v>
      </c>
      <c r="C36" s="5" t="n">
        <v>6606854</v>
      </c>
    </row>
    <row r="37" spans="1:6">
      <c r="A37" s="4" t="s">
        <v>77</v>
      </c>
    </row>
    <row r="38" spans="1:6">
      <c r="A38" s="3" t="s">
        <v>66</v>
      </c>
    </row>
    <row r="39" spans="1:6">
      <c r="A39" s="4" t="s">
        <v>76</v>
      </c>
      <c r="B39" s="4" t="s">
        <v>47</v>
      </c>
    </row>
    <row r="40" spans="1:6">
      <c r="A40" s="4" t="s">
        <v>79</v>
      </c>
    </row>
    <row r="41" spans="1:6">
      <c r="A41" s="3" t="s">
        <v>66</v>
      </c>
    </row>
    <row r="42" spans="1:6">
      <c r="A42" s="4" t="s">
        <v>76</v>
      </c>
      <c r="B42" s="4" t="s">
        <v>47</v>
      </c>
      <c r="C42" s="5" t="n">
        <v>1</v>
      </c>
    </row>
    <row r="43" spans="1:6">
      <c r="A43" s="4" t="s">
        <v>78</v>
      </c>
    </row>
    <row r="44" spans="1:6">
      <c r="A44" s="3" t="s">
        <v>66</v>
      </c>
    </row>
    <row r="45" spans="1:6">
      <c r="A45" s="4" t="s">
        <v>76</v>
      </c>
      <c r="B45" s="4" t="s">
        <v>47</v>
      </c>
    </row>
    <row r="46" spans="1:6">
      <c r="A46" s="4" t="s">
        <v>75</v>
      </c>
    </row>
    <row r="47" spans="1:6">
      <c r="A47" s="3" t="s">
        <v>66</v>
      </c>
    </row>
    <row r="48" spans="1:6">
      <c r="A48" s="4" t="s">
        <v>76</v>
      </c>
      <c r="B48" s="4" t="s">
        <v>47</v>
      </c>
      <c r="C48" s="5" t="n">
        <v>3</v>
      </c>
      <c r="F48" s="6" t="n">
        <v>3000000</v>
      </c>
    </row>
    <row r="49" spans="1:6">
      <c r="A49" s="4" t="s">
        <v>303</v>
      </c>
    </row>
    <row r="50" spans="1:6">
      <c r="A50" s="3" t="s">
        <v>39</v>
      </c>
    </row>
    <row r="51" spans="1:6">
      <c r="A51" s="4" t="s">
        <v>40</v>
      </c>
      <c r="B51" s="5" t="n">
        <v>187444</v>
      </c>
      <c r="C51" s="4" t="s">
        <v>47</v>
      </c>
    </row>
    <row r="52" spans="1:6">
      <c r="A52" s="4" t="s">
        <v>41</v>
      </c>
      <c r="B52" s="5" t="n">
        <v>-170077</v>
      </c>
    </row>
    <row r="53" spans="1:6">
      <c r="A53" s="4" t="s">
        <v>42</v>
      </c>
      <c r="B53" s="4" t="s">
        <v>47</v>
      </c>
    </row>
    <row r="54" spans="1:6">
      <c r="A54" s="4" t="s">
        <v>43</v>
      </c>
      <c r="B54" s="5" t="n">
        <v>6168</v>
      </c>
    </row>
    <row r="55" spans="1:6">
      <c r="A55" s="4" t="s">
        <v>44</v>
      </c>
      <c r="B55" s="5" t="n">
        <v>23535</v>
      </c>
    </row>
    <row r="56" spans="1:6">
      <c r="A56" s="4" t="s">
        <v>45</v>
      </c>
      <c r="B56" s="4" t="s">
        <v>47</v>
      </c>
    </row>
    <row r="57" spans="1:6">
      <c r="A57" s="4" t="s">
        <v>46</v>
      </c>
      <c r="B57" s="4" t="s">
        <v>47</v>
      </c>
    </row>
    <row r="58" spans="1:6">
      <c r="A58" s="4" t="s">
        <v>49</v>
      </c>
      <c r="B58" s="5" t="n">
        <v>-18713</v>
      </c>
    </row>
    <row r="59" spans="1:6">
      <c r="A59" s="4" t="s">
        <v>50</v>
      </c>
      <c r="B59" s="4" t="s">
        <v>47</v>
      </c>
    </row>
    <row r="60" spans="1:6">
      <c r="A60" s="4" t="s">
        <v>51</v>
      </c>
      <c r="B60" s="4" t="s">
        <v>47</v>
      </c>
    </row>
    <row r="61" spans="1:6">
      <c r="A61" s="4" t="s">
        <v>52</v>
      </c>
      <c r="B61" s="5" t="n">
        <v>4822</v>
      </c>
    </row>
    <row r="62" spans="1:6">
      <c r="A62" s="3" t="s">
        <v>53</v>
      </c>
    </row>
    <row r="63" spans="1:6">
      <c r="A63" s="4" t="s">
        <v>54</v>
      </c>
      <c r="B63" s="5" t="n">
        <v>-53104</v>
      </c>
    </row>
    <row r="64" spans="1:6">
      <c r="A64" s="4" t="s">
        <v>55</v>
      </c>
      <c r="B64" s="5" t="n">
        <v>48486</v>
      </c>
    </row>
    <row r="65" spans="1:6">
      <c r="A65" s="4" t="s">
        <v>56</v>
      </c>
      <c r="B65" s="4" t="s">
        <v>47</v>
      </c>
    </row>
    <row r="66" spans="1:6">
      <c r="A66" s="4" t="s">
        <v>57</v>
      </c>
      <c r="B66" s="5" t="n">
        <v>4620</v>
      </c>
    </row>
    <row r="67" spans="1:6">
      <c r="A67" s="4" t="s">
        <v>58</v>
      </c>
      <c r="B67" s="5" t="n">
        <v>-540</v>
      </c>
    </row>
    <row r="68" spans="1:6">
      <c r="A68" s="4" t="s">
        <v>59</v>
      </c>
      <c r="B68" s="5" t="n">
        <v>-538</v>
      </c>
    </row>
    <row r="69" spans="1:6">
      <c r="A69" s="4" t="s">
        <v>302</v>
      </c>
      <c r="B69" s="5" t="n">
        <v>-149637</v>
      </c>
    </row>
    <row r="70" spans="1:6">
      <c r="A70" s="4" t="s">
        <v>60</v>
      </c>
      <c r="B70" s="5" t="n">
        <v>171562</v>
      </c>
    </row>
    <row r="71" spans="1:6">
      <c r="A71" s="4" t="s">
        <v>61</v>
      </c>
      <c r="B71" s="5" t="n">
        <v>-192671</v>
      </c>
    </row>
    <row r="72" spans="1:6">
      <c r="A72" s="4" t="s">
        <v>62</v>
      </c>
      <c r="B72" s="5" t="n">
        <v>192671</v>
      </c>
    </row>
    <row r="73" spans="1:6">
      <c r="A73" s="4" t="s">
        <v>63</v>
      </c>
      <c r="B73" s="4" t="s">
        <v>47</v>
      </c>
    </row>
    <row r="74" spans="1:6">
      <c r="A74" s="4" t="s">
        <v>64</v>
      </c>
      <c r="B74" s="5" t="n">
        <v>21387</v>
      </c>
    </row>
    <row r="75" spans="1:6">
      <c r="A75" s="4" t="s">
        <v>65</v>
      </c>
      <c r="B75" s="5" t="n">
        <v>4073898</v>
      </c>
    </row>
    <row r="76" spans="1:6">
      <c r="A76" s="3" t="s">
        <v>66</v>
      </c>
    </row>
    <row r="77" spans="1:6">
      <c r="A77" s="4" t="s">
        <v>67</v>
      </c>
      <c r="B77" s="4" t="s">
        <v>47</v>
      </c>
    </row>
    <row r="78" spans="1:6">
      <c r="A78" s="4" t="s">
        <v>68</v>
      </c>
      <c r="B78" s="4" t="s">
        <v>47</v>
      </c>
    </row>
    <row r="79" spans="1:6">
      <c r="A79" s="4" t="s">
        <v>69</v>
      </c>
      <c r="B79" s="5" t="n">
        <v>2966116</v>
      </c>
    </row>
    <row r="80" spans="1:6">
      <c r="A80" s="4" t="s">
        <v>70</v>
      </c>
      <c r="B80" s="5" t="n">
        <v>-167104</v>
      </c>
    </row>
    <row r="81" spans="1:6">
      <c r="A81" s="4" t="s">
        <v>71</v>
      </c>
      <c r="B81" s="4" t="s">
        <v>47</v>
      </c>
    </row>
    <row r="82" spans="1:6">
      <c r="A82" s="4" t="s">
        <v>72</v>
      </c>
      <c r="B82" s="5" t="n">
        <v>-4073900</v>
      </c>
    </row>
    <row r="83" spans="1:6">
      <c r="A83" s="4" t="s">
        <v>73</v>
      </c>
      <c r="B83" s="5" t="n">
        <v>-16565</v>
      </c>
    </row>
    <row r="84" spans="1:6">
      <c r="A84" s="4" t="s">
        <v>74</v>
      </c>
      <c r="B84" s="5" t="n">
        <v>4822</v>
      </c>
    </row>
    <row r="85" spans="1:6">
      <c r="A85" s="4" t="s">
        <v>304</v>
      </c>
    </row>
    <row r="86" spans="1:6">
      <c r="A86" s="3" t="s">
        <v>66</v>
      </c>
    </row>
    <row r="87" spans="1:6">
      <c r="A87" s="4" t="s">
        <v>76</v>
      </c>
      <c r="B87" s="5" t="n">
        <v>-1000000</v>
      </c>
    </row>
    <row r="88" spans="1:6">
      <c r="A88" s="4" t="s">
        <v>305</v>
      </c>
    </row>
    <row r="89" spans="1:6">
      <c r="A89" s="3" t="s">
        <v>66</v>
      </c>
    </row>
    <row r="90" spans="1:6">
      <c r="A90" s="4" t="s">
        <v>76</v>
      </c>
      <c r="B90" s="4" t="s">
        <v>47</v>
      </c>
    </row>
    <row r="91" spans="1:6">
      <c r="A91" s="4" t="s">
        <v>306</v>
      </c>
    </row>
    <row r="92" spans="1:6">
      <c r="A92" s="3" t="s">
        <v>66</v>
      </c>
    </row>
    <row r="93" spans="1:6">
      <c r="A93" s="4" t="s">
        <v>76</v>
      </c>
      <c r="B93" s="5" t="n">
        <v>-1815575</v>
      </c>
    </row>
    <row r="94" spans="1:6">
      <c r="A94" s="4" t="s">
        <v>307</v>
      </c>
    </row>
    <row r="95" spans="1:6">
      <c r="A95" s="3" t="s">
        <v>66</v>
      </c>
    </row>
    <row r="96" spans="1:6">
      <c r="A96" s="4" t="s">
        <v>76</v>
      </c>
      <c r="B96" s="4" t="s">
        <v>47</v>
      </c>
    </row>
    <row r="97" spans="1:6">
      <c r="A97" s="4" t="s">
        <v>308</v>
      </c>
    </row>
    <row r="98" spans="1:6">
      <c r="A98" s="3" t="s">
        <v>39</v>
      </c>
    </row>
    <row r="99" spans="1:6">
      <c r="A99" s="4" t="s">
        <v>40</v>
      </c>
      <c r="B99" s="5" t="n">
        <v>2186377</v>
      </c>
      <c r="C99" s="6" t="n">
        <v>1046365</v>
      </c>
    </row>
    <row r="100" spans="1:6">
      <c r="A100" s="4" t="s">
        <v>41</v>
      </c>
      <c r="B100" s="5" t="n">
        <v>2466138</v>
      </c>
    </row>
    <row r="101" spans="1:6">
      <c r="A101" s="4" t="s">
        <v>42</v>
      </c>
      <c r="B101" s="5" t="n">
        <v>1099508</v>
      </c>
    </row>
    <row r="102" spans="1:6">
      <c r="A102" s="4" t="s">
        <v>43</v>
      </c>
      <c r="B102" s="5" t="n">
        <v>280271</v>
      </c>
    </row>
    <row r="103" spans="1:6">
      <c r="A103" s="4" t="s">
        <v>44</v>
      </c>
      <c r="B103" s="5" t="n">
        <v>6032294</v>
      </c>
    </row>
    <row r="104" spans="1:6">
      <c r="A104" s="4" t="s">
        <v>45</v>
      </c>
      <c r="B104" s="5" t="n">
        <v>645607</v>
      </c>
    </row>
    <row r="105" spans="1:6">
      <c r="A105" s="4" t="s">
        <v>46</v>
      </c>
      <c r="B105" s="5" t="n">
        <v>1406051</v>
      </c>
    </row>
    <row r="106" spans="1:6">
      <c r="A106" s="4" t="s">
        <v>49</v>
      </c>
      <c r="B106" s="5" t="n">
        <v>64939874</v>
      </c>
    </row>
    <row r="107" spans="1:6">
      <c r="A107" s="4" t="s">
        <v>50</v>
      </c>
      <c r="B107" s="5" t="n">
        <v>21987</v>
      </c>
    </row>
    <row r="108" spans="1:6">
      <c r="A108" s="4" t="s">
        <v>51</v>
      </c>
      <c r="B108" s="5" t="n">
        <v>18821</v>
      </c>
    </row>
    <row r="109" spans="1:6">
      <c r="A109" s="4" t="s">
        <v>52</v>
      </c>
      <c r="B109" s="5" t="n">
        <v>73064634</v>
      </c>
    </row>
    <row r="110" spans="1:6">
      <c r="A110" s="3" t="s">
        <v>53</v>
      </c>
    </row>
    <row r="111" spans="1:6">
      <c r="A111" s="4" t="s">
        <v>54</v>
      </c>
      <c r="B111" s="5" t="n">
        <v>16917095</v>
      </c>
    </row>
    <row r="112" spans="1:6">
      <c r="A112" s="4" t="s">
        <v>55</v>
      </c>
      <c r="B112" s="5" t="n">
        <v>40919835</v>
      </c>
    </row>
    <row r="113" spans="1:6">
      <c r="A113" s="4" t="s">
        <v>56</v>
      </c>
      <c r="B113" s="5" t="n">
        <v>13200</v>
      </c>
    </row>
    <row r="114" spans="1:6">
      <c r="A114" s="4" t="s">
        <v>57</v>
      </c>
      <c r="B114" s="4" t="s">
        <v>47</v>
      </c>
    </row>
    <row r="115" spans="1:6">
      <c r="A115" s="4" t="s">
        <v>58</v>
      </c>
      <c r="B115" s="5" t="n">
        <v>1930495</v>
      </c>
    </row>
    <row r="116" spans="1:6">
      <c r="A116" s="4" t="s">
        <v>59</v>
      </c>
      <c r="B116" s="5" t="n">
        <v>59780625</v>
      </c>
    </row>
    <row r="117" spans="1:6">
      <c r="A117" s="4" t="s">
        <v>302</v>
      </c>
      <c r="B117" s="5" t="n">
        <v>149637</v>
      </c>
    </row>
    <row r="118" spans="1:6">
      <c r="A118" s="4" t="s">
        <v>60</v>
      </c>
      <c r="B118" s="4" t="s">
        <v>47</v>
      </c>
    </row>
    <row r="119" spans="1:6">
      <c r="A119" s="4" t="s">
        <v>61</v>
      </c>
      <c r="B119" s="5" t="n">
        <v>2545810</v>
      </c>
    </row>
    <row r="120" spans="1:6">
      <c r="A120" s="4" t="s">
        <v>62</v>
      </c>
      <c r="B120" s="4" t="s">
        <v>47</v>
      </c>
    </row>
    <row r="121" spans="1:6">
      <c r="A121" s="4" t="s">
        <v>63</v>
      </c>
      <c r="B121" s="4" t="s">
        <v>47</v>
      </c>
    </row>
    <row r="122" spans="1:6">
      <c r="A122" s="4" t="s">
        <v>64</v>
      </c>
      <c r="B122" s="5" t="n">
        <v>62476072</v>
      </c>
    </row>
    <row r="123" spans="1:6">
      <c r="A123" s="4" t="s">
        <v>65</v>
      </c>
      <c r="B123" s="4" t="s">
        <v>47</v>
      </c>
    </row>
    <row r="124" spans="1:6">
      <c r="A124" s="3" t="s">
        <v>66</v>
      </c>
    </row>
    <row r="125" spans="1:6">
      <c r="A125" s="4" t="s">
        <v>67</v>
      </c>
      <c r="B125" s="5" t="n">
        <v>60362</v>
      </c>
    </row>
    <row r="126" spans="1:6">
      <c r="A126" s="4" t="s">
        <v>68</v>
      </c>
      <c r="B126" s="5" t="n">
        <v>201294</v>
      </c>
    </row>
    <row r="127" spans="1:6">
      <c r="A127" s="4" t="s">
        <v>69</v>
      </c>
      <c r="B127" s="5" t="n">
        <v>384414252</v>
      </c>
    </row>
    <row r="128" spans="1:6">
      <c r="A128" s="4" t="s">
        <v>70</v>
      </c>
      <c r="B128" s="5" t="n">
        <v>-403460965</v>
      </c>
    </row>
    <row r="129" spans="1:6">
      <c r="A129" s="4" t="s">
        <v>71</v>
      </c>
      <c r="B129" s="5" t="n">
        <v>800446</v>
      </c>
    </row>
    <row r="130" spans="1:6">
      <c r="A130" s="4" t="s">
        <v>72</v>
      </c>
      <c r="B130" s="5" t="n">
        <v>25757598</v>
      </c>
    </row>
    <row r="131" spans="1:6">
      <c r="A131" s="4" t="s">
        <v>73</v>
      </c>
      <c r="B131" s="5" t="n">
        <v>10588562</v>
      </c>
    </row>
    <row r="132" spans="1:6">
      <c r="A132" s="4" t="s">
        <v>74</v>
      </c>
      <c r="B132" s="5" t="n">
        <v>73064634</v>
      </c>
    </row>
    <row r="133" spans="1:6">
      <c r="A133" s="4" t="s">
        <v>309</v>
      </c>
    </row>
    <row r="134" spans="1:6">
      <c r="A134" s="3" t="s">
        <v>66</v>
      </c>
    </row>
    <row r="135" spans="1:6">
      <c r="A135" s="4" t="s">
        <v>76</v>
      </c>
      <c r="B135" s="5" t="n">
        <v>1000000</v>
      </c>
    </row>
    <row r="136" spans="1:6">
      <c r="A136" s="4" t="s">
        <v>310</v>
      </c>
    </row>
    <row r="137" spans="1:6">
      <c r="A137" s="3" t="s">
        <v>66</v>
      </c>
    </row>
    <row r="138" spans="1:6">
      <c r="A138" s="4" t="s">
        <v>76</v>
      </c>
      <c r="B138" s="4" t="s">
        <v>47</v>
      </c>
    </row>
    <row r="139" spans="1:6">
      <c r="A139" s="4" t="s">
        <v>311</v>
      </c>
    </row>
    <row r="140" spans="1:6">
      <c r="A140" s="3" t="s">
        <v>66</v>
      </c>
    </row>
    <row r="141" spans="1:6">
      <c r="A141" s="4" t="s">
        <v>76</v>
      </c>
      <c r="B141" s="5" t="n">
        <v>1815575</v>
      </c>
    </row>
    <row r="142" spans="1:6">
      <c r="A142" s="4" t="s">
        <v>312</v>
      </c>
    </row>
    <row r="143" spans="1:6">
      <c r="A143" s="3" t="s">
        <v>66</v>
      </c>
    </row>
    <row r="144" spans="1:6">
      <c r="A144" s="4" t="s">
        <v>76</v>
      </c>
      <c r="B144" s="4"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81</v>
      </c>
      <c r="D1" s="2" t="s">
        <v>35</v>
      </c>
      <c r="E1" s="2" t="s">
        <v>38</v>
      </c>
      <c r="F1" s="2" t="s">
        <v>82</v>
      </c>
      <c r="G1" s="2" t="s">
        <v>83</v>
      </c>
    </row>
    <row r="2" spans="1:7">
      <c r="A2" s="4" t="s">
        <v>84</v>
      </c>
      <c r="B2" s="7" t="n">
        <v>0.001</v>
      </c>
      <c r="D2" s="7" t="n">
        <v>0.001</v>
      </c>
    </row>
    <row r="3" spans="1:7">
      <c r="A3" s="4" t="s">
        <v>85</v>
      </c>
      <c r="B3" s="5" t="n">
        <v>750000000</v>
      </c>
      <c r="D3" s="5" t="n">
        <v>750000000</v>
      </c>
    </row>
    <row r="4" spans="1:7">
      <c r="A4" s="4" t="s">
        <v>86</v>
      </c>
      <c r="B4" s="5" t="n">
        <v>60362164</v>
      </c>
      <c r="C4" s="5" t="n">
        <v>4830000</v>
      </c>
      <c r="D4" s="5" t="n">
        <v>22430121</v>
      </c>
      <c r="F4" s="5" t="n">
        <v>2179989</v>
      </c>
      <c r="G4" s="5" t="n">
        <v>1117011</v>
      </c>
    </row>
    <row r="5" spans="1:7">
      <c r="A5" s="4" t="s">
        <v>87</v>
      </c>
      <c r="B5" s="5" t="n">
        <v>60362164</v>
      </c>
      <c r="D5" s="5" t="n">
        <v>22430121</v>
      </c>
    </row>
    <row r="6" spans="1:7">
      <c r="A6" s="4" t="s">
        <v>79</v>
      </c>
    </row>
    <row r="7" spans="1:7">
      <c r="A7" s="4" t="s">
        <v>88</v>
      </c>
      <c r="B7" s="7" t="n">
        <v>0.001</v>
      </c>
      <c r="D7" s="7" t="n">
        <v>0.001</v>
      </c>
    </row>
    <row r="8" spans="1:7">
      <c r="A8" s="4" t="s">
        <v>89</v>
      </c>
      <c r="B8" s="5" t="n">
        <v>6000</v>
      </c>
      <c r="D8" s="5" t="n">
        <v>6000</v>
      </c>
    </row>
    <row r="9" spans="1:7">
      <c r="A9" s="4" t="s">
        <v>90</v>
      </c>
      <c r="B9" s="5" t="n">
        <v>0</v>
      </c>
      <c r="D9" s="5" t="n">
        <v>6000</v>
      </c>
    </row>
    <row r="10" spans="1:7">
      <c r="A10" s="4" t="s">
        <v>77</v>
      </c>
    </row>
    <row r="11" spans="1:7">
      <c r="A11" s="4" t="s">
        <v>88</v>
      </c>
      <c r="B11" s="7" t="n">
        <v>0.001</v>
      </c>
      <c r="D11" s="7" t="n">
        <v>0.001</v>
      </c>
    </row>
    <row r="12" spans="1:7">
      <c r="A12" s="4" t="s">
        <v>89</v>
      </c>
      <c r="B12" s="5" t="n">
        <v>592683</v>
      </c>
      <c r="D12" s="5" t="n">
        <v>0</v>
      </c>
    </row>
    <row r="13" spans="1:7">
      <c r="A13" s="4" t="s">
        <v>90</v>
      </c>
      <c r="B13" s="5" t="n">
        <v>592683</v>
      </c>
      <c r="D13" s="5" t="n">
        <v>0</v>
      </c>
    </row>
    <row r="14" spans="1:7">
      <c r="A14" s="4" t="s">
        <v>78</v>
      </c>
    </row>
    <row r="15" spans="1:7">
      <c r="A15" s="4" t="s">
        <v>88</v>
      </c>
      <c r="B15" s="8" t="n">
        <v>0.0001</v>
      </c>
      <c r="D15" s="8" t="n">
        <v>0.0001</v>
      </c>
    </row>
    <row r="16" spans="1:7">
      <c r="A16" s="4" t="s">
        <v>89</v>
      </c>
      <c r="B16" s="5" t="n">
        <v>2793192</v>
      </c>
      <c r="D16" s="5" t="n">
        <v>2793192</v>
      </c>
    </row>
    <row r="17" spans="1:7">
      <c r="A17" s="4" t="s">
        <v>75</v>
      </c>
    </row>
    <row r="18" spans="1:7">
      <c r="A18" s="4" t="s">
        <v>88</v>
      </c>
      <c r="B18" s="7" t="n">
        <v>0.001</v>
      </c>
      <c r="D18" s="7" t="n">
        <v>0.001</v>
      </c>
    </row>
    <row r="19" spans="1:7">
      <c r="A19" s="4" t="s">
        <v>89</v>
      </c>
      <c r="B19" s="5" t="n">
        <v>109000</v>
      </c>
      <c r="D19" s="5" t="n">
        <v>109000</v>
      </c>
    </row>
    <row r="20" spans="1:7">
      <c r="A20" s="4" t="s">
        <v>90</v>
      </c>
      <c r="B20" s="5" t="n">
        <v>0</v>
      </c>
      <c r="D20" s="5" t="n">
        <v>63000</v>
      </c>
      <c r="E20" s="5" t="n">
        <v>6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v>
      </c>
      <c r="B1" s="2" t="s">
        <v>2</v>
      </c>
      <c r="C1" s="2" t="s">
        <v>81</v>
      </c>
      <c r="D1" s="2" t="s">
        <v>35</v>
      </c>
      <c r="E1" s="2" t="s">
        <v>38</v>
      </c>
      <c r="F1" s="2" t="s">
        <v>82</v>
      </c>
      <c r="G1" s="2" t="s">
        <v>83</v>
      </c>
    </row>
    <row r="2" spans="1:7">
      <c r="A2" s="4" t="s">
        <v>84</v>
      </c>
      <c r="B2" s="7" t="n">
        <v>0.001</v>
      </c>
      <c r="D2" s="7" t="n">
        <v>0.001</v>
      </c>
    </row>
    <row r="3" spans="1:7">
      <c r="A3" s="4" t="s">
        <v>85</v>
      </c>
      <c r="B3" s="5" t="n">
        <v>750000000</v>
      </c>
      <c r="D3" s="5" t="n">
        <v>750000000</v>
      </c>
    </row>
    <row r="4" spans="1:7">
      <c r="A4" s="4" t="s">
        <v>86</v>
      </c>
      <c r="B4" s="5" t="n">
        <v>60362164</v>
      </c>
      <c r="C4" s="5" t="n">
        <v>4830000</v>
      </c>
      <c r="D4" s="5" t="n">
        <v>22430121</v>
      </c>
      <c r="F4" s="5" t="n">
        <v>2179989</v>
      </c>
      <c r="G4" s="5" t="n">
        <v>1117011</v>
      </c>
    </row>
    <row r="5" spans="1:7">
      <c r="A5" s="4" t="s">
        <v>87</v>
      </c>
      <c r="B5" s="5" t="n">
        <v>60362164</v>
      </c>
      <c r="D5" s="5" t="n">
        <v>22430121</v>
      </c>
    </row>
    <row r="6" spans="1:7">
      <c r="A6" s="4" t="s">
        <v>79</v>
      </c>
    </row>
    <row r="7" spans="1:7">
      <c r="A7" s="4" t="s">
        <v>88</v>
      </c>
      <c r="B7" s="7" t="n">
        <v>0.001</v>
      </c>
      <c r="D7" s="7" t="n">
        <v>0.001</v>
      </c>
    </row>
    <row r="8" spans="1:7">
      <c r="A8" s="4" t="s">
        <v>89</v>
      </c>
      <c r="B8" s="5" t="n">
        <v>6000</v>
      </c>
      <c r="D8" s="5" t="n">
        <v>6000</v>
      </c>
    </row>
    <row r="9" spans="1:7">
      <c r="A9" s="4" t="s">
        <v>90</v>
      </c>
      <c r="B9" s="5" t="n">
        <v>0</v>
      </c>
      <c r="D9" s="5" t="n">
        <v>6000</v>
      </c>
    </row>
    <row r="10" spans="1:7">
      <c r="A10" s="4" t="s">
        <v>77</v>
      </c>
    </row>
    <row r="11" spans="1:7">
      <c r="A11" s="4" t="s">
        <v>88</v>
      </c>
      <c r="B11" s="7" t="n">
        <v>0.001</v>
      </c>
      <c r="D11" s="7" t="n">
        <v>0.001</v>
      </c>
    </row>
    <row r="12" spans="1:7">
      <c r="A12" s="4" t="s">
        <v>89</v>
      </c>
      <c r="B12" s="5" t="n">
        <v>592683</v>
      </c>
      <c r="D12" s="5" t="n">
        <v>0</v>
      </c>
    </row>
    <row r="13" spans="1:7">
      <c r="A13" s="4" t="s">
        <v>90</v>
      </c>
      <c r="B13" s="5" t="n">
        <v>592683</v>
      </c>
      <c r="D13" s="5" t="n">
        <v>0</v>
      </c>
    </row>
    <row r="14" spans="1:7">
      <c r="A14" s="4" t="s">
        <v>78</v>
      </c>
    </row>
    <row r="15" spans="1:7">
      <c r="A15" s="4" t="s">
        <v>88</v>
      </c>
      <c r="B15" s="8" t="n">
        <v>0.0001</v>
      </c>
      <c r="D15" s="8" t="n">
        <v>0.0001</v>
      </c>
    </row>
    <row r="16" spans="1:7">
      <c r="A16" s="4" t="s">
        <v>89</v>
      </c>
      <c r="B16" s="5" t="n">
        <v>2793192</v>
      </c>
      <c r="D16" s="5" t="n">
        <v>2793192</v>
      </c>
    </row>
    <row r="17" spans="1:7">
      <c r="A17" s="4" t="s">
        <v>75</v>
      </c>
    </row>
    <row r="18" spans="1:7">
      <c r="A18" s="4" t="s">
        <v>88</v>
      </c>
      <c r="B18" s="7" t="n">
        <v>0.001</v>
      </c>
      <c r="D18" s="7" t="n">
        <v>0.001</v>
      </c>
    </row>
    <row r="19" spans="1:7">
      <c r="A19" s="4" t="s">
        <v>89</v>
      </c>
      <c r="B19" s="5" t="n">
        <v>109000</v>
      </c>
      <c r="D19" s="5" t="n">
        <v>109000</v>
      </c>
    </row>
    <row r="20" spans="1:7">
      <c r="A20" s="4" t="s">
        <v>90</v>
      </c>
      <c r="B20" s="5" t="n">
        <v>0</v>
      </c>
      <c r="D20" s="5" t="n">
        <v>63000</v>
      </c>
      <c r="E20" s="5" t="n">
        <v>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4</v>
      </c>
      <c r="B1" s="2" t="s">
        <v>92</v>
      </c>
      <c r="D1" s="2" t="s">
        <v>1</v>
      </c>
      <c r="F1" s="2" t="s">
        <v>158</v>
      </c>
    </row>
    <row r="2" spans="1:6">
      <c r="B2" s="2" t="s">
        <v>2</v>
      </c>
      <c r="C2" s="2" t="s">
        <v>36</v>
      </c>
      <c r="D2" s="2" t="s">
        <v>2</v>
      </c>
      <c r="E2" s="2" t="s">
        <v>36</v>
      </c>
      <c r="F2" s="2" t="s">
        <v>35</v>
      </c>
    </row>
    <row r="3" spans="1:6">
      <c r="A3" s="3" t="s">
        <v>93</v>
      </c>
    </row>
    <row r="4" spans="1:6">
      <c r="A4" s="4" t="s">
        <v>94</v>
      </c>
      <c r="B4" s="6" t="n">
        <v>3442265</v>
      </c>
      <c r="C4" s="4" t="s">
        <v>47</v>
      </c>
      <c r="D4" s="6" t="n">
        <v>5161413</v>
      </c>
      <c r="E4" s="6" t="n">
        <v>2218</v>
      </c>
    </row>
    <row r="5" spans="1:6">
      <c r="A5" s="4" t="s">
        <v>315</v>
      </c>
      <c r="B5" s="5" t="n">
        <v>3442265</v>
      </c>
      <c r="C5" s="5" t="n">
        <v>700000</v>
      </c>
      <c r="D5" s="5" t="n">
        <v>5161413</v>
      </c>
      <c r="E5" s="5" t="n">
        <v>702218</v>
      </c>
    </row>
    <row r="6" spans="1:6">
      <c r="A6" s="4" t="s">
        <v>236</v>
      </c>
      <c r="B6" s="5" t="n">
        <v>2011679</v>
      </c>
      <c r="C6" s="4" t="s">
        <v>47</v>
      </c>
      <c r="D6" s="5" t="n">
        <v>2882300</v>
      </c>
      <c r="E6" s="4" t="s">
        <v>47</v>
      </c>
    </row>
    <row r="7" spans="1:6">
      <c r="A7" s="4" t="s">
        <v>316</v>
      </c>
      <c r="B7" s="5" t="n">
        <v>1430586</v>
      </c>
      <c r="C7" s="5" t="n">
        <v>700000</v>
      </c>
      <c r="D7" s="5" t="n">
        <v>2279113</v>
      </c>
      <c r="E7" s="5" t="n">
        <v>702218</v>
      </c>
    </row>
    <row r="8" spans="1:6">
      <c r="A8" s="3" t="s">
        <v>99</v>
      </c>
    </row>
    <row r="9" spans="1:6">
      <c r="A9" s="4" t="s">
        <v>100</v>
      </c>
      <c r="B9" s="5" t="n">
        <v>810938</v>
      </c>
      <c r="C9" s="5" t="n">
        <v>150897</v>
      </c>
      <c r="D9" s="5" t="n">
        <v>991005</v>
      </c>
      <c r="E9" s="5" t="n">
        <v>388679</v>
      </c>
    </row>
    <row r="10" spans="1:6">
      <c r="A10" s="4" t="s">
        <v>101</v>
      </c>
      <c r="B10" s="5" t="n">
        <v>6498664</v>
      </c>
      <c r="C10" s="5" t="n">
        <v>714689</v>
      </c>
      <c r="D10" s="5" t="n">
        <v>8771305</v>
      </c>
      <c r="E10" s="5" t="n">
        <v>1116050</v>
      </c>
    </row>
    <row r="11" spans="1:6">
      <c r="A11" s="4" t="s">
        <v>317</v>
      </c>
      <c r="B11" s="5" t="n">
        <v>7309602</v>
      </c>
      <c r="C11" s="5" t="n">
        <v>865586</v>
      </c>
      <c r="D11" s="5" t="n">
        <v>9762310</v>
      </c>
      <c r="E11" s="5" t="n">
        <v>1504729</v>
      </c>
    </row>
    <row r="12" spans="1:6">
      <c r="A12" s="4" t="s">
        <v>318</v>
      </c>
      <c r="B12" s="5" t="n">
        <v>-5879016</v>
      </c>
      <c r="C12" s="5" t="n">
        <v>-165586</v>
      </c>
      <c r="D12" s="5" t="n">
        <v>-7483197</v>
      </c>
      <c r="E12" s="5" t="n">
        <v>-802511</v>
      </c>
    </row>
    <row r="13" spans="1:6">
      <c r="A13" s="3" t="s">
        <v>319</v>
      </c>
    </row>
    <row r="14" spans="1:6">
      <c r="A14" s="4" t="s">
        <v>105</v>
      </c>
      <c r="B14" s="5" t="n">
        <v>-2097220</v>
      </c>
      <c r="C14" s="5" t="n">
        <v>-142245</v>
      </c>
      <c r="D14" s="5" t="n">
        <v>-2262936</v>
      </c>
      <c r="E14" s="5" t="n">
        <v>-277190</v>
      </c>
    </row>
    <row r="15" spans="1:6">
      <c r="A15" s="4" t="s">
        <v>106</v>
      </c>
      <c r="B15" s="4" t="s">
        <v>47</v>
      </c>
      <c r="C15" s="4" t="s">
        <v>47</v>
      </c>
      <c r="D15" s="5" t="n">
        <v>768</v>
      </c>
      <c r="E15" s="4" t="s">
        <v>47</v>
      </c>
    </row>
    <row r="16" spans="1:6">
      <c r="A16" s="4" t="s">
        <v>107</v>
      </c>
      <c r="B16" s="5" t="n">
        <v>-4397507</v>
      </c>
      <c r="C16" s="5" t="n">
        <v>-9521747</v>
      </c>
      <c r="D16" s="5" t="n">
        <v>15147591</v>
      </c>
      <c r="E16" s="5" t="n">
        <v>18776629</v>
      </c>
    </row>
    <row r="17" spans="1:6">
      <c r="A17" s="4" t="s">
        <v>108</v>
      </c>
      <c r="B17" s="4" t="s">
        <v>47</v>
      </c>
      <c r="C17" s="4" t="s">
        <v>47</v>
      </c>
      <c r="D17" s="5" t="n">
        <v>142725</v>
      </c>
      <c r="E17" s="4" t="s">
        <v>47</v>
      </c>
    </row>
    <row r="18" spans="1:6">
      <c r="A18" s="4" t="s">
        <v>109</v>
      </c>
      <c r="D18" s="5" t="n">
        <v>-99519</v>
      </c>
    </row>
    <row r="19" spans="1:6">
      <c r="A19" s="4" t="s">
        <v>110</v>
      </c>
      <c r="B19" s="5" t="n">
        <v>-51322</v>
      </c>
      <c r="C19" s="4" t="s">
        <v>47</v>
      </c>
      <c r="D19" s="5" t="n">
        <v>-47436</v>
      </c>
      <c r="E19" s="4" t="s">
        <v>47</v>
      </c>
    </row>
    <row r="20" spans="1:6">
      <c r="A20" s="4" t="s">
        <v>111</v>
      </c>
      <c r="B20" s="5" t="n">
        <v>-12524584</v>
      </c>
      <c r="C20" s="5" t="n">
        <v>-9829578</v>
      </c>
      <c r="D20" s="5" t="n">
        <v>5397996</v>
      </c>
      <c r="E20" s="5" t="n">
        <v>17696928</v>
      </c>
      <c r="F20" s="6" t="n">
        <v>35948698</v>
      </c>
    </row>
    <row r="21" spans="1:6">
      <c r="A21" s="4" t="s">
        <v>320</v>
      </c>
      <c r="B21" s="5" t="n">
        <v>-272147</v>
      </c>
      <c r="C21" s="5" t="n">
        <v>-92934</v>
      </c>
      <c r="D21" s="5" t="n">
        <v>-360403</v>
      </c>
      <c r="E21" s="5" t="n">
        <v>-209467</v>
      </c>
    </row>
    <row r="22" spans="1:6">
      <c r="A22" s="4" t="s">
        <v>321</v>
      </c>
      <c r="B22" s="6" t="n">
        <v>-12252437</v>
      </c>
      <c r="C22" s="6" t="n">
        <v>-9736644</v>
      </c>
      <c r="D22" s="6" t="n">
        <v>5758399</v>
      </c>
      <c r="E22" s="6" t="n">
        <v>17906395</v>
      </c>
    </row>
    <row r="23" spans="1:6">
      <c r="A23" s="4" t="s">
        <v>114</v>
      </c>
      <c r="B23" s="4" t="s">
        <v>115</v>
      </c>
      <c r="C23" s="4" t="s">
        <v>116</v>
      </c>
      <c r="D23" s="9" t="n">
        <v>0.16</v>
      </c>
      <c r="E23" s="9" t="n">
        <v>16.76</v>
      </c>
    </row>
    <row r="24" spans="1:6">
      <c r="A24" s="4" t="s">
        <v>117</v>
      </c>
      <c r="B24" s="4" t="s">
        <v>115</v>
      </c>
      <c r="C24" s="4" t="s">
        <v>116</v>
      </c>
      <c r="D24" s="9" t="n">
        <v>0.14</v>
      </c>
      <c r="E24" s="9" t="n">
        <v>6.9</v>
      </c>
    </row>
    <row r="25" spans="1:6">
      <c r="A25" s="4" t="s">
        <v>114</v>
      </c>
      <c r="B25" s="5" t="n">
        <v>49967615</v>
      </c>
      <c r="C25" s="5" t="n">
        <v>22430121</v>
      </c>
      <c r="D25" s="5" t="n">
        <v>36387206</v>
      </c>
      <c r="E25" s="5" t="n">
        <v>22430121</v>
      </c>
    </row>
    <row r="26" spans="1:6">
      <c r="A26" s="4" t="s">
        <v>117</v>
      </c>
      <c r="B26" s="5" t="n">
        <v>49967615</v>
      </c>
      <c r="C26" s="5" t="n">
        <v>22430121</v>
      </c>
      <c r="D26" s="5" t="n">
        <v>41514678</v>
      </c>
      <c r="E26" s="5" t="n">
        <v>54515450</v>
      </c>
    </row>
    <row r="27" spans="1:6">
      <c r="A27" s="3" t="s">
        <v>118</v>
      </c>
    </row>
    <row r="28" spans="1:6">
      <c r="A28" s="4" t="s">
        <v>322</v>
      </c>
      <c r="B28" s="6" t="n">
        <v>-12252437</v>
      </c>
      <c r="C28" s="6" t="n">
        <v>-9736644</v>
      </c>
      <c r="D28" s="6" t="n">
        <v>5758399</v>
      </c>
      <c r="E28" s="6" t="n">
        <v>17906395</v>
      </c>
    </row>
    <row r="29" spans="1:6">
      <c r="A29" s="4" t="s">
        <v>120</v>
      </c>
      <c r="B29" s="4" t="s">
        <v>47</v>
      </c>
      <c r="C29" s="5" t="n">
        <v>-15730</v>
      </c>
      <c r="D29" s="5" t="n">
        <v>2024</v>
      </c>
      <c r="E29" s="5" t="n">
        <v>-3898</v>
      </c>
    </row>
    <row r="30" spans="1:6">
      <c r="A30" s="4" t="s">
        <v>121</v>
      </c>
      <c r="B30" s="6" t="n">
        <v>-12252437</v>
      </c>
      <c r="C30" s="6" t="n">
        <v>-9752374</v>
      </c>
      <c r="D30" s="5" t="n">
        <v>5760423</v>
      </c>
      <c r="E30" s="6" t="n">
        <v>17902497</v>
      </c>
    </row>
    <row r="31" spans="1:6">
      <c r="A31" s="4" t="s">
        <v>303</v>
      </c>
    </row>
    <row r="32" spans="1:6">
      <c r="A32" s="3" t="s">
        <v>93</v>
      </c>
    </row>
    <row r="33" spans="1:6">
      <c r="A33" s="4" t="s">
        <v>94</v>
      </c>
      <c r="D33" s="5" t="n">
        <v>-1406529</v>
      </c>
    </row>
    <row r="34" spans="1:6">
      <c r="A34" s="4" t="s">
        <v>315</v>
      </c>
      <c r="D34" s="5" t="n">
        <v>-1406529</v>
      </c>
    </row>
    <row r="35" spans="1:6">
      <c r="A35" s="4" t="s">
        <v>236</v>
      </c>
      <c r="D35" s="4" t="s">
        <v>47</v>
      </c>
    </row>
    <row r="36" spans="1:6">
      <c r="A36" s="4" t="s">
        <v>316</v>
      </c>
      <c r="D36" s="5" t="n">
        <v>-1406529</v>
      </c>
    </row>
    <row r="37" spans="1:6">
      <c r="A37" s="3" t="s">
        <v>99</v>
      </c>
    </row>
    <row r="38" spans="1:6">
      <c r="A38" s="4" t="s">
        <v>100</v>
      </c>
      <c r="D38" s="4" t="s">
        <v>47</v>
      </c>
    </row>
    <row r="39" spans="1:6">
      <c r="A39" s="4" t="s">
        <v>101</v>
      </c>
      <c r="D39" s="5" t="n">
        <v>-1096805</v>
      </c>
    </row>
    <row r="40" spans="1:6">
      <c r="A40" s="4" t="s">
        <v>317</v>
      </c>
      <c r="D40" s="5" t="n">
        <v>-1096805</v>
      </c>
    </row>
    <row r="41" spans="1:6">
      <c r="A41" s="4" t="s">
        <v>318</v>
      </c>
      <c r="D41" s="5" t="n">
        <v>-309724</v>
      </c>
    </row>
    <row r="42" spans="1:6">
      <c r="A42" s="3" t="s">
        <v>319</v>
      </c>
    </row>
    <row r="43" spans="1:6">
      <c r="A43" s="4" t="s">
        <v>105</v>
      </c>
      <c r="D43" s="4" t="s">
        <v>47</v>
      </c>
    </row>
    <row r="44" spans="1:6">
      <c r="A44" s="4" t="s">
        <v>106</v>
      </c>
      <c r="D44" s="4" t="s">
        <v>47</v>
      </c>
    </row>
    <row r="45" spans="1:6">
      <c r="A45" s="4" t="s">
        <v>107</v>
      </c>
      <c r="D45" s="4" t="s">
        <v>47</v>
      </c>
    </row>
    <row r="46" spans="1:6">
      <c r="A46" s="4" t="s">
        <v>108</v>
      </c>
      <c r="D46" s="4" t="s">
        <v>47</v>
      </c>
    </row>
    <row r="47" spans="1:6">
      <c r="A47" s="4" t="s">
        <v>109</v>
      </c>
      <c r="D47" s="5" t="n">
        <v>142620</v>
      </c>
    </row>
    <row r="48" spans="1:6">
      <c r="A48" s="4" t="s">
        <v>110</v>
      </c>
      <c r="D48" s="4" t="s">
        <v>47</v>
      </c>
    </row>
    <row r="49" spans="1:6">
      <c r="A49" s="4" t="s">
        <v>111</v>
      </c>
      <c r="D49" s="5" t="n">
        <v>-167104</v>
      </c>
    </row>
    <row r="50" spans="1:6">
      <c r="A50" s="4" t="s">
        <v>320</v>
      </c>
      <c r="D50" s="4" t="s">
        <v>47</v>
      </c>
    </row>
    <row r="51" spans="1:6">
      <c r="A51" s="4" t="s">
        <v>321</v>
      </c>
      <c r="D51" s="6" t="n">
        <v>-167104</v>
      </c>
    </row>
    <row r="52" spans="1:6">
      <c r="A52" s="4" t="s">
        <v>114</v>
      </c>
      <c r="D52" s="6" t="n">
        <v>0</v>
      </c>
    </row>
    <row r="53" spans="1:6">
      <c r="A53" s="4" t="s">
        <v>117</v>
      </c>
      <c r="D53" s="9" t="n">
        <v>-0.02</v>
      </c>
    </row>
    <row r="54" spans="1:6">
      <c r="A54" s="4" t="s">
        <v>114</v>
      </c>
      <c r="D54" s="4" t="s">
        <v>47</v>
      </c>
    </row>
    <row r="55" spans="1:6">
      <c r="A55" s="4" t="s">
        <v>117</v>
      </c>
      <c r="D55" s="4" t="s">
        <v>47</v>
      </c>
    </row>
    <row r="56" spans="1:6">
      <c r="A56" s="3" t="s">
        <v>118</v>
      </c>
    </row>
    <row r="57" spans="1:6">
      <c r="A57" s="4" t="s">
        <v>322</v>
      </c>
      <c r="D57" s="6" t="n">
        <v>-167104</v>
      </c>
    </row>
    <row r="58" spans="1:6">
      <c r="A58" s="4" t="s">
        <v>120</v>
      </c>
      <c r="D58" s="4" t="s">
        <v>47</v>
      </c>
    </row>
    <row r="59" spans="1:6">
      <c r="A59" s="4" t="s">
        <v>121</v>
      </c>
      <c r="D59" s="5" t="n">
        <v>-167104</v>
      </c>
    </row>
    <row r="60" spans="1:6">
      <c r="A60" s="4" t="s">
        <v>308</v>
      </c>
    </row>
    <row r="61" spans="1:6">
      <c r="A61" s="3" t="s">
        <v>93</v>
      </c>
    </row>
    <row r="62" spans="1:6">
      <c r="A62" s="4" t="s">
        <v>94</v>
      </c>
      <c r="D62" s="5" t="n">
        <v>6567942</v>
      </c>
    </row>
    <row r="63" spans="1:6">
      <c r="A63" s="4" t="s">
        <v>315</v>
      </c>
      <c r="D63" s="5" t="n">
        <v>6567942</v>
      </c>
    </row>
    <row r="64" spans="1:6">
      <c r="A64" s="4" t="s">
        <v>236</v>
      </c>
      <c r="D64" s="5" t="n">
        <v>2882300</v>
      </c>
    </row>
    <row r="65" spans="1:6">
      <c r="A65" s="4" t="s">
        <v>316</v>
      </c>
      <c r="D65" s="5" t="n">
        <v>3685642</v>
      </c>
    </row>
    <row r="66" spans="1:6">
      <c r="A66" s="3" t="s">
        <v>99</v>
      </c>
    </row>
    <row r="67" spans="1:6">
      <c r="A67" s="4" t="s">
        <v>100</v>
      </c>
      <c r="D67" s="5" t="n">
        <v>991005</v>
      </c>
    </row>
    <row r="68" spans="1:6">
      <c r="A68" s="4" t="s">
        <v>101</v>
      </c>
      <c r="D68" s="5" t="n">
        <v>9868110</v>
      </c>
    </row>
    <row r="69" spans="1:6">
      <c r="A69" s="4" t="s">
        <v>317</v>
      </c>
      <c r="D69" s="5" t="n">
        <v>10859115</v>
      </c>
    </row>
    <row r="70" spans="1:6">
      <c r="A70" s="4" t="s">
        <v>318</v>
      </c>
      <c r="D70" s="5" t="n">
        <v>-7173473</v>
      </c>
    </row>
    <row r="71" spans="1:6">
      <c r="A71" s="3" t="s">
        <v>319</v>
      </c>
    </row>
    <row r="72" spans="1:6">
      <c r="A72" s="4" t="s">
        <v>105</v>
      </c>
      <c r="D72" s="5" t="n">
        <v>-2262936</v>
      </c>
    </row>
    <row r="73" spans="1:6">
      <c r="A73" s="4" t="s">
        <v>106</v>
      </c>
      <c r="D73" s="5" t="n">
        <v>768</v>
      </c>
    </row>
    <row r="74" spans="1:6">
      <c r="A74" s="4" t="s">
        <v>107</v>
      </c>
      <c r="D74" s="5" t="n">
        <v>15147591</v>
      </c>
    </row>
    <row r="75" spans="1:6">
      <c r="A75" s="4" t="s">
        <v>108</v>
      </c>
      <c r="D75" s="5" t="n">
        <v>142725</v>
      </c>
    </row>
    <row r="76" spans="1:6">
      <c r="A76" s="4" t="s">
        <v>109</v>
      </c>
      <c r="D76" s="5" t="n">
        <v>-242139</v>
      </c>
    </row>
    <row r="77" spans="1:6">
      <c r="A77" s="4" t="s">
        <v>110</v>
      </c>
      <c r="D77" s="5" t="n">
        <v>-47436</v>
      </c>
    </row>
    <row r="78" spans="1:6">
      <c r="A78" s="4" t="s">
        <v>111</v>
      </c>
      <c r="D78" s="5" t="n">
        <v>5565100</v>
      </c>
    </row>
    <row r="79" spans="1:6">
      <c r="A79" s="4" t="s">
        <v>320</v>
      </c>
      <c r="D79" s="5" t="n">
        <v>-360403</v>
      </c>
    </row>
    <row r="80" spans="1:6">
      <c r="A80" s="4" t="s">
        <v>321</v>
      </c>
      <c r="D80" s="6" t="n">
        <v>5925503</v>
      </c>
    </row>
    <row r="81" spans="1:6">
      <c r="A81" s="4" t="s">
        <v>114</v>
      </c>
      <c r="D81" s="9" t="n">
        <v>0.16</v>
      </c>
    </row>
    <row r="82" spans="1:6">
      <c r="A82" s="4" t="s">
        <v>117</v>
      </c>
      <c r="D82" s="9" t="n">
        <v>0.16</v>
      </c>
    </row>
    <row r="83" spans="1:6">
      <c r="A83" s="4" t="s">
        <v>114</v>
      </c>
      <c r="D83" s="5" t="n">
        <v>36387206</v>
      </c>
    </row>
    <row r="84" spans="1:6">
      <c r="A84" s="4" t="s">
        <v>117</v>
      </c>
      <c r="D84" s="5" t="n">
        <v>36387206</v>
      </c>
    </row>
    <row r="85" spans="1:6">
      <c r="A85" s="3" t="s">
        <v>118</v>
      </c>
    </row>
    <row r="86" spans="1:6">
      <c r="A86" s="4" t="s">
        <v>322</v>
      </c>
      <c r="D86" s="6" t="n">
        <v>5925503</v>
      </c>
    </row>
    <row r="87" spans="1:6">
      <c r="A87" s="4" t="s">
        <v>120</v>
      </c>
      <c r="D87" s="5" t="n">
        <v>2024</v>
      </c>
    </row>
    <row r="88" spans="1:6">
      <c r="A88" s="4" t="s">
        <v>121</v>
      </c>
      <c r="D88" s="6" t="n">
        <v>59275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3</v>
      </c>
      <c r="B1" s="2" t="s">
        <v>92</v>
      </c>
      <c r="D1" s="2" t="s">
        <v>1</v>
      </c>
      <c r="F1" s="2" t="s">
        <v>158</v>
      </c>
    </row>
    <row r="2" spans="1:6">
      <c r="B2" s="2" t="s">
        <v>2</v>
      </c>
      <c r="C2" s="2" t="s">
        <v>36</v>
      </c>
      <c r="D2" s="2" t="s">
        <v>2</v>
      </c>
      <c r="E2" s="2" t="s">
        <v>36</v>
      </c>
      <c r="F2" s="2" t="s">
        <v>35</v>
      </c>
    </row>
    <row r="3" spans="1:6">
      <c r="A3" s="3" t="s">
        <v>324</v>
      </c>
    </row>
    <row r="4" spans="1:6">
      <c r="A4" s="4" t="s">
        <v>111</v>
      </c>
      <c r="B4" s="6" t="n">
        <v>-12524584</v>
      </c>
      <c r="C4" s="6" t="n">
        <v>-9829578</v>
      </c>
      <c r="D4" s="6" t="n">
        <v>5397996</v>
      </c>
      <c r="E4" s="6" t="n">
        <v>17696928</v>
      </c>
      <c r="F4" s="6" t="n">
        <v>35948698</v>
      </c>
    </row>
    <row r="5" spans="1:6">
      <c r="A5" s="3" t="s">
        <v>160</v>
      </c>
    </row>
    <row r="6" spans="1:6">
      <c r="A6" s="4" t="s">
        <v>161</v>
      </c>
      <c r="D6" s="5" t="n">
        <v>378200</v>
      </c>
      <c r="E6" s="5" t="n">
        <v>2022</v>
      </c>
    </row>
    <row r="7" spans="1:6">
      <c r="A7" s="4" t="s">
        <v>162</v>
      </c>
      <c r="D7" s="5" t="n">
        <v>924845</v>
      </c>
      <c r="E7" s="4" t="s">
        <v>47</v>
      </c>
    </row>
    <row r="8" spans="1:6">
      <c r="A8" s="4" t="s">
        <v>107</v>
      </c>
      <c r="D8" s="5" t="n">
        <v>-15147591</v>
      </c>
      <c r="E8" s="5" t="n">
        <v>-18776629</v>
      </c>
    </row>
    <row r="9" spans="1:6">
      <c r="A9" s="4" t="s">
        <v>163</v>
      </c>
      <c r="D9" s="5" t="n">
        <v>-177844</v>
      </c>
      <c r="E9" s="4" t="s">
        <v>47</v>
      </c>
    </row>
    <row r="10" spans="1:6">
      <c r="A10" s="4" t="s">
        <v>164</v>
      </c>
      <c r="D10" s="5" t="n">
        <v>35119</v>
      </c>
      <c r="E10" s="4" t="s">
        <v>47</v>
      </c>
    </row>
    <row r="11" spans="1:6">
      <c r="A11" s="4" t="s">
        <v>109</v>
      </c>
      <c r="B11" s="5" t="n">
        <v>99519</v>
      </c>
      <c r="C11" s="4" t="s">
        <v>47</v>
      </c>
      <c r="D11" s="5" t="n">
        <v>99519</v>
      </c>
      <c r="E11" s="4" t="s">
        <v>47</v>
      </c>
    </row>
    <row r="12" spans="1:6">
      <c r="A12" s="3" t="s">
        <v>165</v>
      </c>
    </row>
    <row r="13" spans="1:6">
      <c r="A13" s="4" t="s">
        <v>166</v>
      </c>
      <c r="D13" s="5" t="n">
        <v>686889</v>
      </c>
      <c r="E13" s="5" t="n">
        <v>-175</v>
      </c>
    </row>
    <row r="14" spans="1:6">
      <c r="A14" s="4" t="s">
        <v>167</v>
      </c>
      <c r="D14" s="5" t="n">
        <v>385987</v>
      </c>
      <c r="E14" s="5" t="n">
        <v>-2011</v>
      </c>
    </row>
    <row r="15" spans="1:6">
      <c r="A15" s="4" t="s">
        <v>54</v>
      </c>
      <c r="D15" s="5" t="n">
        <v>3296630</v>
      </c>
      <c r="E15" s="5" t="n">
        <v>211670</v>
      </c>
    </row>
    <row r="16" spans="1:6">
      <c r="A16" s="4" t="s">
        <v>168</v>
      </c>
      <c r="D16" s="5" t="n">
        <v>-18288</v>
      </c>
      <c r="E16" s="4" t="s">
        <v>47</v>
      </c>
    </row>
    <row r="17" spans="1:6">
      <c r="A17" s="4" t="s">
        <v>43</v>
      </c>
      <c r="D17" s="5" t="n">
        <v>2936</v>
      </c>
      <c r="E17" s="5" t="n">
        <v>-205097</v>
      </c>
    </row>
    <row r="18" spans="1:6">
      <c r="A18" s="4" t="s">
        <v>51</v>
      </c>
      <c r="D18" s="5" t="n">
        <v>-10997</v>
      </c>
      <c r="E18" s="4" t="s">
        <v>47</v>
      </c>
    </row>
    <row r="19" spans="1:6">
      <c r="A19" s="4" t="s">
        <v>57</v>
      </c>
      <c r="D19" s="5" t="n">
        <v>4620</v>
      </c>
      <c r="E19" s="4" t="s">
        <v>47</v>
      </c>
    </row>
    <row r="20" spans="1:6">
      <c r="A20" s="4" t="s">
        <v>60</v>
      </c>
      <c r="D20" s="5" t="n">
        <v>171562</v>
      </c>
      <c r="E20" s="4" t="s">
        <v>47</v>
      </c>
    </row>
    <row r="21" spans="1:6">
      <c r="A21" s="4" t="s">
        <v>325</v>
      </c>
      <c r="D21" s="5" t="n">
        <v>-3970417</v>
      </c>
      <c r="E21" s="5" t="n">
        <v>-1073292</v>
      </c>
    </row>
    <row r="22" spans="1:6">
      <c r="A22" s="3" t="s">
        <v>326</v>
      </c>
    </row>
    <row r="23" spans="1:6">
      <c r="A23" s="4" t="s">
        <v>171</v>
      </c>
      <c r="D23" s="5" t="n">
        <v>-26671</v>
      </c>
      <c r="E23" s="5" t="n">
        <v>-5385</v>
      </c>
    </row>
    <row r="24" spans="1:6">
      <c r="A24" s="4" t="s">
        <v>172</v>
      </c>
      <c r="D24" s="5" t="n">
        <v>-26488</v>
      </c>
      <c r="E24" s="4" t="s">
        <v>47</v>
      </c>
    </row>
    <row r="25" spans="1:6">
      <c r="A25" s="4" t="s">
        <v>327</v>
      </c>
      <c r="D25" s="4" t="s">
        <v>47</v>
      </c>
    </row>
    <row r="26" spans="1:6">
      <c r="A26" s="4" t="s">
        <v>328</v>
      </c>
      <c r="D26" s="4" t="s">
        <v>47</v>
      </c>
    </row>
    <row r="27" spans="1:6">
      <c r="A27" s="4" t="s">
        <v>173</v>
      </c>
      <c r="D27" s="5" t="n">
        <v>1722814</v>
      </c>
      <c r="E27" s="4" t="s">
        <v>47</v>
      </c>
    </row>
    <row r="28" spans="1:6">
      <c r="A28" s="4" t="s">
        <v>329</v>
      </c>
      <c r="D28" s="5" t="n">
        <v>1669655</v>
      </c>
      <c r="E28" s="5" t="n">
        <v>-5385</v>
      </c>
    </row>
    <row r="29" spans="1:6">
      <c r="A29" s="3" t="s">
        <v>330</v>
      </c>
    </row>
    <row r="30" spans="1:6">
      <c r="A30" s="4" t="s">
        <v>176</v>
      </c>
      <c r="D30" s="5" t="n">
        <v>-3305</v>
      </c>
      <c r="E30" s="5" t="n">
        <v>126101</v>
      </c>
    </row>
    <row r="31" spans="1:6">
      <c r="A31" s="4" t="s">
        <v>177</v>
      </c>
      <c r="D31" s="5" t="n">
        <v>-28640</v>
      </c>
      <c r="E31" s="4" t="s">
        <v>47</v>
      </c>
    </row>
    <row r="32" spans="1:6">
      <c r="A32" s="4" t="s">
        <v>178</v>
      </c>
      <c r="D32" s="5" t="n">
        <v>3524460</v>
      </c>
      <c r="E32" s="4" t="s">
        <v>47</v>
      </c>
    </row>
    <row r="33" spans="1:6">
      <c r="A33" s="4" t="s">
        <v>136</v>
      </c>
      <c r="D33" s="5" t="n">
        <v>133679</v>
      </c>
      <c r="E33" s="5" t="n">
        <v>125376</v>
      </c>
      <c r="F33" s="5" t="n">
        <v>327593</v>
      </c>
    </row>
    <row r="34" spans="1:6">
      <c r="A34" s="4" t="s">
        <v>331</v>
      </c>
      <c r="D34" s="5" t="n">
        <v>3626194</v>
      </c>
      <c r="E34" s="5" t="n">
        <v>251477</v>
      </c>
    </row>
    <row r="35" spans="1:6">
      <c r="A35" s="4" t="s">
        <v>180</v>
      </c>
      <c r="D35" s="5" t="n">
        <v>2024</v>
      </c>
      <c r="E35" s="5" t="n">
        <v>-3898</v>
      </c>
    </row>
    <row r="36" spans="1:6">
      <c r="A36" s="4" t="s">
        <v>332</v>
      </c>
      <c r="D36" s="5" t="n">
        <v>1327456</v>
      </c>
      <c r="E36" s="5" t="n">
        <v>-831098</v>
      </c>
    </row>
    <row r="37" spans="1:6">
      <c r="A37" s="4" t="s">
        <v>333</v>
      </c>
      <c r="D37" s="5" t="n">
        <v>1046365</v>
      </c>
      <c r="E37" s="5" t="n">
        <v>2879165</v>
      </c>
      <c r="F37" s="6" t="n">
        <v>2879165</v>
      </c>
    </row>
    <row r="38" spans="1:6">
      <c r="A38" s="4" t="s">
        <v>334</v>
      </c>
      <c r="B38" s="5" t="n">
        <v>2373821</v>
      </c>
      <c r="C38" s="6" t="n">
        <v>2048067</v>
      </c>
      <c r="D38" s="5" t="n">
        <v>2373821</v>
      </c>
      <c r="E38" s="5" t="n">
        <v>2048067</v>
      </c>
    </row>
    <row r="39" spans="1:6">
      <c r="A39" s="3" t="s">
        <v>335</v>
      </c>
    </row>
    <row r="40" spans="1:6">
      <c r="A40" s="4" t="s">
        <v>185</v>
      </c>
      <c r="D40" s="5" t="n">
        <v>-13947462</v>
      </c>
      <c r="E40" s="4" t="s">
        <v>47</v>
      </c>
    </row>
    <row r="41" spans="1:6">
      <c r="A41" s="4" t="s">
        <v>186</v>
      </c>
      <c r="D41" s="5" t="n">
        <v>-19948909</v>
      </c>
      <c r="E41" s="4" t="s">
        <v>47</v>
      </c>
    </row>
    <row r="42" spans="1:6">
      <c r="A42" s="4" t="s">
        <v>187</v>
      </c>
      <c r="D42" s="5" t="n">
        <v>-337538</v>
      </c>
      <c r="E42" s="4" t="s">
        <v>47</v>
      </c>
    </row>
    <row r="43" spans="1:6">
      <c r="A43" s="4" t="s">
        <v>188</v>
      </c>
      <c r="D43" s="5" t="n">
        <v>212355</v>
      </c>
      <c r="E43" s="4" t="s">
        <v>47</v>
      </c>
    </row>
    <row r="44" spans="1:6">
      <c r="A44" s="4" t="s">
        <v>189</v>
      </c>
      <c r="D44" s="5" t="n">
        <v>-14056109</v>
      </c>
      <c r="E44" s="4" t="s">
        <v>47</v>
      </c>
    </row>
    <row r="45" spans="1:6">
      <c r="A45" s="4" t="s">
        <v>190</v>
      </c>
      <c r="D45" s="5" t="n">
        <v>35000000</v>
      </c>
      <c r="E45" s="5" t="n">
        <v>320000</v>
      </c>
    </row>
    <row r="46" spans="1:6">
      <c r="A46" s="4" t="s">
        <v>191</v>
      </c>
      <c r="D46" s="5" t="n">
        <v>165833</v>
      </c>
      <c r="E46" s="4" t="s">
        <v>47</v>
      </c>
    </row>
    <row r="47" spans="1:6">
      <c r="A47" s="4" t="s">
        <v>192</v>
      </c>
      <c r="D47" s="5" t="n">
        <v>-2110000</v>
      </c>
    </row>
    <row r="48" spans="1:6">
      <c r="A48" s="4" t="s">
        <v>61</v>
      </c>
      <c r="D48" s="5" t="n">
        <v>2530983</v>
      </c>
      <c r="E48" s="4" t="s">
        <v>47</v>
      </c>
    </row>
    <row r="49" spans="1:6">
      <c r="A49" s="4" t="s">
        <v>193</v>
      </c>
      <c r="D49" s="5" t="n">
        <v>157552</v>
      </c>
      <c r="E49" s="4" t="s">
        <v>47</v>
      </c>
    </row>
    <row r="50" spans="1:6">
      <c r="A50" s="4" t="s">
        <v>194</v>
      </c>
      <c r="D50" s="5" t="n">
        <v>25200</v>
      </c>
      <c r="E50" s="4" t="s">
        <v>47</v>
      </c>
    </row>
    <row r="51" spans="1:6">
      <c r="A51" s="4" t="s">
        <v>195</v>
      </c>
      <c r="D51" s="5" t="n">
        <v>6631</v>
      </c>
      <c r="E51" s="4" t="s">
        <v>47</v>
      </c>
    </row>
    <row r="52" spans="1:6">
      <c r="A52" s="4" t="s">
        <v>308</v>
      </c>
    </row>
    <row r="53" spans="1:6">
      <c r="A53" s="3" t="s">
        <v>324</v>
      </c>
    </row>
    <row r="54" spans="1:6">
      <c r="A54" s="4" t="s">
        <v>111</v>
      </c>
      <c r="D54" s="5" t="n">
        <v>5565100</v>
      </c>
    </row>
    <row r="55" spans="1:6">
      <c r="A55" s="3" t="s">
        <v>160</v>
      </c>
    </row>
    <row r="56" spans="1:6">
      <c r="A56" s="4" t="s">
        <v>161</v>
      </c>
      <c r="D56" s="5" t="n">
        <v>73034</v>
      </c>
    </row>
    <row r="57" spans="1:6">
      <c r="A57" s="4" t="s">
        <v>162</v>
      </c>
      <c r="D57" s="5" t="n">
        <v>924845</v>
      </c>
    </row>
    <row r="58" spans="1:6">
      <c r="A58" s="4" t="s">
        <v>107</v>
      </c>
      <c r="D58" s="5" t="n">
        <v>-15147591</v>
      </c>
    </row>
    <row r="59" spans="1:6">
      <c r="A59" s="4" t="s">
        <v>163</v>
      </c>
      <c r="D59" s="5" t="n">
        <v>202500</v>
      </c>
    </row>
    <row r="60" spans="1:6">
      <c r="A60" s="4" t="s">
        <v>164</v>
      </c>
      <c r="D60" s="4" t="s">
        <v>47</v>
      </c>
    </row>
    <row r="61" spans="1:6">
      <c r="A61" s="4" t="s">
        <v>109</v>
      </c>
      <c r="D61" s="4" t="s">
        <v>47</v>
      </c>
    </row>
    <row r="62" spans="1:6">
      <c r="A62" s="3" t="s">
        <v>165</v>
      </c>
    </row>
    <row r="63" spans="1:6">
      <c r="A63" s="4" t="s">
        <v>166</v>
      </c>
      <c r="D63" s="5" t="n">
        <v>516822</v>
      </c>
    </row>
    <row r="64" spans="1:6">
      <c r="A64" s="4" t="s">
        <v>167</v>
      </c>
      <c r="D64" s="5" t="n">
        <v>389924</v>
      </c>
    </row>
    <row r="65" spans="1:6">
      <c r="A65" s="4" t="s">
        <v>54</v>
      </c>
      <c r="D65" s="5" t="n">
        <v>3285385</v>
      </c>
    </row>
    <row r="66" spans="1:6">
      <c r="A66" s="4" t="s">
        <v>168</v>
      </c>
      <c r="D66" s="5" t="n">
        <v>-18288</v>
      </c>
    </row>
    <row r="67" spans="1:6">
      <c r="A67" s="4" t="s">
        <v>43</v>
      </c>
      <c r="D67" s="5" t="n">
        <v>9094</v>
      </c>
    </row>
    <row r="68" spans="1:6">
      <c r="A68" s="4" t="s">
        <v>51</v>
      </c>
      <c r="D68" s="5" t="n">
        <v>-10997</v>
      </c>
    </row>
    <row r="69" spans="1:6">
      <c r="A69" s="4" t="s">
        <v>57</v>
      </c>
      <c r="D69" s="4" t="s">
        <v>47</v>
      </c>
    </row>
    <row r="70" spans="1:6">
      <c r="A70" s="4" t="s">
        <v>60</v>
      </c>
      <c r="D70" s="4" t="s">
        <v>47</v>
      </c>
    </row>
    <row r="71" spans="1:6">
      <c r="A71" s="4" t="s">
        <v>325</v>
      </c>
      <c r="D71" s="5" t="n">
        <v>-4210172</v>
      </c>
    </row>
    <row r="72" spans="1:6">
      <c r="A72" s="3" t="s">
        <v>326</v>
      </c>
    </row>
    <row r="73" spans="1:6">
      <c r="A73" s="4" t="s">
        <v>171</v>
      </c>
      <c r="D73" s="5" t="n">
        <v>-10070</v>
      </c>
    </row>
    <row r="74" spans="1:6">
      <c r="A74" s="4" t="s">
        <v>172</v>
      </c>
      <c r="D74" s="4" t="s">
        <v>47</v>
      </c>
    </row>
    <row r="75" spans="1:6">
      <c r="A75" s="4" t="s">
        <v>327</v>
      </c>
      <c r="D75" s="5" t="n">
        <v>-5393</v>
      </c>
    </row>
    <row r="76" spans="1:6">
      <c r="A76" s="4" t="s">
        <v>328</v>
      </c>
      <c r="D76" s="5" t="n">
        <v>13986</v>
      </c>
    </row>
    <row r="77" spans="1:6">
      <c r="A77" s="4" t="s">
        <v>173</v>
      </c>
      <c r="D77" s="5" t="n">
        <v>1722814</v>
      </c>
    </row>
    <row r="78" spans="1:6">
      <c r="A78" s="4" t="s">
        <v>329</v>
      </c>
      <c r="D78" s="5" t="n">
        <v>1721337</v>
      </c>
    </row>
    <row r="79" spans="1:6">
      <c r="A79" s="3" t="s">
        <v>330</v>
      </c>
    </row>
    <row r="80" spans="1:6">
      <c r="A80" s="4" t="s">
        <v>176</v>
      </c>
      <c r="D80" s="5" t="n">
        <v>-3305</v>
      </c>
    </row>
    <row r="81" spans="1:6">
      <c r="A81" s="4" t="s">
        <v>177</v>
      </c>
      <c r="D81" s="5" t="n">
        <v>-28011</v>
      </c>
    </row>
    <row r="82" spans="1:6">
      <c r="A82" s="4" t="s">
        <v>178</v>
      </c>
      <c r="D82" s="5" t="n">
        <v>3524460</v>
      </c>
    </row>
    <row r="83" spans="1:6">
      <c r="A83" s="4" t="s">
        <v>136</v>
      </c>
      <c r="D83" s="5" t="n">
        <v>133679</v>
      </c>
    </row>
    <row r="84" spans="1:6">
      <c r="A84" s="4" t="s">
        <v>331</v>
      </c>
      <c r="D84" s="5" t="n">
        <v>3626823</v>
      </c>
    </row>
    <row r="85" spans="1:6">
      <c r="A85" s="4" t="s">
        <v>180</v>
      </c>
      <c r="D85" s="5" t="n">
        <v>2024</v>
      </c>
    </row>
    <row r="86" spans="1:6">
      <c r="A86" s="4" t="s">
        <v>332</v>
      </c>
      <c r="D86" s="5" t="n">
        <v>1140012</v>
      </c>
    </row>
    <row r="87" spans="1:6">
      <c r="A87" s="4" t="s">
        <v>333</v>
      </c>
      <c r="D87" s="5" t="n">
        <v>1046365</v>
      </c>
    </row>
    <row r="88" spans="1:6">
      <c r="A88" s="4" t="s">
        <v>334</v>
      </c>
      <c r="B88" s="5" t="n">
        <v>2186377</v>
      </c>
      <c r="D88" s="5" t="n">
        <v>2186377</v>
      </c>
    </row>
    <row r="89" spans="1:6">
      <c r="A89" s="3" t="s">
        <v>335</v>
      </c>
    </row>
    <row r="90" spans="1:6">
      <c r="A90" s="4" t="s">
        <v>185</v>
      </c>
      <c r="D90" s="4" t="s">
        <v>47</v>
      </c>
    </row>
    <row r="91" spans="1:6">
      <c r="A91" s="4" t="s">
        <v>186</v>
      </c>
      <c r="D91" s="4" t="s">
        <v>47</v>
      </c>
    </row>
    <row r="92" spans="1:6">
      <c r="A92" s="4" t="s">
        <v>187</v>
      </c>
      <c r="D92" s="4" t="s">
        <v>47</v>
      </c>
    </row>
    <row r="93" spans="1:6">
      <c r="A93" s="4" t="s">
        <v>188</v>
      </c>
      <c r="D93" s="4" t="s">
        <v>47</v>
      </c>
    </row>
    <row r="94" spans="1:6">
      <c r="A94" s="4" t="s">
        <v>189</v>
      </c>
      <c r="D94" s="4" t="s">
        <v>47</v>
      </c>
    </row>
    <row r="95" spans="1:6">
      <c r="A95" s="4" t="s">
        <v>190</v>
      </c>
      <c r="D95" s="4" t="s">
        <v>47</v>
      </c>
    </row>
    <row r="96" spans="1:6">
      <c r="A96" s="4" t="s">
        <v>191</v>
      </c>
      <c r="D96" s="4" t="s">
        <v>47</v>
      </c>
    </row>
    <row r="97" spans="1:6">
      <c r="A97" s="4" t="s">
        <v>192</v>
      </c>
      <c r="D97" s="4" t="s">
        <v>47</v>
      </c>
    </row>
    <row r="98" spans="1:6">
      <c r="A98" s="4" t="s">
        <v>61</v>
      </c>
      <c r="D98" s="4" t="s">
        <v>47</v>
      </c>
    </row>
    <row r="99" spans="1:6">
      <c r="A99" s="4" t="s">
        <v>193</v>
      </c>
      <c r="D99" s="4" t="s">
        <v>47</v>
      </c>
    </row>
    <row r="100" spans="1:6">
      <c r="A100" s="4" t="s">
        <v>194</v>
      </c>
      <c r="D100" s="4" t="s">
        <v>47</v>
      </c>
    </row>
    <row r="101" spans="1:6">
      <c r="A101" s="4" t="s">
        <v>195</v>
      </c>
      <c r="D101" s="4" t="s">
        <v>47</v>
      </c>
    </row>
    <row r="102" spans="1:6">
      <c r="A102" s="4" t="s">
        <v>303</v>
      </c>
    </row>
    <row r="103" spans="1:6">
      <c r="A103" s="3" t="s">
        <v>324</v>
      </c>
    </row>
    <row r="104" spans="1:6">
      <c r="A104" s="4" t="s">
        <v>111</v>
      </c>
      <c r="D104" s="5" t="n">
        <v>-167104</v>
      </c>
    </row>
    <row r="105" spans="1:6">
      <c r="A105" s="3" t="s">
        <v>160</v>
      </c>
    </row>
    <row r="106" spans="1:6">
      <c r="A106" s="4" t="s">
        <v>161</v>
      </c>
      <c r="D106" s="5" t="n">
        <v>305166</v>
      </c>
    </row>
    <row r="107" spans="1:6">
      <c r="A107" s="4" t="s">
        <v>162</v>
      </c>
      <c r="D107" s="4" t="s">
        <v>47</v>
      </c>
    </row>
    <row r="108" spans="1:6">
      <c r="A108" s="4" t="s">
        <v>107</v>
      </c>
      <c r="D108" s="4" t="s">
        <v>47</v>
      </c>
    </row>
    <row r="109" spans="1:6">
      <c r="A109" s="4" t="s">
        <v>163</v>
      </c>
      <c r="D109" s="5" t="n">
        <v>-380344</v>
      </c>
    </row>
    <row r="110" spans="1:6">
      <c r="A110" s="4" t="s">
        <v>164</v>
      </c>
      <c r="D110" s="5" t="n">
        <v>35119</v>
      </c>
    </row>
    <row r="111" spans="1:6">
      <c r="A111" s="4" t="s">
        <v>109</v>
      </c>
      <c r="D111" s="5" t="n">
        <v>99519</v>
      </c>
    </row>
    <row r="112" spans="1:6">
      <c r="A112" s="3" t="s">
        <v>165</v>
      </c>
    </row>
    <row r="113" spans="1:6">
      <c r="A113" s="4" t="s">
        <v>166</v>
      </c>
      <c r="D113" s="5" t="n">
        <v>170067</v>
      </c>
    </row>
    <row r="114" spans="1:6">
      <c r="A114" s="4" t="s">
        <v>167</v>
      </c>
      <c r="D114" s="5" t="n">
        <v>-3937</v>
      </c>
    </row>
    <row r="115" spans="1:6">
      <c r="A115" s="4" t="s">
        <v>54</v>
      </c>
      <c r="D115" s="5" t="n">
        <v>11245</v>
      </c>
    </row>
    <row r="116" spans="1:6">
      <c r="A116" s="4" t="s">
        <v>168</v>
      </c>
      <c r="D116" s="4" t="s">
        <v>47</v>
      </c>
    </row>
    <row r="117" spans="1:6">
      <c r="A117" s="4" t="s">
        <v>43</v>
      </c>
      <c r="D117" s="5" t="n">
        <v>-6158</v>
      </c>
    </row>
    <row r="118" spans="1:6">
      <c r="A118" s="4" t="s">
        <v>51</v>
      </c>
      <c r="D118" s="4" t="s">
        <v>47</v>
      </c>
    </row>
    <row r="119" spans="1:6">
      <c r="A119" s="4" t="s">
        <v>57</v>
      </c>
      <c r="D119" s="5" t="n">
        <v>4620</v>
      </c>
    </row>
    <row r="120" spans="1:6">
      <c r="A120" s="4" t="s">
        <v>60</v>
      </c>
      <c r="D120" s="5" t="n">
        <v>171562</v>
      </c>
    </row>
    <row r="121" spans="1:6">
      <c r="A121" s="4" t="s">
        <v>325</v>
      </c>
      <c r="D121" s="5" t="n">
        <v>239755</v>
      </c>
    </row>
    <row r="122" spans="1:6">
      <c r="A122" s="3" t="s">
        <v>326</v>
      </c>
    </row>
    <row r="123" spans="1:6">
      <c r="A123" s="4" t="s">
        <v>171</v>
      </c>
      <c r="D123" s="5" t="n">
        <v>-16601</v>
      </c>
    </row>
    <row r="124" spans="1:6">
      <c r="A124" s="4" t="s">
        <v>172</v>
      </c>
      <c r="D124" s="5" t="n">
        <v>-26488</v>
      </c>
    </row>
    <row r="125" spans="1:6">
      <c r="A125" s="4" t="s">
        <v>327</v>
      </c>
      <c r="D125" s="5" t="n">
        <v>5393</v>
      </c>
    </row>
    <row r="126" spans="1:6">
      <c r="A126" s="4" t="s">
        <v>328</v>
      </c>
      <c r="D126" s="5" t="n">
        <v>-13986</v>
      </c>
    </row>
    <row r="127" spans="1:6">
      <c r="A127" s="4" t="s">
        <v>173</v>
      </c>
      <c r="D127" s="4" t="s">
        <v>47</v>
      </c>
    </row>
    <row r="128" spans="1:6">
      <c r="A128" s="4" t="s">
        <v>329</v>
      </c>
      <c r="D128" s="5" t="n">
        <v>-51682</v>
      </c>
    </row>
    <row r="129" spans="1:6">
      <c r="A129" s="3" t="s">
        <v>330</v>
      </c>
    </row>
    <row r="130" spans="1:6">
      <c r="A130" s="4" t="s">
        <v>176</v>
      </c>
      <c r="D130" s="4" t="s">
        <v>47</v>
      </c>
    </row>
    <row r="131" spans="1:6">
      <c r="A131" s="4" t="s">
        <v>177</v>
      </c>
      <c r="D131" s="5" t="n">
        <v>-629</v>
      </c>
    </row>
    <row r="132" spans="1:6">
      <c r="A132" s="4" t="s">
        <v>178</v>
      </c>
      <c r="D132" s="4" t="s">
        <v>47</v>
      </c>
    </row>
    <row r="133" spans="1:6">
      <c r="A133" s="4" t="s">
        <v>136</v>
      </c>
      <c r="D133" s="4" t="s">
        <v>47</v>
      </c>
    </row>
    <row r="134" spans="1:6">
      <c r="A134" s="4" t="s">
        <v>331</v>
      </c>
      <c r="D134" s="5" t="n">
        <v>-629</v>
      </c>
    </row>
    <row r="135" spans="1:6">
      <c r="A135" s="4" t="s">
        <v>180</v>
      </c>
      <c r="D135" s="4" t="s">
        <v>47</v>
      </c>
    </row>
    <row r="136" spans="1:6">
      <c r="A136" s="4" t="s">
        <v>332</v>
      </c>
      <c r="D136" s="5" t="n">
        <v>187444</v>
      </c>
    </row>
    <row r="137" spans="1:6">
      <c r="A137" s="4" t="s">
        <v>334</v>
      </c>
      <c r="B137" s="6" t="n">
        <v>187444</v>
      </c>
      <c r="D137" s="5" t="n">
        <v>187444</v>
      </c>
    </row>
    <row r="138" spans="1:6">
      <c r="A138" s="3" t="s">
        <v>335</v>
      </c>
    </row>
    <row r="139" spans="1:6">
      <c r="A139" s="4" t="s">
        <v>185</v>
      </c>
      <c r="D139" s="5" t="n">
        <v>-13947462</v>
      </c>
    </row>
    <row r="140" spans="1:6">
      <c r="A140" s="4" t="s">
        <v>186</v>
      </c>
      <c r="D140" s="5" t="n">
        <v>-19948909</v>
      </c>
    </row>
    <row r="141" spans="1:6">
      <c r="A141" s="4" t="s">
        <v>187</v>
      </c>
      <c r="D141" s="5" t="n">
        <v>-337538</v>
      </c>
    </row>
    <row r="142" spans="1:6">
      <c r="A142" s="4" t="s">
        <v>188</v>
      </c>
      <c r="D142" s="5" t="n">
        <v>212355</v>
      </c>
    </row>
    <row r="143" spans="1:6">
      <c r="A143" s="4" t="s">
        <v>189</v>
      </c>
      <c r="D143" s="5" t="n">
        <v>-14056109</v>
      </c>
    </row>
    <row r="144" spans="1:6">
      <c r="A144" s="4" t="s">
        <v>190</v>
      </c>
      <c r="D144" s="5" t="n">
        <v>35000000</v>
      </c>
    </row>
    <row r="145" spans="1:6">
      <c r="A145" s="4" t="s">
        <v>191</v>
      </c>
      <c r="D145" s="5" t="n">
        <v>165833</v>
      </c>
    </row>
    <row r="146" spans="1:6">
      <c r="A146" s="4" t="s">
        <v>192</v>
      </c>
      <c r="D146" s="5" t="n">
        <v>-2110000</v>
      </c>
    </row>
    <row r="147" spans="1:6">
      <c r="A147" s="4" t="s">
        <v>61</v>
      </c>
      <c r="D147" s="5" t="n">
        <v>2530983</v>
      </c>
    </row>
    <row r="148" spans="1:6">
      <c r="A148" s="4" t="s">
        <v>193</v>
      </c>
      <c r="D148" s="5" t="n">
        <v>157552</v>
      </c>
    </row>
    <row r="149" spans="1:6">
      <c r="A149" s="4" t="s">
        <v>194</v>
      </c>
      <c r="D149" s="5" t="n">
        <v>25200</v>
      </c>
    </row>
    <row r="150" spans="1:6">
      <c r="A150" s="4" t="s">
        <v>195</v>
      </c>
      <c r="D150" s="6" t="n">
        <v>66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77"/>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43</v>
      </c>
    </row>
    <row r="9" spans="1:2">
      <c r="A9" s="4" t="s">
        <v>344</v>
      </c>
    </row>
    <row r="10" spans="1:2">
      <c r="A10" s="4" t="s">
        <v>338</v>
      </c>
      <c r="B1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46</v>
      </c>
      <c r="B1" s="2" t="s">
        <v>347</v>
      </c>
    </row>
    <row r="2" spans="1:3">
      <c r="B2" s="2" t="s">
        <v>348</v>
      </c>
      <c r="C2" s="2" t="s">
        <v>35</v>
      </c>
    </row>
    <row r="3" spans="1:3">
      <c r="A3" s="4" t="s">
        <v>349</v>
      </c>
    </row>
    <row r="4" spans="1:3">
      <c r="A4" s="4" t="s">
        <v>350</v>
      </c>
      <c r="B4" s="4" t="s">
        <v>351</v>
      </c>
    </row>
    <row r="5" spans="1:3">
      <c r="A5" s="4" t="s">
        <v>298</v>
      </c>
    </row>
    <row r="6" spans="1:3">
      <c r="A6" s="4" t="s">
        <v>352</v>
      </c>
      <c r="C6" s="4" t="s">
        <v>353</v>
      </c>
    </row>
    <row r="7" spans="1:3">
      <c r="A7" s="4" t="s">
        <v>354</v>
      </c>
      <c r="C7" s="6" t="n">
        <v>13239837</v>
      </c>
    </row>
    <row r="8" spans="1:3">
      <c r="A8" s="4" t="s">
        <v>355</v>
      </c>
      <c r="C8" s="6" t="n">
        <v>1918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56</v>
      </c>
      <c r="B1" s="2" t="s">
        <v>357</v>
      </c>
      <c r="C1" s="2" t="s">
        <v>358</v>
      </c>
      <c r="D1" s="2" t="s">
        <v>359</v>
      </c>
      <c r="E1" s="2" t="s">
        <v>360</v>
      </c>
      <c r="F1" s="2" t="s">
        <v>361</v>
      </c>
      <c r="G1" s="2" t="s">
        <v>362</v>
      </c>
      <c r="H1" s="2" t="s">
        <v>363</v>
      </c>
      <c r="I1" s="2" t="s">
        <v>81</v>
      </c>
      <c r="J1" s="2" t="s">
        <v>35</v>
      </c>
    </row>
    <row r="2" spans="1:10">
      <c r="A2" s="4" t="s">
        <v>208</v>
      </c>
      <c r="D2" s="4" t="s">
        <v>364</v>
      </c>
    </row>
    <row r="3" spans="1:10">
      <c r="A3" s="4" t="s">
        <v>365</v>
      </c>
      <c r="J3" s="6" t="n">
        <v>360843</v>
      </c>
    </row>
    <row r="4" spans="1:10">
      <c r="A4" s="4" t="s">
        <v>366</v>
      </c>
      <c r="J4" s="5" t="n">
        <v>399390</v>
      </c>
    </row>
    <row r="5" spans="1:10">
      <c r="A5" s="4" t="s">
        <v>367</v>
      </c>
      <c r="J5" s="5" t="n">
        <v>184298</v>
      </c>
    </row>
    <row r="6" spans="1:10">
      <c r="A6" s="4" t="s">
        <v>368</v>
      </c>
      <c r="J6" s="5" t="n">
        <v>120794</v>
      </c>
    </row>
    <row r="7" spans="1:10">
      <c r="A7" s="4" t="s">
        <v>369</v>
      </c>
      <c r="J7" s="6" t="n">
        <v>2774</v>
      </c>
    </row>
    <row r="8" spans="1:10">
      <c r="A8" s="4" t="s">
        <v>370</v>
      </c>
      <c r="B8" s="6" t="n">
        <v>315695</v>
      </c>
    </row>
    <row r="9" spans="1:10">
      <c r="A9" s="4" t="s">
        <v>371</v>
      </c>
      <c r="B9" s="5" t="n">
        <v>84000</v>
      </c>
    </row>
    <row r="10" spans="1:10">
      <c r="A10" s="4" t="s">
        <v>372</v>
      </c>
      <c r="B10" s="9" t="n">
        <v>2.5</v>
      </c>
    </row>
    <row r="11" spans="1:10">
      <c r="A11" s="4" t="s">
        <v>373</v>
      </c>
      <c r="G11" s="6" t="n">
        <v>2110000</v>
      </c>
      <c r="H11" s="6" t="n">
        <v>1060000</v>
      </c>
      <c r="I11" s="6" t="n">
        <v>682000</v>
      </c>
    </row>
    <row r="12" spans="1:10">
      <c r="A12" s="4" t="s">
        <v>374</v>
      </c>
      <c r="I12" s="6" t="n">
        <v>3413000</v>
      </c>
    </row>
    <row r="13" spans="1:10">
      <c r="A13" s="4" t="s">
        <v>375</v>
      </c>
    </row>
    <row r="14" spans="1:10">
      <c r="A14" s="4" t="s">
        <v>376</v>
      </c>
      <c r="B14" s="4" t="s">
        <v>377</v>
      </c>
    </row>
    <row r="15" spans="1:10">
      <c r="A15" s="4" t="s">
        <v>284</v>
      </c>
    </row>
    <row r="16" spans="1:10">
      <c r="A16" s="4" t="s">
        <v>378</v>
      </c>
      <c r="C16" s="6" t="n">
        <v>650000</v>
      </c>
    </row>
    <row r="17" spans="1:10">
      <c r="A17" s="4" t="s">
        <v>379</v>
      </c>
    </row>
    <row r="18" spans="1:10">
      <c r="A18" s="4" t="s">
        <v>380</v>
      </c>
      <c r="E18" s="6" t="n">
        <v>429000</v>
      </c>
    </row>
    <row r="19" spans="1:10">
      <c r="A19" s="4" t="s">
        <v>381</v>
      </c>
      <c r="E19" s="4" t="s">
        <v>382</v>
      </c>
    </row>
    <row r="20" spans="1:10">
      <c r="A20" s="4" t="s">
        <v>383</v>
      </c>
      <c r="E20" s="4" t="s">
        <v>384</v>
      </c>
    </row>
    <row r="21" spans="1:10">
      <c r="A21" s="4" t="s">
        <v>385</v>
      </c>
      <c r="F21" s="6" t="n">
        <v>125000</v>
      </c>
    </row>
    <row r="22" spans="1:10">
      <c r="A22" s="4" t="s">
        <v>386</v>
      </c>
      <c r="E22" s="4" t="s">
        <v>387</v>
      </c>
    </row>
    <row r="23" spans="1:10">
      <c r="A23" s="4" t="s">
        <v>388</v>
      </c>
      <c r="E23" s="6" t="n">
        <v>25000</v>
      </c>
    </row>
    <row r="24" spans="1:10">
      <c r="A24" s="4" t="s">
        <v>389</v>
      </c>
    </row>
    <row r="25" spans="1:10">
      <c r="A25" s="4" t="s">
        <v>390</v>
      </c>
      <c r="E25"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92</v>
      </c>
      <c r="D1" s="2" t="s">
        <v>1</v>
      </c>
    </row>
    <row r="2" spans="1:5">
      <c r="B2" s="2" t="s">
        <v>2</v>
      </c>
      <c r="C2" s="2" t="s">
        <v>36</v>
      </c>
      <c r="D2" s="2" t="s">
        <v>2</v>
      </c>
      <c r="E2" s="2" t="s">
        <v>36</v>
      </c>
    </row>
    <row r="3" spans="1:5">
      <c r="A3" s="3" t="s">
        <v>197</v>
      </c>
    </row>
    <row r="4" spans="1:5">
      <c r="A4" s="4" t="s">
        <v>392</v>
      </c>
      <c r="B4" s="5" t="n">
        <v>49967615</v>
      </c>
      <c r="C4" s="5" t="n">
        <v>22430121</v>
      </c>
      <c r="D4" s="5" t="n">
        <v>36387206</v>
      </c>
      <c r="E4" s="5" t="n">
        <v>22430121</v>
      </c>
    </row>
    <row r="5" spans="1:5">
      <c r="A5" s="4" t="s">
        <v>393</v>
      </c>
      <c r="B5" s="5" t="n">
        <v>5127472</v>
      </c>
      <c r="C5" s="5" t="n">
        <v>32085329</v>
      </c>
      <c r="D5" s="5" t="n">
        <v>5127472</v>
      </c>
      <c r="E5" s="5" t="n">
        <v>32085329</v>
      </c>
    </row>
    <row r="6" spans="1:5">
      <c r="A6" s="4" t="s">
        <v>394</v>
      </c>
      <c r="B6" s="5" t="n">
        <v>55095087</v>
      </c>
      <c r="C6" s="5" t="n">
        <v>54515450</v>
      </c>
      <c r="D6" s="5" t="n">
        <v>41514678</v>
      </c>
      <c r="E6" s="5" t="n">
        <v>545154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92</v>
      </c>
      <c r="C1" s="2" t="s">
        <v>1</v>
      </c>
    </row>
    <row r="2" spans="1:3">
      <c r="B2" s="2" t="s">
        <v>2</v>
      </c>
      <c r="C2" s="2" t="s">
        <v>2</v>
      </c>
    </row>
    <row r="3" spans="1:3">
      <c r="A3" s="3" t="s">
        <v>197</v>
      </c>
    </row>
    <row r="4" spans="1:3">
      <c r="A4" s="4" t="s">
        <v>396</v>
      </c>
      <c r="B4" s="5" t="n">
        <v>17850</v>
      </c>
      <c r="C4" s="5" t="n">
        <v>17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0"/>
  </cols>
  <sheetData>
    <row r="1" spans="1:2">
      <c r="A1" s="1" t="s">
        <v>397</v>
      </c>
      <c r="B1" s="2" t="s">
        <v>1</v>
      </c>
    </row>
    <row r="2" spans="1:2">
      <c r="B2" s="2" t="s">
        <v>398</v>
      </c>
    </row>
    <row r="3" spans="1:2">
      <c r="A3" s="4" t="s">
        <v>399</v>
      </c>
      <c r="B3" s="5" t="n">
        <v>6607629</v>
      </c>
    </row>
    <row r="4" spans="1:2">
      <c r="A4" s="4" t="s">
        <v>400</v>
      </c>
      <c r="B4" s="5" t="n">
        <v>2179989</v>
      </c>
    </row>
    <row r="5" spans="1:2">
      <c r="A5" s="4" t="s">
        <v>401</v>
      </c>
    </row>
    <row r="6" spans="1:2">
      <c r="A6" s="4" t="s">
        <v>399</v>
      </c>
      <c r="B6" s="5" t="n">
        <v>210000</v>
      </c>
    </row>
    <row r="7" spans="1:2">
      <c r="A7" s="4" t="s">
        <v>400</v>
      </c>
      <c r="B7" s="5" t="n">
        <v>69279</v>
      </c>
    </row>
    <row r="8" spans="1:2">
      <c r="A8" s="4" t="s">
        <v>402</v>
      </c>
    </row>
    <row r="9" spans="1:2">
      <c r="A9" s="4" t="s">
        <v>399</v>
      </c>
      <c r="B9" s="5" t="n">
        <v>349629</v>
      </c>
    </row>
    <row r="10" spans="1:2">
      <c r="A10" s="4" t="s">
        <v>400</v>
      </c>
      <c r="B10" s="5" t="n">
        <v>115332</v>
      </c>
    </row>
    <row r="11" spans="1:2">
      <c r="A11" s="4" t="s">
        <v>403</v>
      </c>
    </row>
    <row r="12" spans="1:2">
      <c r="A12" s="4" t="s">
        <v>399</v>
      </c>
      <c r="B12" s="5" t="n">
        <v>2513007</v>
      </c>
    </row>
    <row r="13" spans="1:2">
      <c r="A13" s="4" t="s">
        <v>400</v>
      </c>
      <c r="B13" s="5" t="n">
        <v>829101</v>
      </c>
    </row>
    <row r="14" spans="1:2">
      <c r="A14" s="4" t="s">
        <v>404</v>
      </c>
    </row>
    <row r="15" spans="1:2">
      <c r="A15" s="4" t="s">
        <v>399</v>
      </c>
      <c r="B15" s="5" t="n">
        <v>2904993</v>
      </c>
    </row>
    <row r="16" spans="1:2">
      <c r="A16" s="4" t="s">
        <v>400</v>
      </c>
      <c r="B16" s="5" t="n">
        <v>958419</v>
      </c>
    </row>
    <row r="17" spans="1:2">
      <c r="A17" s="4" t="s">
        <v>405</v>
      </c>
    </row>
    <row r="18" spans="1:2">
      <c r="A18" s="4" t="s">
        <v>399</v>
      </c>
      <c r="B18" s="5" t="n">
        <v>630000</v>
      </c>
    </row>
    <row r="19" spans="1:2">
      <c r="A19" s="4" t="s">
        <v>400</v>
      </c>
      <c r="B19" s="5" t="n">
        <v>2078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6</v>
      </c>
      <c r="B1" s="2" t="s">
        <v>290</v>
      </c>
      <c r="C1" s="2" t="s">
        <v>2</v>
      </c>
      <c r="D1" s="2" t="s">
        <v>36</v>
      </c>
      <c r="E1" s="2" t="s">
        <v>2</v>
      </c>
      <c r="F1" s="2" t="s">
        <v>36</v>
      </c>
      <c r="G1" s="2" t="s">
        <v>35</v>
      </c>
      <c r="H1" s="2" t="s">
        <v>407</v>
      </c>
      <c r="I1" s="2" t="s">
        <v>408</v>
      </c>
      <c r="J1" s="2" t="s">
        <v>409</v>
      </c>
      <c r="K1" s="2" t="s">
        <v>81</v>
      </c>
      <c r="L1" s="2" t="s">
        <v>38</v>
      </c>
      <c r="M1" s="2" t="s">
        <v>410</v>
      </c>
      <c r="N1" s="2" t="s">
        <v>82</v>
      </c>
      <c r="O1" s="2" t="s">
        <v>411</v>
      </c>
      <c r="P1" s="2" t="s">
        <v>83</v>
      </c>
    </row>
    <row r="2" spans="1:16">
      <c r="A2" s="4" t="s">
        <v>412</v>
      </c>
      <c r="C2" s="5" t="n">
        <v>60362164</v>
      </c>
      <c r="E2" s="5" t="n">
        <v>60362164</v>
      </c>
      <c r="G2" s="5" t="n">
        <v>22430121</v>
      </c>
      <c r="K2" s="5" t="n">
        <v>4830000</v>
      </c>
      <c r="N2" s="5" t="n">
        <v>2179989</v>
      </c>
      <c r="P2" s="5" t="n">
        <v>1117011</v>
      </c>
    </row>
    <row r="3" spans="1:16">
      <c r="A3" s="4" t="s">
        <v>413</v>
      </c>
      <c r="P3" s="4" t="s">
        <v>300</v>
      </c>
    </row>
    <row r="4" spans="1:16">
      <c r="A4" s="4" t="s">
        <v>414</v>
      </c>
      <c r="P4" s="5" t="n">
        <v>4830000</v>
      </c>
    </row>
    <row r="5" spans="1:16">
      <c r="A5" s="4" t="s">
        <v>415</v>
      </c>
      <c r="N5" s="9" t="n">
        <v>0.35</v>
      </c>
    </row>
    <row r="6" spans="1:16">
      <c r="A6" s="4" t="s">
        <v>416</v>
      </c>
      <c r="E6" s="5" t="n">
        <v>1238517</v>
      </c>
    </row>
    <row r="7" spans="1:16">
      <c r="A7" s="4" t="s">
        <v>417</v>
      </c>
      <c r="E7" s="6" t="n">
        <v>201294</v>
      </c>
    </row>
    <row r="8" spans="1:16">
      <c r="A8" s="4" t="s">
        <v>418</v>
      </c>
      <c r="N8" s="5" t="n">
        <v>6607629</v>
      </c>
    </row>
    <row r="9" spans="1:16">
      <c r="A9" s="4" t="s">
        <v>320</v>
      </c>
      <c r="C9" s="6" t="n">
        <v>-272147</v>
      </c>
      <c r="D9" s="6" t="n">
        <v>-92934</v>
      </c>
      <c r="E9" s="5" t="n">
        <v>-360403</v>
      </c>
      <c r="F9" s="6" t="n">
        <v>-209467</v>
      </c>
    </row>
    <row r="10" spans="1:16">
      <c r="A10" s="4" t="s">
        <v>136</v>
      </c>
      <c r="E10" s="5" t="n">
        <v>133679</v>
      </c>
      <c r="F10" s="6" t="n">
        <v>125376</v>
      </c>
      <c r="G10" s="6" t="n">
        <v>327593</v>
      </c>
    </row>
    <row r="11" spans="1:16">
      <c r="A11" s="4" t="s">
        <v>72</v>
      </c>
      <c r="C11" s="6" t="n">
        <v>21683698</v>
      </c>
      <c r="E11" s="6" t="n">
        <v>21683698</v>
      </c>
      <c r="G11" s="6" t="n">
        <v>-5576272</v>
      </c>
    </row>
    <row r="12" spans="1:16">
      <c r="A12" s="4" t="s">
        <v>75</v>
      </c>
    </row>
    <row r="13" spans="1:16">
      <c r="A13" s="4" t="s">
        <v>419</v>
      </c>
      <c r="C13" s="5" t="n">
        <v>25200000</v>
      </c>
      <c r="E13" s="5" t="n">
        <v>25200000</v>
      </c>
    </row>
    <row r="14" spans="1:16">
      <c r="A14" s="4" t="s">
        <v>89</v>
      </c>
      <c r="C14" s="5" t="n">
        <v>109000</v>
      </c>
      <c r="E14" s="5" t="n">
        <v>109000</v>
      </c>
      <c r="G14" s="5" t="n">
        <v>109000</v>
      </c>
    </row>
    <row r="15" spans="1:16">
      <c r="A15" s="4" t="s">
        <v>88</v>
      </c>
      <c r="C15" s="7" t="n">
        <v>0.001</v>
      </c>
      <c r="E15" s="7" t="n">
        <v>0.001</v>
      </c>
      <c r="G15" s="7" t="n">
        <v>0.001</v>
      </c>
    </row>
    <row r="16" spans="1:16">
      <c r="A16" s="4" t="s">
        <v>90</v>
      </c>
      <c r="C16" s="5" t="n">
        <v>0</v>
      </c>
      <c r="E16" s="5" t="n">
        <v>0</v>
      </c>
      <c r="G16" s="5" t="n">
        <v>63000</v>
      </c>
      <c r="L16" s="5" t="n">
        <v>63000</v>
      </c>
    </row>
    <row r="17" spans="1:16">
      <c r="A17" s="4" t="s">
        <v>420</v>
      </c>
      <c r="C17" s="4" t="s">
        <v>47</v>
      </c>
      <c r="E17" s="4" t="s">
        <v>47</v>
      </c>
      <c r="G17" s="6" t="n">
        <v>3</v>
      </c>
      <c r="L17" s="6" t="n">
        <v>3000000</v>
      </c>
    </row>
    <row r="18" spans="1:16">
      <c r="A18" s="4" t="s">
        <v>79</v>
      </c>
    </row>
    <row r="19" spans="1:16">
      <c r="A19" s="4" t="s">
        <v>89</v>
      </c>
      <c r="C19" s="5" t="n">
        <v>6000</v>
      </c>
      <c r="E19" s="5" t="n">
        <v>6000</v>
      </c>
      <c r="G19" s="5" t="n">
        <v>6000</v>
      </c>
    </row>
    <row r="20" spans="1:16">
      <c r="A20" s="4" t="s">
        <v>88</v>
      </c>
      <c r="C20" s="7" t="n">
        <v>0.001</v>
      </c>
      <c r="E20" s="7" t="n">
        <v>0.001</v>
      </c>
      <c r="G20" s="7" t="n">
        <v>0.001</v>
      </c>
    </row>
    <row r="21" spans="1:16">
      <c r="A21" s="4" t="s">
        <v>90</v>
      </c>
      <c r="C21" s="5" t="n">
        <v>0</v>
      </c>
      <c r="E21" s="5" t="n">
        <v>0</v>
      </c>
      <c r="G21" s="5" t="n">
        <v>6000</v>
      </c>
    </row>
    <row r="22" spans="1:16">
      <c r="A22" s="4" t="s">
        <v>420</v>
      </c>
      <c r="C22" s="4" t="s">
        <v>47</v>
      </c>
      <c r="E22" s="4" t="s">
        <v>47</v>
      </c>
      <c r="G22" s="6" t="n">
        <v>1</v>
      </c>
    </row>
    <row r="23" spans="1:16">
      <c r="A23" s="4" t="s">
        <v>77</v>
      </c>
    </row>
    <row r="24" spans="1:16">
      <c r="A24" s="4" t="s">
        <v>89</v>
      </c>
      <c r="C24" s="5" t="n">
        <v>592683</v>
      </c>
      <c r="E24" s="5" t="n">
        <v>592683</v>
      </c>
      <c r="G24" s="5" t="n">
        <v>0</v>
      </c>
    </row>
    <row r="25" spans="1:16">
      <c r="A25" s="4" t="s">
        <v>88</v>
      </c>
      <c r="C25" s="7" t="n">
        <v>0.001</v>
      </c>
      <c r="E25" s="7" t="n">
        <v>0.001</v>
      </c>
      <c r="G25" s="7" t="n">
        <v>0.001</v>
      </c>
    </row>
    <row r="26" spans="1:16">
      <c r="A26" s="4" t="s">
        <v>90</v>
      </c>
      <c r="C26" s="5" t="n">
        <v>592683</v>
      </c>
      <c r="E26" s="5" t="n">
        <v>592683</v>
      </c>
      <c r="G26" s="5" t="n">
        <v>0</v>
      </c>
    </row>
    <row r="27" spans="1:16">
      <c r="A27" s="4" t="s">
        <v>420</v>
      </c>
      <c r="C27" s="4" t="s">
        <v>47</v>
      </c>
      <c r="E27" s="4" t="s">
        <v>47</v>
      </c>
    </row>
    <row r="28" spans="1:16">
      <c r="A28" s="4" t="s">
        <v>78</v>
      </c>
    </row>
    <row r="29" spans="1:16">
      <c r="A29" s="4" t="s">
        <v>89</v>
      </c>
      <c r="C29" s="5" t="n">
        <v>2793192</v>
      </c>
      <c r="E29" s="5" t="n">
        <v>2793192</v>
      </c>
      <c r="G29" s="5" t="n">
        <v>2793192</v>
      </c>
    </row>
    <row r="30" spans="1:16">
      <c r="A30" s="4" t="s">
        <v>88</v>
      </c>
      <c r="C30" s="8" t="n">
        <v>0.0001</v>
      </c>
      <c r="E30" s="8" t="n">
        <v>0.0001</v>
      </c>
      <c r="G30" s="8" t="n">
        <v>0.0001</v>
      </c>
    </row>
    <row r="31" spans="1:16">
      <c r="A31" s="4" t="s">
        <v>420</v>
      </c>
      <c r="C31" s="4" t="s">
        <v>47</v>
      </c>
      <c r="E31" s="4" t="s">
        <v>47</v>
      </c>
    </row>
    <row r="32" spans="1:16">
      <c r="A32" s="4" t="s">
        <v>298</v>
      </c>
    </row>
    <row r="33" spans="1:16">
      <c r="A33" s="4" t="s">
        <v>320</v>
      </c>
      <c r="E33" s="5" t="n">
        <v>-122692</v>
      </c>
    </row>
    <row r="34" spans="1:16">
      <c r="A34" s="4" t="s">
        <v>136</v>
      </c>
      <c r="E34" s="6" t="n">
        <v>133679</v>
      </c>
    </row>
    <row r="35" spans="1:16">
      <c r="A35" s="4" t="s">
        <v>421</v>
      </c>
    </row>
    <row r="36" spans="1:16">
      <c r="A36" s="4" t="s">
        <v>419</v>
      </c>
      <c r="H36" s="5" t="n">
        <v>25200000</v>
      </c>
    </row>
    <row r="37" spans="1:16">
      <c r="A37" s="4" t="s">
        <v>422</v>
      </c>
    </row>
    <row r="38" spans="1:16">
      <c r="A38" s="4" t="s">
        <v>419</v>
      </c>
      <c r="I38" s="5" t="n">
        <v>3354645</v>
      </c>
    </row>
    <row r="39" spans="1:16">
      <c r="A39" s="4" t="s">
        <v>423</v>
      </c>
    </row>
    <row r="40" spans="1:16">
      <c r="A40" s="4" t="s">
        <v>419</v>
      </c>
      <c r="I40" s="5" t="n">
        <v>3276000</v>
      </c>
    </row>
    <row r="41" spans="1:16">
      <c r="A41" s="4" t="s">
        <v>424</v>
      </c>
    </row>
    <row r="42" spans="1:16">
      <c r="A42" s="4" t="s">
        <v>412</v>
      </c>
      <c r="G42" s="5" t="n">
        <v>349545</v>
      </c>
    </row>
    <row r="43" spans="1:16">
      <c r="A43" s="4" t="s">
        <v>405</v>
      </c>
    </row>
    <row r="44" spans="1:16">
      <c r="A44" s="4" t="s">
        <v>412</v>
      </c>
      <c r="M44" s="5" t="n">
        <v>489993</v>
      </c>
      <c r="O44" s="5" t="n">
        <v>210000</v>
      </c>
    </row>
    <row r="45" spans="1:16">
      <c r="A45" s="4" t="s">
        <v>425</v>
      </c>
      <c r="M45" s="6" t="n">
        <v>350</v>
      </c>
      <c r="O45" s="6" t="n">
        <v>150</v>
      </c>
    </row>
    <row r="46" spans="1:16">
      <c r="A46" s="4" t="s">
        <v>426</v>
      </c>
      <c r="M46" s="5" t="n">
        <v>222726</v>
      </c>
      <c r="O46" s="5" t="n">
        <v>98448</v>
      </c>
    </row>
    <row r="47" spans="1:16">
      <c r="A47" s="4" t="s">
        <v>404</v>
      </c>
    </row>
    <row r="48" spans="1:16">
      <c r="A48" s="4" t="s">
        <v>412</v>
      </c>
      <c r="O48" s="5" t="n">
        <v>168000</v>
      </c>
    </row>
    <row r="49" spans="1:16">
      <c r="A49" s="4" t="s">
        <v>425</v>
      </c>
      <c r="O49" s="6" t="n">
        <v>120</v>
      </c>
    </row>
    <row r="50" spans="1:16">
      <c r="A50" s="4" t="s">
        <v>426</v>
      </c>
      <c r="O50" s="5" t="n">
        <v>88935</v>
      </c>
    </row>
    <row r="51" spans="1:16">
      <c r="A51" s="4" t="s">
        <v>282</v>
      </c>
    </row>
    <row r="52" spans="1:16">
      <c r="A52" s="4" t="s">
        <v>72</v>
      </c>
      <c r="B52" s="6" t="n">
        <v>-9870762</v>
      </c>
    </row>
    <row r="53" spans="1:16">
      <c r="A53" s="4" t="s">
        <v>427</v>
      </c>
      <c r="B53" s="4" t="s">
        <v>428</v>
      </c>
    </row>
    <row r="54" spans="1:16">
      <c r="A54" s="4" t="s">
        <v>284</v>
      </c>
    </row>
    <row r="55" spans="1:16">
      <c r="A55" s="4" t="s">
        <v>72</v>
      </c>
      <c r="J55" s="6" t="n">
        <v>-11999559</v>
      </c>
    </row>
    <row r="56" spans="1:16">
      <c r="A56" s="4" t="s">
        <v>427</v>
      </c>
      <c r="B56" s="4" t="s">
        <v>429</v>
      </c>
    </row>
    <row r="57" spans="1:16">
      <c r="A57" s="4" t="s">
        <v>430</v>
      </c>
    </row>
    <row r="58" spans="1:16">
      <c r="A58" s="4" t="s">
        <v>412</v>
      </c>
      <c r="P58" s="5" t="n">
        <v>4830000</v>
      </c>
    </row>
    <row r="59" spans="1:16">
      <c r="A59" s="4" t="s">
        <v>431</v>
      </c>
    </row>
    <row r="60" spans="1:16">
      <c r="A60" s="4" t="s">
        <v>412</v>
      </c>
      <c r="P60" s="5" t="n">
        <v>5947431</v>
      </c>
    </row>
    <row r="61" spans="1:16">
      <c r="A61" s="4" t="s">
        <v>432</v>
      </c>
    </row>
    <row r="62" spans="1:16">
      <c r="A62" s="4" t="s">
        <v>412</v>
      </c>
      <c r="P62" s="5" t="n">
        <v>420</v>
      </c>
    </row>
    <row r="63" spans="1:16">
      <c r="A63" s="4" t="s">
        <v>433</v>
      </c>
    </row>
    <row r="64" spans="1:16">
      <c r="A64" s="4" t="s">
        <v>412</v>
      </c>
      <c r="P64" s="5" t="n">
        <v>11170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34</v>
      </c>
      <c r="B1" s="2" t="s">
        <v>435</v>
      </c>
    </row>
    <row r="2" spans="1:2">
      <c r="A2" s="3" t="s">
        <v>200</v>
      </c>
    </row>
    <row r="3" spans="1:2">
      <c r="A3" s="4" t="s">
        <v>436</v>
      </c>
      <c r="B3" s="6" t="n">
        <v>4073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36</v>
      </c>
      <c r="D2" s="2" t="s">
        <v>2</v>
      </c>
      <c r="E2" s="2" t="s">
        <v>36</v>
      </c>
    </row>
    <row r="3" spans="1:5">
      <c r="A3" s="3" t="s">
        <v>93</v>
      </c>
    </row>
    <row r="4" spans="1:5">
      <c r="A4" s="4" t="s">
        <v>94</v>
      </c>
      <c r="B4" s="6" t="n">
        <v>3442265</v>
      </c>
      <c r="C4" s="4" t="s">
        <v>47</v>
      </c>
      <c r="D4" s="6" t="n">
        <v>5161413</v>
      </c>
      <c r="E4" s="6" t="n">
        <v>2218</v>
      </c>
    </row>
    <row r="5" spans="1:5">
      <c r="A5" s="4" t="s">
        <v>95</v>
      </c>
      <c r="B5" s="4" t="s">
        <v>47</v>
      </c>
      <c r="C5" s="5" t="n">
        <v>700000</v>
      </c>
      <c r="D5" s="4" t="s">
        <v>47</v>
      </c>
      <c r="E5" s="5" t="n">
        <v>700000</v>
      </c>
    </row>
    <row r="6" spans="1:5">
      <c r="A6" s="4" t="s">
        <v>96</v>
      </c>
      <c r="B6" s="5" t="n">
        <v>3442265</v>
      </c>
      <c r="C6" s="5" t="n">
        <v>700000</v>
      </c>
      <c r="D6" s="5" t="n">
        <v>5161413</v>
      </c>
      <c r="E6" s="5" t="n">
        <v>702218</v>
      </c>
    </row>
    <row r="7" spans="1:5">
      <c r="A7" s="4" t="s">
        <v>97</v>
      </c>
      <c r="B7" s="5" t="n">
        <v>2011679</v>
      </c>
      <c r="C7" s="4" t="s">
        <v>47</v>
      </c>
      <c r="D7" s="5" t="n">
        <v>2882300</v>
      </c>
      <c r="E7" s="4" t="s">
        <v>47</v>
      </c>
    </row>
    <row r="8" spans="1:5">
      <c r="A8" s="4" t="s">
        <v>98</v>
      </c>
      <c r="B8" s="5" t="n">
        <v>1430586</v>
      </c>
      <c r="C8" s="5" t="n">
        <v>700000</v>
      </c>
      <c r="D8" s="5" t="n">
        <v>2279113</v>
      </c>
      <c r="E8" s="5" t="n">
        <v>702218</v>
      </c>
    </row>
    <row r="9" spans="1:5">
      <c r="A9" s="3" t="s">
        <v>99</v>
      </c>
    </row>
    <row r="10" spans="1:5">
      <c r="A10" s="4" t="s">
        <v>100</v>
      </c>
      <c r="B10" s="5" t="n">
        <v>810938</v>
      </c>
      <c r="C10" s="5" t="n">
        <v>150897</v>
      </c>
      <c r="D10" s="5" t="n">
        <v>991005</v>
      </c>
      <c r="E10" s="5" t="n">
        <v>388679</v>
      </c>
    </row>
    <row r="11" spans="1:5">
      <c r="A11" s="4" t="s">
        <v>101</v>
      </c>
      <c r="B11" s="5" t="n">
        <v>6498664</v>
      </c>
      <c r="C11" s="5" t="n">
        <v>714689</v>
      </c>
      <c r="D11" s="5" t="n">
        <v>8771305</v>
      </c>
      <c r="E11" s="5" t="n">
        <v>1116050</v>
      </c>
    </row>
    <row r="12" spans="1:5">
      <c r="A12" s="4" t="s">
        <v>102</v>
      </c>
      <c r="B12" s="5" t="n">
        <v>7309602</v>
      </c>
      <c r="C12" s="5" t="n">
        <v>865586</v>
      </c>
      <c r="D12" s="5" t="n">
        <v>9762310</v>
      </c>
      <c r="E12" s="5" t="n">
        <v>1504729</v>
      </c>
    </row>
    <row r="13" spans="1:5">
      <c r="A13" s="4" t="s">
        <v>103</v>
      </c>
      <c r="B13" s="5" t="n">
        <v>-5879016</v>
      </c>
      <c r="C13" s="5" t="n">
        <v>-165586</v>
      </c>
      <c r="D13" s="5" t="n">
        <v>-7483197</v>
      </c>
      <c r="E13" s="5" t="n">
        <v>-802511</v>
      </c>
    </row>
    <row r="14" spans="1:5">
      <c r="A14" s="3" t="s">
        <v>104</v>
      </c>
    </row>
    <row r="15" spans="1:5">
      <c r="A15" s="4" t="s">
        <v>105</v>
      </c>
      <c r="B15" s="5" t="n">
        <v>-2097220</v>
      </c>
      <c r="C15" s="5" t="n">
        <v>-142245</v>
      </c>
      <c r="D15" s="5" t="n">
        <v>-2262936</v>
      </c>
      <c r="E15" s="5" t="n">
        <v>-277190</v>
      </c>
    </row>
    <row r="16" spans="1:5">
      <c r="A16" s="4" t="s">
        <v>106</v>
      </c>
      <c r="B16" s="4" t="s">
        <v>47</v>
      </c>
      <c r="C16" s="4" t="s">
        <v>47</v>
      </c>
      <c r="D16" s="5" t="n">
        <v>768</v>
      </c>
      <c r="E16" s="4" t="s">
        <v>47</v>
      </c>
    </row>
    <row r="17" spans="1:5">
      <c r="A17" s="4" t="s">
        <v>107</v>
      </c>
      <c r="B17" s="5" t="n">
        <v>-4397507</v>
      </c>
      <c r="C17" s="5" t="n">
        <v>-9521747</v>
      </c>
      <c r="D17" s="5" t="n">
        <v>15147591</v>
      </c>
      <c r="E17" s="5" t="n">
        <v>18776629</v>
      </c>
    </row>
    <row r="18" spans="1:5">
      <c r="A18" s="4" t="s">
        <v>108</v>
      </c>
      <c r="B18" s="4" t="s">
        <v>47</v>
      </c>
      <c r="C18" s="4" t="s">
        <v>47</v>
      </c>
      <c r="D18" s="5" t="n">
        <v>142725</v>
      </c>
      <c r="E18" s="4" t="s">
        <v>47</v>
      </c>
    </row>
    <row r="19" spans="1:5">
      <c r="A19" s="4" t="s">
        <v>109</v>
      </c>
      <c r="B19" s="5" t="n">
        <v>-99519</v>
      </c>
      <c r="C19" s="4" t="s">
        <v>47</v>
      </c>
      <c r="D19" s="5" t="n">
        <v>-99519</v>
      </c>
      <c r="E19" s="4" t="s">
        <v>47</v>
      </c>
    </row>
    <row r="20" spans="1:5">
      <c r="A20" s="4" t="s">
        <v>110</v>
      </c>
      <c r="B20" s="5" t="n">
        <v>-51322</v>
      </c>
      <c r="C20" s="4" t="s">
        <v>47</v>
      </c>
      <c r="D20" s="5" t="n">
        <v>-47436</v>
      </c>
      <c r="E20" s="4" t="s">
        <v>47</v>
      </c>
    </row>
    <row r="21" spans="1:5">
      <c r="A21" s="4" t="s">
        <v>111</v>
      </c>
      <c r="B21" s="5" t="n">
        <v>-12524584</v>
      </c>
      <c r="C21" s="5" t="n">
        <v>-9829578</v>
      </c>
      <c r="D21" s="5" t="n">
        <v>5397996</v>
      </c>
      <c r="E21" s="5" t="n">
        <v>17696928</v>
      </c>
    </row>
    <row r="22" spans="1:5">
      <c r="A22" s="4" t="s">
        <v>112</v>
      </c>
      <c r="B22" s="5" t="n">
        <v>-272147</v>
      </c>
      <c r="C22" s="5" t="n">
        <v>-92934</v>
      </c>
      <c r="D22" s="5" t="n">
        <v>-360403</v>
      </c>
      <c r="E22" s="5" t="n">
        <v>-209467</v>
      </c>
    </row>
    <row r="23" spans="1:5">
      <c r="A23" s="4" t="s">
        <v>113</v>
      </c>
      <c r="B23" s="6" t="n">
        <v>-12252437</v>
      </c>
      <c r="C23" s="6" t="n">
        <v>-9736644</v>
      </c>
      <c r="D23" s="6" t="n">
        <v>5758399</v>
      </c>
      <c r="E23" s="6" t="n">
        <v>17906395</v>
      </c>
    </row>
    <row r="24" spans="1:5">
      <c r="A24" s="4" t="s">
        <v>114</v>
      </c>
      <c r="B24" s="4" t="s">
        <v>115</v>
      </c>
      <c r="C24" s="4" t="s">
        <v>116</v>
      </c>
      <c r="D24" s="9" t="n">
        <v>0.16</v>
      </c>
      <c r="E24" s="9" t="n">
        <v>16.76</v>
      </c>
    </row>
    <row r="25" spans="1:5">
      <c r="A25" s="4" t="s">
        <v>117</v>
      </c>
      <c r="B25" s="4" t="s">
        <v>115</v>
      </c>
      <c r="C25" s="4" t="s">
        <v>116</v>
      </c>
      <c r="D25" s="9" t="n">
        <v>0.14</v>
      </c>
      <c r="E25" s="9" t="n">
        <v>6.9</v>
      </c>
    </row>
    <row r="26" spans="1:5">
      <c r="A26" s="4" t="s">
        <v>114</v>
      </c>
      <c r="B26" s="5" t="n">
        <v>49967615</v>
      </c>
      <c r="C26" s="5" t="n">
        <v>22430121</v>
      </c>
      <c r="D26" s="5" t="n">
        <v>36387206</v>
      </c>
      <c r="E26" s="5" t="n">
        <v>22430121</v>
      </c>
    </row>
    <row r="27" spans="1:5">
      <c r="A27" s="4" t="s">
        <v>117</v>
      </c>
      <c r="B27" s="5" t="n">
        <v>49967615</v>
      </c>
      <c r="C27" s="5" t="n">
        <v>22430121</v>
      </c>
      <c r="D27" s="5" t="n">
        <v>41514678</v>
      </c>
      <c r="E27" s="5" t="n">
        <v>54515450</v>
      </c>
    </row>
    <row r="28" spans="1:5">
      <c r="A28" s="3" t="s">
        <v>118</v>
      </c>
    </row>
    <row r="29" spans="1:5">
      <c r="A29" s="4" t="s">
        <v>119</v>
      </c>
      <c r="B29" s="6" t="n">
        <v>-12252437</v>
      </c>
      <c r="C29" s="6" t="n">
        <v>-9736644</v>
      </c>
      <c r="D29" s="6" t="n">
        <v>5758399</v>
      </c>
      <c r="E29" s="6" t="n">
        <v>17906395</v>
      </c>
    </row>
    <row r="30" spans="1:5">
      <c r="A30" s="4" t="s">
        <v>120</v>
      </c>
      <c r="B30" s="4" t="s">
        <v>47</v>
      </c>
      <c r="C30" s="5" t="n">
        <v>-15730</v>
      </c>
      <c r="D30" s="5" t="n">
        <v>2024</v>
      </c>
      <c r="E30" s="5" t="n">
        <v>-3898</v>
      </c>
    </row>
    <row r="31" spans="1:5">
      <c r="A31" s="4" t="s">
        <v>121</v>
      </c>
      <c r="B31" s="6" t="n">
        <v>-12252437</v>
      </c>
      <c r="C31" s="6" t="n">
        <v>-9752374</v>
      </c>
      <c r="D31" s="6" t="n">
        <v>5760423</v>
      </c>
      <c r="E31" s="6" t="n">
        <v>17902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219</v>
      </c>
    </row>
    <row r="4" spans="1:2">
      <c r="A4" s="4" t="s">
        <v>439</v>
      </c>
      <c r="B4" s="5" t="n">
        <v>232218</v>
      </c>
    </row>
    <row r="5" spans="1:2">
      <c r="A5" s="4" t="s">
        <v>440</v>
      </c>
      <c r="B5" s="5" t="n">
        <v>6220625</v>
      </c>
    </row>
    <row r="6" spans="1:2">
      <c r="A6" s="4" t="s">
        <v>441</v>
      </c>
      <c r="B6" s="5" t="n">
        <v>-214371</v>
      </c>
    </row>
    <row r="7" spans="1:2">
      <c r="A7" s="4" t="s">
        <v>442</v>
      </c>
      <c r="B7" s="4" t="s">
        <v>47</v>
      </c>
    </row>
    <row r="8" spans="1:2">
      <c r="A8" s="4" t="s">
        <v>443</v>
      </c>
      <c r="B8" s="5" t="n">
        <v>6238472</v>
      </c>
    </row>
    <row r="9" spans="1:2">
      <c r="A9" s="4" t="s">
        <v>444</v>
      </c>
      <c r="B9" s="9" t="n">
        <v>1.46</v>
      </c>
    </row>
    <row r="10" spans="1:2">
      <c r="A10" s="4" t="s">
        <v>445</v>
      </c>
      <c r="B10" s="10" t="n">
        <v>0.47</v>
      </c>
    </row>
    <row r="11" spans="1:2">
      <c r="A11" s="4" t="s">
        <v>446</v>
      </c>
      <c r="B11" s="10" t="n">
        <v>-0.05</v>
      </c>
    </row>
    <row r="12" spans="1:2">
      <c r="A12" s="4" t="s">
        <v>447</v>
      </c>
      <c r="B12" s="4" t="s">
        <v>47</v>
      </c>
    </row>
    <row r="13" spans="1:2">
      <c r="A13" s="4" t="s">
        <v>448</v>
      </c>
      <c r="B13" s="9" t="n">
        <v>0.56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450</v>
      </c>
    </row>
    <row r="3" spans="1:2">
      <c r="A3" s="4" t="s">
        <v>451</v>
      </c>
      <c r="B3" s="4" t="s">
        <v>452</v>
      </c>
    </row>
    <row r="4" spans="1:2">
      <c r="A4" s="4" t="s">
        <v>453</v>
      </c>
      <c r="B4" s="4" t="s">
        <v>47</v>
      </c>
    </row>
    <row r="5" spans="1:2">
      <c r="A5" s="4" t="s">
        <v>454</v>
      </c>
    </row>
    <row r="6" spans="1:2">
      <c r="A6" s="4" t="s">
        <v>372</v>
      </c>
      <c r="B6" s="9" t="n">
        <v>0.64</v>
      </c>
    </row>
    <row r="7" spans="1:2">
      <c r="A7" s="4" t="s">
        <v>455</v>
      </c>
      <c r="B7" s="4" t="s">
        <v>456</v>
      </c>
    </row>
    <row r="8" spans="1:2">
      <c r="A8" s="4" t="s">
        <v>457</v>
      </c>
      <c r="B8" s="4" t="s">
        <v>458</v>
      </c>
    </row>
    <row r="9" spans="1:2">
      <c r="A9" s="4" t="s">
        <v>459</v>
      </c>
      <c r="B9" s="9" t="n">
        <v>0.64</v>
      </c>
    </row>
    <row r="10" spans="1:2">
      <c r="A10" s="4" t="s">
        <v>460</v>
      </c>
    </row>
    <row r="11" spans="1:2">
      <c r="A11" s="4" t="s">
        <v>372</v>
      </c>
      <c r="B11" s="9" t="n">
        <v>1.08</v>
      </c>
    </row>
    <row r="12" spans="1:2">
      <c r="A12" s="4" t="s">
        <v>455</v>
      </c>
      <c r="B12" s="4" t="s">
        <v>461</v>
      </c>
    </row>
    <row r="13" spans="1:2">
      <c r="A13" s="4" t="s">
        <v>457</v>
      </c>
      <c r="B13" s="4" t="s">
        <v>462</v>
      </c>
    </row>
    <row r="14" spans="1:2">
      <c r="A14" s="4" t="s">
        <v>459</v>
      </c>
      <c r="B14" s="9" t="n">
        <v>1.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3</v>
      </c>
      <c r="B1" s="2" t="s">
        <v>1</v>
      </c>
    </row>
    <row r="2" spans="1:3">
      <c r="B2" s="2" t="s">
        <v>2</v>
      </c>
      <c r="C2" s="2" t="s">
        <v>35</v>
      </c>
    </row>
    <row r="3" spans="1:3">
      <c r="A3" s="4" t="s">
        <v>464</v>
      </c>
      <c r="B3" s="5" t="n">
        <v>6238472</v>
      </c>
      <c r="C3" s="5" t="n">
        <v>232218</v>
      </c>
    </row>
    <row r="4" spans="1:3">
      <c r="A4" s="4" t="s">
        <v>465</v>
      </c>
      <c r="B4" s="9" t="n">
        <v>0.5600000000000001</v>
      </c>
      <c r="C4" s="9" t="n">
        <v>1.46</v>
      </c>
    </row>
    <row r="5" spans="1:3">
      <c r="A5" s="4" t="s">
        <v>466</v>
      </c>
      <c r="B5" s="4" t="s">
        <v>467</v>
      </c>
    </row>
    <row r="6" spans="1:3">
      <c r="A6" s="4" t="s">
        <v>468</v>
      </c>
      <c r="B6" s="6" t="n">
        <v>10320281</v>
      </c>
    </row>
    <row r="7" spans="1:3">
      <c r="A7" s="4" t="s">
        <v>469</v>
      </c>
    </row>
    <row r="8" spans="1:3">
      <c r="A8" s="4" t="s">
        <v>470</v>
      </c>
      <c r="B8" s="9" t="n">
        <v>0.64</v>
      </c>
    </row>
    <row r="9" spans="1:3">
      <c r="A9" s="4" t="s">
        <v>464</v>
      </c>
      <c r="B9" s="5" t="n">
        <v>1328125</v>
      </c>
    </row>
    <row r="10" spans="1:3">
      <c r="A10" s="4" t="s">
        <v>465</v>
      </c>
      <c r="B10" s="9" t="n">
        <v>0.14</v>
      </c>
    </row>
    <row r="11" spans="1:3">
      <c r="A11" s="4" t="s">
        <v>466</v>
      </c>
      <c r="B11" s="4" t="s">
        <v>471</v>
      </c>
    </row>
    <row r="12" spans="1:3">
      <c r="A12" s="4" t="s">
        <v>468</v>
      </c>
      <c r="B12" s="6" t="n">
        <v>1978906</v>
      </c>
    </row>
    <row r="13" spans="1:3">
      <c r="A13" s="4" t="s">
        <v>472</v>
      </c>
    </row>
    <row r="14" spans="1:3">
      <c r="A14" s="4" t="s">
        <v>470</v>
      </c>
      <c r="B14" s="9" t="n">
        <v>0.78</v>
      </c>
    </row>
    <row r="15" spans="1:3">
      <c r="A15" s="4" t="s">
        <v>464</v>
      </c>
      <c r="B15" s="11" t="n">
        <v>1712.5</v>
      </c>
    </row>
    <row r="16" spans="1:3">
      <c r="A16" s="4" t="s">
        <v>465</v>
      </c>
      <c r="B16" s="9" t="n">
        <v>0.21</v>
      </c>
    </row>
    <row r="17" spans="1:3">
      <c r="A17" s="4" t="s">
        <v>466</v>
      </c>
      <c r="B17" s="4" t="s">
        <v>473</v>
      </c>
    </row>
    <row r="18" spans="1:3">
      <c r="A18" s="4" t="s">
        <v>468</v>
      </c>
      <c r="B18" s="6" t="n">
        <v>2311875</v>
      </c>
    </row>
    <row r="19" spans="1:3">
      <c r="A19" s="4" t="s">
        <v>474</v>
      </c>
    </row>
    <row r="20" spans="1:3">
      <c r="A20" s="4" t="s">
        <v>470</v>
      </c>
      <c r="B20" s="9" t="n">
        <v>0.92</v>
      </c>
    </row>
    <row r="21" spans="1:3">
      <c r="A21" s="4" t="s">
        <v>464</v>
      </c>
      <c r="B21" s="5" t="n">
        <v>200000</v>
      </c>
    </row>
    <row r="22" spans="1:3">
      <c r="A22" s="4" t="s">
        <v>465</v>
      </c>
      <c r="B22" s="9" t="n">
        <v>0.03</v>
      </c>
    </row>
    <row r="23" spans="1:3">
      <c r="A23" s="4" t="s">
        <v>466</v>
      </c>
      <c r="B23" s="4" t="s">
        <v>475</v>
      </c>
    </row>
    <row r="24" spans="1:3">
      <c r="A24" s="4" t="s">
        <v>468</v>
      </c>
      <c r="B24" s="6" t="n">
        <v>242000</v>
      </c>
    </row>
    <row r="25" spans="1:3">
      <c r="A25" s="4" t="s">
        <v>476</v>
      </c>
    </row>
    <row r="26" spans="1:3">
      <c r="A26" s="4" t="s">
        <v>470</v>
      </c>
      <c r="B26" s="9" t="n">
        <v>1.08</v>
      </c>
    </row>
    <row r="27" spans="1:3">
      <c r="A27" s="4" t="s">
        <v>464</v>
      </c>
      <c r="B27" s="5" t="n">
        <v>250000</v>
      </c>
    </row>
    <row r="28" spans="1:3">
      <c r="A28" s="4" t="s">
        <v>465</v>
      </c>
      <c r="B28" s="9" t="n">
        <v>0.04</v>
      </c>
    </row>
    <row r="29" spans="1:3">
      <c r="A29" s="4" t="s">
        <v>466</v>
      </c>
      <c r="B29" s="4" t="s">
        <v>477</v>
      </c>
    </row>
    <row r="30" spans="1:3">
      <c r="A30" s="4" t="s">
        <v>468</v>
      </c>
      <c r="B30" s="6" t="n">
        <v>262500</v>
      </c>
    </row>
    <row r="31" spans="1:3">
      <c r="A31" s="4" t="s">
        <v>478</v>
      </c>
    </row>
    <row r="32" spans="1:3">
      <c r="A32" s="4" t="s">
        <v>470</v>
      </c>
      <c r="B32" s="9" t="n">
        <v>30.48</v>
      </c>
    </row>
    <row r="33" spans="1:3">
      <c r="A33" s="4" t="s">
        <v>464</v>
      </c>
      <c r="B33" s="5" t="n">
        <v>17850</v>
      </c>
    </row>
    <row r="34" spans="1:3">
      <c r="A34" s="4" t="s">
        <v>465</v>
      </c>
      <c r="B34" s="9" t="n">
        <v>0.09</v>
      </c>
    </row>
    <row r="35" spans="1:3">
      <c r="A35" s="4" t="s">
        <v>466</v>
      </c>
      <c r="B35" s="4" t="s">
        <v>479</v>
      </c>
    </row>
    <row r="36" spans="1:3">
      <c r="A36" s="4" t="s">
        <v>468</v>
      </c>
      <c r="B36" s="4" t="s">
        <v>47</v>
      </c>
    </row>
    <row r="37" spans="1:3">
      <c r="A37" s="4" t="s">
        <v>480</v>
      </c>
    </row>
    <row r="38" spans="1:3">
      <c r="A38" s="4" t="s">
        <v>470</v>
      </c>
      <c r="B38" s="9" t="n">
        <v>0.11</v>
      </c>
    </row>
    <row r="39" spans="1:3">
      <c r="A39" s="4" t="s">
        <v>464</v>
      </c>
      <c r="B39" s="5" t="n">
        <v>2730000</v>
      </c>
    </row>
    <row r="40" spans="1:3">
      <c r="A40" s="4" t="s">
        <v>465</v>
      </c>
      <c r="B40" s="9" t="n">
        <v>0.05</v>
      </c>
    </row>
    <row r="41" spans="1:3">
      <c r="A41" s="4" t="s">
        <v>466</v>
      </c>
      <c r="B41" s="4" t="s">
        <v>481</v>
      </c>
    </row>
    <row r="42" spans="1:3">
      <c r="A42" s="4" t="s">
        <v>468</v>
      </c>
      <c r="B42" s="6" t="n">
        <v>55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482</v>
      </c>
      <c r="B1" s="2" t="s">
        <v>1</v>
      </c>
    </row>
    <row r="2" spans="1:3">
      <c r="B2" s="2" t="s">
        <v>2</v>
      </c>
      <c r="C2" s="2" t="s">
        <v>35</v>
      </c>
    </row>
    <row r="3" spans="1:3">
      <c r="A3" s="4" t="s">
        <v>483</v>
      </c>
      <c r="B3" s="5" t="n">
        <v>6238472</v>
      </c>
      <c r="C3" s="5" t="n">
        <v>232218</v>
      </c>
    </row>
    <row r="4" spans="1:3">
      <c r="A4" s="4" t="s">
        <v>484</v>
      </c>
      <c r="B4" s="9" t="n">
        <v>2.13</v>
      </c>
    </row>
    <row r="5" spans="1:3">
      <c r="A5" s="4" t="s">
        <v>485</v>
      </c>
      <c r="B5" s="5" t="n">
        <v>6220625</v>
      </c>
    </row>
    <row r="6" spans="1:3">
      <c r="A6" s="4" t="s">
        <v>486</v>
      </c>
    </row>
    <row r="7" spans="1:3">
      <c r="A7" s="4" t="s">
        <v>483</v>
      </c>
      <c r="B7" s="5" t="n">
        <v>6238472</v>
      </c>
    </row>
    <row r="8" spans="1:3">
      <c r="A8" s="4" t="s">
        <v>487</v>
      </c>
      <c r="B8" s="4" t="s">
        <v>481</v>
      </c>
    </row>
    <row r="9" spans="1:3">
      <c r="A9" s="4" t="s">
        <v>488</v>
      </c>
      <c r="B9" s="6" t="n">
        <v>924845</v>
      </c>
    </row>
    <row r="10" spans="1:3">
      <c r="A10" s="4" t="s">
        <v>489</v>
      </c>
      <c r="B10" s="6" t="n">
        <v>222216</v>
      </c>
    </row>
    <row r="11" spans="1:3">
      <c r="A11" s="4" t="s">
        <v>485</v>
      </c>
      <c r="B11" s="5" t="n">
        <v>6220625</v>
      </c>
    </row>
    <row r="12" spans="1:3">
      <c r="A12" s="4" t="s">
        <v>490</v>
      </c>
    </row>
    <row r="13" spans="1:3">
      <c r="A13" s="4" t="s">
        <v>491</v>
      </c>
      <c r="B13" s="5" t="n">
        <v>240000000</v>
      </c>
    </row>
    <row r="14" spans="1:3">
      <c r="A14" s="4" t="s">
        <v>492</v>
      </c>
      <c r="B14" s="5" t="n">
        <v>233779375</v>
      </c>
    </row>
    <row r="15" spans="1:3">
      <c r="A15" s="4" t="s">
        <v>493</v>
      </c>
    </row>
    <row r="16" spans="1:3">
      <c r="A16" s="4" t="s">
        <v>491</v>
      </c>
      <c r="B16" s="5" t="n">
        <v>2835000</v>
      </c>
    </row>
    <row r="17" spans="1:3">
      <c r="A17" s="4" t="s">
        <v>492</v>
      </c>
      <c r="B17" s="5" t="n">
        <v>2817150</v>
      </c>
    </row>
    <row r="18" spans="1:3">
      <c r="A18" s="4" t="s">
        <v>494</v>
      </c>
      <c r="B18" s="5" t="n">
        <v>18919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495</v>
      </c>
      <c r="B1" s="2" t="s">
        <v>1</v>
      </c>
    </row>
    <row r="2" spans="1:6">
      <c r="B2" s="2" t="s">
        <v>83</v>
      </c>
      <c r="C2" s="2" t="s">
        <v>2</v>
      </c>
      <c r="D2" s="2" t="s">
        <v>81</v>
      </c>
      <c r="E2" s="2" t="s">
        <v>35</v>
      </c>
      <c r="F2" s="2" t="s">
        <v>82</v>
      </c>
    </row>
    <row r="3" spans="1:6">
      <c r="A3" s="3" t="s">
        <v>496</v>
      </c>
    </row>
    <row r="4" spans="1:6">
      <c r="A4" s="4" t="s">
        <v>497</v>
      </c>
      <c r="B4" s="5" t="n">
        <v>1117011</v>
      </c>
      <c r="C4" s="5" t="n">
        <v>60362164</v>
      </c>
      <c r="D4" s="5" t="n">
        <v>4830000</v>
      </c>
      <c r="E4" s="5" t="n">
        <v>22430121</v>
      </c>
      <c r="F4" s="5" t="n">
        <v>2179989</v>
      </c>
    </row>
    <row r="5" spans="1:6">
      <c r="A5" s="4" t="s">
        <v>432</v>
      </c>
    </row>
    <row r="6" spans="1:6">
      <c r="A6" s="3" t="s">
        <v>496</v>
      </c>
    </row>
    <row r="7" spans="1:6">
      <c r="A7" s="4" t="s">
        <v>498</v>
      </c>
      <c r="B7" s="9" t="n">
        <v>0.23</v>
      </c>
    </row>
    <row r="8" spans="1:6">
      <c r="A8" s="4" t="s">
        <v>497</v>
      </c>
      <c r="B8" s="5" t="n">
        <v>420</v>
      </c>
    </row>
    <row r="9" spans="1:6">
      <c r="A9" s="4" t="s">
        <v>499</v>
      </c>
      <c r="B9" s="6" t="n">
        <v>95</v>
      </c>
    </row>
    <row r="10" spans="1:6">
      <c r="A10" s="4" t="s">
        <v>430</v>
      </c>
    </row>
    <row r="11" spans="1:6">
      <c r="A11" s="3" t="s">
        <v>496</v>
      </c>
    </row>
    <row r="12" spans="1:6">
      <c r="A12" s="4" t="s">
        <v>498</v>
      </c>
      <c r="B12" s="9" t="n">
        <v>0.23</v>
      </c>
    </row>
    <row r="13" spans="1:6">
      <c r="A13" s="4" t="s">
        <v>497</v>
      </c>
      <c r="B13" s="5" t="n">
        <v>4830000</v>
      </c>
    </row>
    <row r="14" spans="1:6">
      <c r="A14" s="4" t="s">
        <v>499</v>
      </c>
      <c r="B14" s="6" t="n">
        <v>1097100</v>
      </c>
    </row>
    <row r="15" spans="1:6">
      <c r="A15" s="4" t="s">
        <v>431</v>
      </c>
    </row>
    <row r="16" spans="1:6">
      <c r="A16" s="3" t="s">
        <v>496</v>
      </c>
    </row>
    <row r="17" spans="1:6">
      <c r="A17" s="4" t="s">
        <v>497</v>
      </c>
      <c r="B17" s="5" t="n">
        <v>5947431</v>
      </c>
    </row>
    <row r="18" spans="1:6">
      <c r="A18" s="4" t="s">
        <v>499</v>
      </c>
      <c r="B18" s="6" t="n">
        <v>1350916</v>
      </c>
    </row>
    <row r="19" spans="1:6">
      <c r="A19" s="4" t="s">
        <v>433</v>
      </c>
    </row>
    <row r="20" spans="1:6">
      <c r="A20" s="3" t="s">
        <v>496</v>
      </c>
    </row>
    <row r="21" spans="1:6">
      <c r="A21" s="4" t="s">
        <v>498</v>
      </c>
      <c r="B21" s="9" t="n">
        <v>0.23</v>
      </c>
    </row>
    <row r="22" spans="1:6">
      <c r="A22" s="4" t="s">
        <v>497</v>
      </c>
      <c r="B22" s="5" t="n">
        <v>1117011</v>
      </c>
    </row>
    <row r="23" spans="1:6">
      <c r="A23" s="4" t="s">
        <v>499</v>
      </c>
      <c r="B23" s="6" t="n">
        <v>2537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500</v>
      </c>
      <c r="B1" s="2" t="s">
        <v>1</v>
      </c>
      <c r="D1" s="2" t="s">
        <v>158</v>
      </c>
    </row>
    <row r="2" spans="1:4">
      <c r="B2" s="2" t="s">
        <v>2</v>
      </c>
      <c r="C2" s="2" t="s">
        <v>36</v>
      </c>
      <c r="D2" s="2" t="s">
        <v>35</v>
      </c>
    </row>
    <row r="3" spans="1:4">
      <c r="A3" s="4" t="s">
        <v>451</v>
      </c>
      <c r="B3" s="4" t="s">
        <v>452</v>
      </c>
    </row>
    <row r="4" spans="1:4">
      <c r="A4" s="4" t="s">
        <v>453</v>
      </c>
      <c r="B4" s="4" t="s">
        <v>47</v>
      </c>
    </row>
    <row r="5" spans="1:4">
      <c r="A5" s="4" t="s">
        <v>501</v>
      </c>
    </row>
    <row r="6" spans="1:4">
      <c r="A6" s="4" t="s">
        <v>455</v>
      </c>
      <c r="C6" s="4" t="s">
        <v>502</v>
      </c>
      <c r="D6" s="4" t="s">
        <v>503</v>
      </c>
    </row>
    <row r="7" spans="1:4">
      <c r="A7" s="4" t="s">
        <v>457</v>
      </c>
      <c r="C7" s="4" t="s">
        <v>504</v>
      </c>
      <c r="D7" s="4" t="s">
        <v>505</v>
      </c>
    </row>
    <row r="8" spans="1:4">
      <c r="A8" s="4" t="s">
        <v>459</v>
      </c>
      <c r="C8" s="8" t="n">
        <v>0.9043</v>
      </c>
      <c r="D8" s="8" t="n">
        <v>0.09760000000000001</v>
      </c>
    </row>
    <row r="9" spans="1:4">
      <c r="A9" s="4" t="s">
        <v>506</v>
      </c>
    </row>
    <row r="10" spans="1:4">
      <c r="A10" s="4" t="s">
        <v>372</v>
      </c>
      <c r="C10" s="9" t="n">
        <v>2.5</v>
      </c>
      <c r="D10" s="9" t="n">
        <v>2.5</v>
      </c>
    </row>
    <row r="11" spans="1:4">
      <c r="A11" s="4" t="s">
        <v>451</v>
      </c>
      <c r="C11" s="4" t="s">
        <v>507</v>
      </c>
      <c r="D11" s="4" t="s">
        <v>508</v>
      </c>
    </row>
    <row r="12" spans="1:4">
      <c r="A12" s="4" t="s">
        <v>455</v>
      </c>
      <c r="C12" s="4" t="s">
        <v>509</v>
      </c>
      <c r="D12" s="4" t="s">
        <v>510</v>
      </c>
    </row>
    <row r="13" spans="1:4">
      <c r="A13" s="4" t="s">
        <v>457</v>
      </c>
      <c r="C13" s="4" t="s">
        <v>511</v>
      </c>
      <c r="D13" s="4" t="s">
        <v>512</v>
      </c>
    </row>
    <row r="14" spans="1:4">
      <c r="A14" s="4" t="s">
        <v>453</v>
      </c>
      <c r="C14" s="4" t="s">
        <v>47</v>
      </c>
      <c r="D14" s="4" t="s">
        <v>47</v>
      </c>
    </row>
    <row r="15" spans="1:4">
      <c r="A15" s="4" t="s">
        <v>459</v>
      </c>
      <c r="C15" s="12" t="n">
        <v>0.9</v>
      </c>
      <c r="D15" s="12"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13</v>
      </c>
      <c r="B1" s="2" t="s">
        <v>1</v>
      </c>
      <c r="C1" s="2" t="s">
        <v>158</v>
      </c>
    </row>
    <row r="2" spans="1:3">
      <c r="B2" s="2" t="s">
        <v>36</v>
      </c>
      <c r="C2" s="2" t="s">
        <v>35</v>
      </c>
    </row>
    <row r="3" spans="1:3">
      <c r="A3" s="4" t="s">
        <v>501</v>
      </c>
    </row>
    <row r="4" spans="1:3">
      <c r="A4" s="4" t="s">
        <v>455</v>
      </c>
      <c r="B4" s="4" t="s">
        <v>502</v>
      </c>
      <c r="C4" s="4" t="s">
        <v>503</v>
      </c>
    </row>
    <row r="5" spans="1:3">
      <c r="A5" s="4" t="s">
        <v>457</v>
      </c>
      <c r="B5" s="4" t="s">
        <v>504</v>
      </c>
      <c r="C5" s="4" t="s">
        <v>505</v>
      </c>
    </row>
    <row r="6" spans="1:3">
      <c r="A6" s="4" t="s">
        <v>514</v>
      </c>
      <c r="B6" s="4" t="s">
        <v>515</v>
      </c>
      <c r="C6" s="4" t="s">
        <v>516</v>
      </c>
    </row>
    <row r="7" spans="1:3">
      <c r="A7" s="4" t="s">
        <v>517</v>
      </c>
      <c r="B7" s="8" t="n">
        <v>0.9043</v>
      </c>
      <c r="C7" s="8" t="n">
        <v>0.09760000000000001</v>
      </c>
    </row>
    <row r="8" spans="1:3">
      <c r="A8" s="4" t="s">
        <v>506</v>
      </c>
    </row>
    <row r="9" spans="1:3">
      <c r="A9" s="4" t="s">
        <v>455</v>
      </c>
      <c r="B9" s="4" t="s">
        <v>509</v>
      </c>
      <c r="C9" s="4" t="s">
        <v>510</v>
      </c>
    </row>
    <row r="10" spans="1:3">
      <c r="A10" s="4" t="s">
        <v>457</v>
      </c>
      <c r="B10" s="4" t="s">
        <v>511</v>
      </c>
      <c r="C10" s="4" t="s">
        <v>512</v>
      </c>
    </row>
    <row r="11" spans="1:3">
      <c r="A11" s="4" t="s">
        <v>517</v>
      </c>
      <c r="B11" s="12" t="n">
        <v>0.9</v>
      </c>
      <c r="C11" s="12"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8</v>
      </c>
      <c r="B1" s="2" t="s">
        <v>2</v>
      </c>
      <c r="C1" s="2" t="s">
        <v>290</v>
      </c>
      <c r="D1" s="2" t="s">
        <v>409</v>
      </c>
      <c r="E1" s="2" t="s">
        <v>291</v>
      </c>
      <c r="F1" s="2" t="s">
        <v>292</v>
      </c>
      <c r="G1" s="2" t="s">
        <v>519</v>
      </c>
      <c r="H1" s="2" t="s">
        <v>83</v>
      </c>
    </row>
    <row r="2" spans="1:8">
      <c r="A2" s="4" t="s">
        <v>520</v>
      </c>
      <c r="G2" s="6" t="n">
        <v>276380</v>
      </c>
    </row>
    <row r="3" spans="1:8">
      <c r="A3" s="4" t="s">
        <v>238</v>
      </c>
      <c r="G3" s="5" t="n">
        <v>19879</v>
      </c>
    </row>
    <row r="4" spans="1:8">
      <c r="A4" s="4" t="s">
        <v>521</v>
      </c>
      <c r="G4" s="5" t="n">
        <v>5980</v>
      </c>
    </row>
    <row r="5" spans="1:8">
      <c r="A5" s="4" t="s">
        <v>522</v>
      </c>
      <c r="G5" s="5" t="n">
        <v>17761</v>
      </c>
    </row>
    <row r="6" spans="1:8">
      <c r="A6" s="4" t="s">
        <v>523</v>
      </c>
      <c r="G6" s="5" t="n">
        <v>320000</v>
      </c>
    </row>
    <row r="7" spans="1:8">
      <c r="A7" s="3" t="s">
        <v>524</v>
      </c>
    </row>
    <row r="8" spans="1:8">
      <c r="A8" s="4" t="s">
        <v>525</v>
      </c>
      <c r="G8" s="5" t="n">
        <v>320000</v>
      </c>
    </row>
    <row r="9" spans="1:8">
      <c r="A9" s="4" t="s">
        <v>526</v>
      </c>
      <c r="G9" s="6" t="n">
        <v>0</v>
      </c>
      <c r="H9" s="6" t="n">
        <v>13400000</v>
      </c>
    </row>
    <row r="10" spans="1:8">
      <c r="A10" s="4" t="s">
        <v>527</v>
      </c>
    </row>
    <row r="11" spans="1:8">
      <c r="A11" s="4" t="s">
        <v>520</v>
      </c>
      <c r="B11" s="6" t="n">
        <v>0</v>
      </c>
    </row>
    <row r="12" spans="1:8">
      <c r="A12" s="4" t="s">
        <v>238</v>
      </c>
      <c r="B12" s="5" t="n">
        <v>0</v>
      </c>
    </row>
    <row r="13" spans="1:8">
      <c r="A13" s="4" t="s">
        <v>521</v>
      </c>
      <c r="B13" s="5" t="n">
        <v>0</v>
      </c>
    </row>
    <row r="14" spans="1:8">
      <c r="A14" s="4" t="s">
        <v>522</v>
      </c>
      <c r="B14" s="5" t="n">
        <v>0</v>
      </c>
    </row>
    <row r="15" spans="1:8">
      <c r="A15" s="4" t="s">
        <v>523</v>
      </c>
      <c r="B15" s="5" t="n">
        <v>0</v>
      </c>
    </row>
    <row r="16" spans="1:8">
      <c r="A16" s="4" t="s">
        <v>528</v>
      </c>
    </row>
    <row r="17" spans="1:8">
      <c r="A17" s="4" t="s">
        <v>520</v>
      </c>
      <c r="B17" s="5" t="n">
        <v>276380</v>
      </c>
    </row>
    <row r="18" spans="1:8">
      <c r="A18" s="4" t="s">
        <v>238</v>
      </c>
      <c r="B18" s="5" t="n">
        <v>19879</v>
      </c>
    </row>
    <row r="19" spans="1:8">
      <c r="A19" s="4" t="s">
        <v>521</v>
      </c>
      <c r="B19" s="5" t="n">
        <v>5980</v>
      </c>
    </row>
    <row r="20" spans="1:8">
      <c r="A20" s="4" t="s">
        <v>522</v>
      </c>
      <c r="B20" s="5" t="n">
        <v>17761</v>
      </c>
    </row>
    <row r="21" spans="1:8">
      <c r="A21" s="4" t="s">
        <v>523</v>
      </c>
      <c r="B21" s="5" t="n">
        <v>320000</v>
      </c>
    </row>
    <row r="22" spans="1:8">
      <c r="A22" s="3" t="s">
        <v>524</v>
      </c>
    </row>
    <row r="23" spans="1:8">
      <c r="A23" s="4" t="s">
        <v>525</v>
      </c>
      <c r="B23" s="5" t="n">
        <v>320000</v>
      </c>
    </row>
    <row r="24" spans="1:8">
      <c r="A24" s="4" t="s">
        <v>526</v>
      </c>
      <c r="B24" s="5" t="n">
        <v>0</v>
      </c>
    </row>
    <row r="25" spans="1:8">
      <c r="A25" s="4" t="s">
        <v>132</v>
      </c>
    </row>
    <row r="26" spans="1:8">
      <c r="A26" s="4" t="s">
        <v>520</v>
      </c>
      <c r="B26" s="5" t="n">
        <v>7145603</v>
      </c>
    </row>
    <row r="27" spans="1:8">
      <c r="A27" s="3" t="s">
        <v>524</v>
      </c>
    </row>
    <row r="28" spans="1:8">
      <c r="A28" s="4" t="s">
        <v>526</v>
      </c>
      <c r="B28" s="6" t="n">
        <v>25177930</v>
      </c>
    </row>
    <row r="29" spans="1:8">
      <c r="A29" s="4" t="s">
        <v>282</v>
      </c>
    </row>
    <row r="30" spans="1:8">
      <c r="A30" s="3" t="s">
        <v>524</v>
      </c>
    </row>
    <row r="31" spans="1:8">
      <c r="A31" s="4" t="s">
        <v>526</v>
      </c>
      <c r="C31" s="6" t="n">
        <v>13485758</v>
      </c>
    </row>
    <row r="32" spans="1:8">
      <c r="A32" s="4" t="s">
        <v>284</v>
      </c>
    </row>
    <row r="33" spans="1:8">
      <c r="A33" s="3" t="s">
        <v>524</v>
      </c>
    </row>
    <row r="34" spans="1:8">
      <c r="A34" s="4" t="s">
        <v>526</v>
      </c>
      <c r="D34" s="6" t="n">
        <v>8027738</v>
      </c>
    </row>
    <row r="35" spans="1:8">
      <c r="A35" s="4" t="s">
        <v>529</v>
      </c>
    </row>
    <row r="36" spans="1:8">
      <c r="A36" s="4" t="s">
        <v>520</v>
      </c>
      <c r="E36" s="6" t="n">
        <v>7110000</v>
      </c>
    </row>
    <row r="37" spans="1:8">
      <c r="A37" s="3" t="s">
        <v>524</v>
      </c>
    </row>
    <row r="38" spans="1:8">
      <c r="A38" s="4" t="s">
        <v>526</v>
      </c>
      <c r="E38" s="6" t="n">
        <v>16293948</v>
      </c>
    </row>
    <row r="39" spans="1:8">
      <c r="A39" s="4" t="s">
        <v>530</v>
      </c>
    </row>
    <row r="40" spans="1:8">
      <c r="A40" s="4" t="s">
        <v>520</v>
      </c>
      <c r="F40" s="6" t="n">
        <v>35603</v>
      </c>
    </row>
    <row r="41" spans="1:8">
      <c r="A41" s="3" t="s">
        <v>524</v>
      </c>
    </row>
    <row r="42" spans="1:8">
      <c r="A42" s="4" t="s">
        <v>526</v>
      </c>
      <c r="F42" s="6" t="n">
        <v>88839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1</v>
      </c>
      <c r="B1" s="2" t="s">
        <v>2</v>
      </c>
      <c r="C1" s="2" t="s">
        <v>290</v>
      </c>
      <c r="D1" s="2" t="s">
        <v>409</v>
      </c>
      <c r="E1" s="2" t="s">
        <v>291</v>
      </c>
      <c r="F1" s="2" t="s">
        <v>292</v>
      </c>
      <c r="G1" s="2" t="s">
        <v>35</v>
      </c>
      <c r="H1" s="2" t="s">
        <v>36</v>
      </c>
      <c r="I1" s="2" t="s">
        <v>519</v>
      </c>
      <c r="J1" s="2" t="s">
        <v>37</v>
      </c>
      <c r="K1" s="2" t="s">
        <v>83</v>
      </c>
    </row>
    <row r="2" spans="1:11">
      <c r="A2" s="4" t="s">
        <v>40</v>
      </c>
      <c r="B2" s="6" t="n">
        <v>2373821</v>
      </c>
      <c r="G2" s="6" t="n">
        <v>1046365</v>
      </c>
      <c r="H2" s="6" t="n">
        <v>2048067</v>
      </c>
      <c r="J2" s="6" t="n">
        <v>2879165</v>
      </c>
    </row>
    <row r="3" spans="1:11">
      <c r="A3" s="4" t="s">
        <v>41</v>
      </c>
      <c r="B3" s="5" t="n">
        <v>2296061</v>
      </c>
      <c r="G3" s="5" t="n">
        <v>33555</v>
      </c>
    </row>
    <row r="4" spans="1:11">
      <c r="A4" s="4" t="s">
        <v>42</v>
      </c>
      <c r="B4" s="5" t="n">
        <v>1099508</v>
      </c>
      <c r="G4" s="5" t="n">
        <v>12075</v>
      </c>
    </row>
    <row r="5" spans="1:11">
      <c r="A5" s="4" t="s">
        <v>532</v>
      </c>
      <c r="B5" s="5" t="n">
        <v>645607</v>
      </c>
      <c r="G5" s="5" t="n">
        <v>31536</v>
      </c>
    </row>
    <row r="6" spans="1:11">
      <c r="A6" s="4" t="s">
        <v>51</v>
      </c>
      <c r="B6" s="5" t="n">
        <v>18821</v>
      </c>
      <c r="G6" s="5" t="n">
        <v>7824</v>
      </c>
    </row>
    <row r="7" spans="1:11">
      <c r="A7" s="4" t="s">
        <v>533</v>
      </c>
      <c r="I7" s="6" t="n">
        <v>276380</v>
      </c>
    </row>
    <row r="8" spans="1:11">
      <c r="A8" s="4" t="s">
        <v>534</v>
      </c>
      <c r="B8" s="5" t="n">
        <v>59780087</v>
      </c>
      <c r="G8" s="5" t="n">
        <v>25229015</v>
      </c>
    </row>
    <row r="9" spans="1:11">
      <c r="A9" s="4" t="s">
        <v>535</v>
      </c>
      <c r="B9" s="5" t="n">
        <v>40968321</v>
      </c>
      <c r="G9" s="6" t="n">
        <v>320000</v>
      </c>
    </row>
    <row r="10" spans="1:11">
      <c r="A10" s="4" t="s">
        <v>526</v>
      </c>
      <c r="I10" s="6" t="n">
        <v>0</v>
      </c>
      <c r="K10" s="6" t="n">
        <v>13400000</v>
      </c>
    </row>
    <row r="11" spans="1:11">
      <c r="A11" s="4" t="s">
        <v>527</v>
      </c>
    </row>
    <row r="12" spans="1:11">
      <c r="A12" s="4" t="s">
        <v>533</v>
      </c>
      <c r="B12" s="5" t="n">
        <v>0</v>
      </c>
    </row>
    <row r="13" spans="1:11">
      <c r="A13" s="4" t="s">
        <v>528</v>
      </c>
    </row>
    <row r="14" spans="1:11">
      <c r="A14" s="4" t="s">
        <v>533</v>
      </c>
      <c r="B14" s="5" t="n">
        <v>276380</v>
      </c>
    </row>
    <row r="15" spans="1:11">
      <c r="A15" s="4" t="s">
        <v>526</v>
      </c>
      <c r="B15" s="5" t="n">
        <v>0</v>
      </c>
    </row>
    <row r="16" spans="1:11">
      <c r="A16" s="4" t="s">
        <v>132</v>
      </c>
    </row>
    <row r="17" spans="1:11">
      <c r="A17" s="4" t="s">
        <v>40</v>
      </c>
      <c r="B17" s="5" t="n">
        <v>2410150</v>
      </c>
    </row>
    <row r="18" spans="1:11">
      <c r="A18" s="4" t="s">
        <v>41</v>
      </c>
      <c r="B18" s="5" t="n">
        <v>1935078</v>
      </c>
    </row>
    <row r="19" spans="1:11">
      <c r="A19" s="4" t="s">
        <v>42</v>
      </c>
      <c r="B19" s="5" t="n">
        <v>1068856</v>
      </c>
    </row>
    <row r="20" spans="1:11">
      <c r="A20" s="4" t="s">
        <v>536</v>
      </c>
      <c r="B20" s="5" t="n">
        <v>95804</v>
      </c>
    </row>
    <row r="21" spans="1:11">
      <c r="A21" s="4" t="s">
        <v>532</v>
      </c>
      <c r="B21" s="5" t="n">
        <v>652590</v>
      </c>
    </row>
    <row r="22" spans="1:11">
      <c r="A22" s="4" t="s">
        <v>537</v>
      </c>
      <c r="B22" s="5" t="n">
        <v>1014316</v>
      </c>
    </row>
    <row r="23" spans="1:11">
      <c r="A23" s="4" t="s">
        <v>538</v>
      </c>
      <c r="B23" s="5" t="n">
        <v>1387763</v>
      </c>
    </row>
    <row r="24" spans="1:11">
      <c r="A24" s="4" t="s">
        <v>51</v>
      </c>
      <c r="B24" s="5" t="n">
        <v>25745</v>
      </c>
    </row>
    <row r="25" spans="1:11">
      <c r="A25" s="4" t="s">
        <v>533</v>
      </c>
      <c r="B25" s="5" t="n">
        <v>7145603</v>
      </c>
    </row>
    <row r="26" spans="1:11">
      <c r="A26" s="4" t="s">
        <v>539</v>
      </c>
      <c r="B26" s="5" t="n">
        <v>15735905</v>
      </c>
    </row>
    <row r="27" spans="1:11">
      <c r="A27" s="4" t="s">
        <v>534</v>
      </c>
      <c r="B27" s="5" t="n">
        <v>2509887</v>
      </c>
    </row>
    <row r="28" spans="1:11">
      <c r="A28" s="4" t="s">
        <v>535</v>
      </c>
      <c r="B28" s="5" t="n">
        <v>3403948</v>
      </c>
    </row>
    <row r="29" spans="1:11">
      <c r="A29" s="4" t="s">
        <v>540</v>
      </c>
      <c r="B29" s="5" t="n">
        <v>5913835</v>
      </c>
    </row>
    <row r="30" spans="1:11">
      <c r="A30" s="4" t="s">
        <v>541</v>
      </c>
      <c r="B30" s="5" t="n">
        <v>9822070</v>
      </c>
    </row>
    <row r="31" spans="1:11">
      <c r="A31" s="4" t="s">
        <v>526</v>
      </c>
      <c r="B31" s="5" t="n">
        <v>25177930</v>
      </c>
    </row>
    <row r="32" spans="1:11">
      <c r="A32" s="4" t="s">
        <v>542</v>
      </c>
      <c r="B32" s="6" t="n">
        <v>35000000</v>
      </c>
    </row>
    <row r="33" spans="1:11">
      <c r="A33" s="4" t="s">
        <v>282</v>
      </c>
    </row>
    <row r="34" spans="1:11">
      <c r="A34" s="4" t="s">
        <v>40</v>
      </c>
      <c r="C34" s="6" t="n">
        <v>61857</v>
      </c>
    </row>
    <row r="35" spans="1:11">
      <c r="A35" s="4" t="s">
        <v>532</v>
      </c>
      <c r="C35" s="5" t="n">
        <v>444</v>
      </c>
    </row>
    <row r="36" spans="1:11">
      <c r="A36" s="4" t="s">
        <v>538</v>
      </c>
      <c r="C36" s="5" t="n">
        <v>14345205</v>
      </c>
    </row>
    <row r="37" spans="1:11">
      <c r="A37" s="4" t="s">
        <v>535</v>
      </c>
      <c r="C37" s="5" t="n">
        <v>639009</v>
      </c>
    </row>
    <row r="38" spans="1:11">
      <c r="A38" s="4" t="s">
        <v>541</v>
      </c>
      <c r="C38" s="5" t="n">
        <v>1259447</v>
      </c>
    </row>
    <row r="39" spans="1:11">
      <c r="A39" s="4" t="s">
        <v>526</v>
      </c>
      <c r="C39" s="5" t="n">
        <v>13485758</v>
      </c>
    </row>
    <row r="40" spans="1:11">
      <c r="A40" s="4" t="s">
        <v>542</v>
      </c>
      <c r="C40" s="6" t="n">
        <v>14745205</v>
      </c>
    </row>
    <row r="41" spans="1:11">
      <c r="A41" s="4" t="s">
        <v>284</v>
      </c>
    </row>
    <row r="42" spans="1:11">
      <c r="A42" s="4" t="s">
        <v>40</v>
      </c>
      <c r="D42" s="6" t="n">
        <v>608419</v>
      </c>
    </row>
    <row r="43" spans="1:11">
      <c r="A43" s="4" t="s">
        <v>42</v>
      </c>
      <c r="D43" s="5" t="n">
        <v>408501</v>
      </c>
    </row>
    <row r="44" spans="1:11">
      <c r="A44" s="4" t="s">
        <v>536</v>
      </c>
      <c r="D44" s="5" t="n">
        <v>20488</v>
      </c>
    </row>
    <row r="45" spans="1:11">
      <c r="A45" s="4" t="s">
        <v>538</v>
      </c>
      <c r="D45" s="5" t="n">
        <v>11472663</v>
      </c>
    </row>
    <row r="46" spans="1:11">
      <c r="A46" s="4" t="s">
        <v>539</v>
      </c>
      <c r="D46" s="5" t="n">
        <v>3844925</v>
      </c>
    </row>
    <row r="47" spans="1:11">
      <c r="A47" s="4" t="s">
        <v>526</v>
      </c>
      <c r="D47" s="6" t="n">
        <v>8027738</v>
      </c>
    </row>
    <row r="48" spans="1:11">
      <c r="A48" s="4" t="s">
        <v>529</v>
      </c>
    </row>
    <row r="49" spans="1:11">
      <c r="A49" s="4" t="s">
        <v>40</v>
      </c>
      <c r="E49" s="4" t="s">
        <v>47</v>
      </c>
    </row>
    <row r="50" spans="1:11">
      <c r="A50" s="4" t="s">
        <v>41</v>
      </c>
      <c r="E50" s="4" t="s">
        <v>47</v>
      </c>
    </row>
    <row r="51" spans="1:11">
      <c r="A51" s="4" t="s">
        <v>42</v>
      </c>
      <c r="E51" s="4" t="s">
        <v>47</v>
      </c>
    </row>
    <row r="52" spans="1:11">
      <c r="A52" s="4" t="s">
        <v>536</v>
      </c>
      <c r="E52" s="4" t="s">
        <v>47</v>
      </c>
    </row>
    <row r="53" spans="1:11">
      <c r="A53" s="4" t="s">
        <v>532</v>
      </c>
      <c r="E53" s="4" t="s">
        <v>47</v>
      </c>
    </row>
    <row r="54" spans="1:11">
      <c r="A54" s="4" t="s">
        <v>537</v>
      </c>
      <c r="E54" s="4" t="s">
        <v>47</v>
      </c>
    </row>
    <row r="55" spans="1:11">
      <c r="A55" s="4" t="s">
        <v>538</v>
      </c>
      <c r="E55" s="4" t="s">
        <v>47</v>
      </c>
    </row>
    <row r="56" spans="1:11">
      <c r="A56" s="4" t="s">
        <v>51</v>
      </c>
      <c r="E56" s="4" t="s">
        <v>47</v>
      </c>
    </row>
    <row r="57" spans="1:11">
      <c r="A57" s="4" t="s">
        <v>533</v>
      </c>
      <c r="E57" s="5" t="n">
        <v>7110000</v>
      </c>
    </row>
    <row r="58" spans="1:11">
      <c r="A58" s="4" t="s">
        <v>539</v>
      </c>
      <c r="E58" s="5" t="n">
        <v>7110000</v>
      </c>
    </row>
    <row r="59" spans="1:11">
      <c r="A59" s="4" t="s">
        <v>534</v>
      </c>
      <c r="E59" s="4" t="s">
        <v>47</v>
      </c>
    </row>
    <row r="60" spans="1:11">
      <c r="A60" s="4" t="s">
        <v>535</v>
      </c>
      <c r="E60" s="5" t="n">
        <v>3403948</v>
      </c>
    </row>
    <row r="61" spans="1:11">
      <c r="A61" s="4" t="s">
        <v>540</v>
      </c>
      <c r="E61" s="5" t="n">
        <v>3403948</v>
      </c>
    </row>
    <row r="62" spans="1:11">
      <c r="A62" s="4" t="s">
        <v>541</v>
      </c>
      <c r="E62" s="5" t="n">
        <v>3706052</v>
      </c>
    </row>
    <row r="63" spans="1:11">
      <c r="A63" s="4" t="s">
        <v>526</v>
      </c>
      <c r="E63" s="5" t="n">
        <v>16293948</v>
      </c>
    </row>
    <row r="64" spans="1:11">
      <c r="A64" s="4" t="s">
        <v>542</v>
      </c>
      <c r="E64" s="6" t="n">
        <v>20000000</v>
      </c>
    </row>
    <row r="65" spans="1:11">
      <c r="A65" s="4" t="s">
        <v>530</v>
      </c>
    </row>
    <row r="66" spans="1:11">
      <c r="A66" s="4" t="s">
        <v>40</v>
      </c>
      <c r="F66" s="6" t="n">
        <v>2410150</v>
      </c>
    </row>
    <row r="67" spans="1:11">
      <c r="A67" s="4" t="s">
        <v>41</v>
      </c>
      <c r="F67" s="5" t="n">
        <v>1935078</v>
      </c>
    </row>
    <row r="68" spans="1:11">
      <c r="A68" s="4" t="s">
        <v>42</v>
      </c>
      <c r="F68" s="5" t="n">
        <v>1068856</v>
      </c>
    </row>
    <row r="69" spans="1:11">
      <c r="A69" s="4" t="s">
        <v>536</v>
      </c>
      <c r="F69" s="5" t="n">
        <v>95804</v>
      </c>
    </row>
    <row r="70" spans="1:11">
      <c r="A70" s="4" t="s">
        <v>532</v>
      </c>
      <c r="F70" s="5" t="n">
        <v>652590</v>
      </c>
    </row>
    <row r="71" spans="1:11">
      <c r="A71" s="4" t="s">
        <v>537</v>
      </c>
      <c r="F71" s="5" t="n">
        <v>1014316</v>
      </c>
    </row>
    <row r="72" spans="1:11">
      <c r="A72" s="4" t="s">
        <v>538</v>
      </c>
      <c r="F72" s="5" t="n">
        <v>1387763</v>
      </c>
    </row>
    <row r="73" spans="1:11">
      <c r="A73" s="4" t="s">
        <v>51</v>
      </c>
      <c r="F73" s="5" t="n">
        <v>25745</v>
      </c>
    </row>
    <row r="74" spans="1:11">
      <c r="A74" s="4" t="s">
        <v>533</v>
      </c>
      <c r="F74" s="5" t="n">
        <v>35603</v>
      </c>
    </row>
    <row r="75" spans="1:11">
      <c r="A75" s="4" t="s">
        <v>539</v>
      </c>
      <c r="F75" s="5" t="n">
        <v>8625905</v>
      </c>
    </row>
    <row r="76" spans="1:11">
      <c r="A76" s="4" t="s">
        <v>534</v>
      </c>
      <c r="F76" s="5" t="n">
        <v>2509887</v>
      </c>
    </row>
    <row r="77" spans="1:11">
      <c r="A77" s="4" t="s">
        <v>535</v>
      </c>
      <c r="F77" s="4" t="s">
        <v>47</v>
      </c>
    </row>
    <row r="78" spans="1:11">
      <c r="A78" s="4" t="s">
        <v>540</v>
      </c>
      <c r="F78" s="5" t="n">
        <v>2509887</v>
      </c>
    </row>
    <row r="79" spans="1:11">
      <c r="A79" s="4" t="s">
        <v>541</v>
      </c>
      <c r="F79" s="5" t="n">
        <v>6116018</v>
      </c>
    </row>
    <row r="80" spans="1:11">
      <c r="A80" s="4" t="s">
        <v>526</v>
      </c>
      <c r="F80" s="5" t="n">
        <v>8883982</v>
      </c>
    </row>
    <row r="81" spans="1:11">
      <c r="A81" s="4" t="s">
        <v>542</v>
      </c>
      <c r="F81" s="6"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3</v>
      </c>
      <c r="B1" s="2" t="s">
        <v>409</v>
      </c>
      <c r="C1" s="2" t="s">
        <v>35</v>
      </c>
    </row>
    <row r="2" spans="1:3">
      <c r="A2" s="4" t="s">
        <v>284</v>
      </c>
    </row>
    <row r="3" spans="1:3">
      <c r="A3" s="4" t="s">
        <v>544</v>
      </c>
      <c r="B3" s="6" t="n">
        <v>3980000</v>
      </c>
    </row>
    <row r="4" spans="1:3">
      <c r="A4" s="4" t="s">
        <v>545</v>
      </c>
      <c r="B4" s="5" t="n">
        <v>790000</v>
      </c>
    </row>
    <row r="5" spans="1:3">
      <c r="A5" s="4" t="s">
        <v>132</v>
      </c>
      <c r="B5" s="6" t="n">
        <v>4770000</v>
      </c>
    </row>
    <row r="6" spans="1:3">
      <c r="A6" s="4" t="s">
        <v>546</v>
      </c>
    </row>
    <row r="7" spans="1:3">
      <c r="A7" s="4" t="s">
        <v>544</v>
      </c>
      <c r="C7" s="6" t="n">
        <v>780000</v>
      </c>
    </row>
    <row r="8" spans="1:3">
      <c r="A8" s="4" t="s">
        <v>547</v>
      </c>
      <c r="C8" s="5" t="n">
        <v>3920000</v>
      </c>
    </row>
    <row r="9" spans="1:3">
      <c r="A9" s="4" t="s">
        <v>545</v>
      </c>
      <c r="C9" s="5" t="n">
        <v>2410000</v>
      </c>
    </row>
    <row r="10" spans="1:3">
      <c r="A10" s="4" t="s">
        <v>132</v>
      </c>
      <c r="C10" s="6" t="n">
        <v>71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39"/>
    <col customWidth="1" max="8" min="8" width="13"/>
    <col customWidth="1" max="9" min="9" width="24"/>
    <col customWidth="1" max="10" min="10" width="36"/>
    <col customWidth="1" max="11" min="11" width="13"/>
  </cols>
  <sheetData>
    <row r="1" spans="1:11">
      <c r="A1" s="1" t="s">
        <v>122</v>
      </c>
      <c r="B1" s="2" t="s">
        <v>123</v>
      </c>
      <c r="C1" s="2" t="s">
        <v>124</v>
      </c>
      <c r="D1" s="2" t="s">
        <v>125</v>
      </c>
      <c r="E1" s="2" t="s">
        <v>126</v>
      </c>
      <c r="F1" s="2" t="s">
        <v>127</v>
      </c>
      <c r="G1" s="2" t="s">
        <v>128</v>
      </c>
      <c r="H1" s="2" t="s">
        <v>129</v>
      </c>
      <c r="I1" s="2" t="s">
        <v>130</v>
      </c>
      <c r="J1" s="2" t="s">
        <v>131</v>
      </c>
      <c r="K1" s="2" t="s">
        <v>132</v>
      </c>
    </row>
    <row r="2" spans="1:11">
      <c r="A2" s="4" t="s">
        <v>133</v>
      </c>
      <c r="B2" s="6" t="n">
        <v>4</v>
      </c>
      <c r="C2" s="6" t="n">
        <v>22430</v>
      </c>
      <c r="D2" s="6" t="n">
        <v>2168951</v>
      </c>
      <c r="E2" s="6" t="n">
        <v>368388265</v>
      </c>
      <c r="F2" s="6" t="n">
        <v>-445720566</v>
      </c>
      <c r="G2" s="6" t="n">
        <v>783150</v>
      </c>
      <c r="H2" s="6" t="n">
        <v>-74357766</v>
      </c>
      <c r="I2" s="6" t="n">
        <v>-5518465</v>
      </c>
      <c r="J2" s="4" t="s">
        <v>47</v>
      </c>
      <c r="K2" s="6" t="n">
        <v>-79876231</v>
      </c>
    </row>
    <row r="3" spans="1:11">
      <c r="A3" s="4" t="s">
        <v>134</v>
      </c>
      <c r="B3" s="5" t="n">
        <v>79590</v>
      </c>
      <c r="C3" s="5" t="n">
        <v>22430121</v>
      </c>
    </row>
    <row r="4" spans="1:11">
      <c r="A4" s="4" t="s">
        <v>135</v>
      </c>
      <c r="B4" s="4" t="s">
        <v>47</v>
      </c>
      <c r="C4" s="4" t="s">
        <v>47</v>
      </c>
      <c r="D4" s="4" t="s">
        <v>47</v>
      </c>
      <c r="E4" s="4" t="s">
        <v>47</v>
      </c>
      <c r="F4" s="5" t="n">
        <v>36334098</v>
      </c>
      <c r="G4" s="4" t="s">
        <v>47</v>
      </c>
      <c r="H4" s="5" t="n">
        <v>36334098</v>
      </c>
      <c r="I4" s="5" t="n">
        <v>-385400</v>
      </c>
      <c r="J4" s="4" t="s">
        <v>47</v>
      </c>
      <c r="K4" s="5" t="n">
        <v>35948698</v>
      </c>
    </row>
    <row r="5" spans="1:11">
      <c r="A5" s="4" t="s">
        <v>136</v>
      </c>
      <c r="B5" s="4" t="s">
        <v>47</v>
      </c>
      <c r="C5" s="4" t="s">
        <v>47</v>
      </c>
      <c r="D5" s="4" t="s">
        <v>47</v>
      </c>
      <c r="E5" s="4" t="s">
        <v>47</v>
      </c>
      <c r="F5" s="4" t="s">
        <v>47</v>
      </c>
      <c r="G5" s="4" t="s">
        <v>47</v>
      </c>
      <c r="H5" s="4" t="s">
        <v>47</v>
      </c>
      <c r="I5" s="5" t="n">
        <v>327593</v>
      </c>
      <c r="J5" s="4" t="s">
        <v>47</v>
      </c>
      <c r="K5" s="5" t="n">
        <v>327593</v>
      </c>
    </row>
    <row r="6" spans="1:11">
      <c r="A6" s="4" t="s">
        <v>137</v>
      </c>
      <c r="B6" s="4" t="s">
        <v>47</v>
      </c>
      <c r="C6" s="4" t="s">
        <v>47</v>
      </c>
      <c r="D6" s="4" t="s">
        <v>47</v>
      </c>
      <c r="E6" s="4" t="s">
        <v>47</v>
      </c>
      <c r="F6" s="4" t="s">
        <v>47</v>
      </c>
      <c r="G6" s="5" t="n">
        <v>15272</v>
      </c>
      <c r="H6" s="5" t="n">
        <v>15272</v>
      </c>
      <c r="I6" s="4" t="s">
        <v>47</v>
      </c>
      <c r="J6" s="4" t="s">
        <v>47</v>
      </c>
      <c r="K6" s="5" t="n">
        <v>15272</v>
      </c>
    </row>
    <row r="7" spans="1:11">
      <c r="A7" s="4" t="s">
        <v>138</v>
      </c>
      <c r="B7" s="6" t="n">
        <v>4</v>
      </c>
      <c r="C7" s="6" t="n">
        <v>22430</v>
      </c>
      <c r="D7" s="5" t="n">
        <v>2168951</v>
      </c>
      <c r="E7" s="5" t="n">
        <v>368388265</v>
      </c>
      <c r="F7" s="5" t="n">
        <v>-409386468</v>
      </c>
      <c r="G7" s="5" t="n">
        <v>798422</v>
      </c>
      <c r="H7" s="5" t="n">
        <v>-38008396</v>
      </c>
      <c r="I7" s="5" t="n">
        <v>-5576272</v>
      </c>
      <c r="J7" s="4" t="s">
        <v>47</v>
      </c>
      <c r="K7" s="5" t="n">
        <v>-43584668</v>
      </c>
    </row>
    <row r="8" spans="1:11">
      <c r="A8" s="4" t="s">
        <v>139</v>
      </c>
      <c r="B8" s="5" t="n">
        <v>79590</v>
      </c>
      <c r="C8" s="5" t="n">
        <v>22430121</v>
      </c>
    </row>
    <row r="9" spans="1:11">
      <c r="A9" s="4" t="s">
        <v>135</v>
      </c>
      <c r="B9" s="4" t="s">
        <v>47</v>
      </c>
      <c r="C9" s="4" t="s">
        <v>47</v>
      </c>
      <c r="D9" s="4" t="s">
        <v>47</v>
      </c>
      <c r="E9" s="4" t="s">
        <v>47</v>
      </c>
      <c r="F9" s="5" t="n">
        <v>5758399</v>
      </c>
      <c r="G9" s="4" t="s">
        <v>47</v>
      </c>
      <c r="H9" s="5" t="n">
        <v>5758399</v>
      </c>
      <c r="I9" s="5" t="n">
        <v>-360403</v>
      </c>
      <c r="J9" s="4" t="s">
        <v>47</v>
      </c>
      <c r="K9" s="5" t="n">
        <v>5397996</v>
      </c>
    </row>
    <row r="10" spans="1:11">
      <c r="A10" s="4" t="s">
        <v>136</v>
      </c>
      <c r="B10" s="4" t="s">
        <v>47</v>
      </c>
      <c r="C10" s="4" t="s">
        <v>47</v>
      </c>
      <c r="D10" s="4" t="s">
        <v>47</v>
      </c>
      <c r="E10" s="4" t="s">
        <v>47</v>
      </c>
      <c r="F10" s="4" t="s">
        <v>47</v>
      </c>
      <c r="G10" s="4" t="s">
        <v>47</v>
      </c>
      <c r="H10" s="4" t="s">
        <v>47</v>
      </c>
      <c r="I10" s="5" t="n">
        <v>133679</v>
      </c>
      <c r="J10" s="4" t="s">
        <v>47</v>
      </c>
      <c r="K10" s="5" t="n">
        <v>133679</v>
      </c>
    </row>
    <row r="11" spans="1:11">
      <c r="A11" s="4" t="s">
        <v>140</v>
      </c>
      <c r="B11" s="6" t="n">
        <v>-3</v>
      </c>
      <c r="C11" s="6" t="n">
        <v>25200</v>
      </c>
      <c r="D11" s="4" t="s">
        <v>47</v>
      </c>
      <c r="E11" s="5" t="n">
        <v>-25200</v>
      </c>
      <c r="F11" s="4" t="s">
        <v>47</v>
      </c>
      <c r="G11" s="4" t="s">
        <v>47</v>
      </c>
      <c r="H11" s="5" t="n">
        <v>-3</v>
      </c>
      <c r="I11" s="4" t="s">
        <v>47</v>
      </c>
      <c r="J11" s="4" t="s">
        <v>47</v>
      </c>
      <c r="K11" s="5" t="n">
        <v>-3</v>
      </c>
    </row>
    <row r="12" spans="1:11">
      <c r="A12" s="4" t="s">
        <v>141</v>
      </c>
      <c r="B12" s="5" t="n">
        <v>-63000</v>
      </c>
      <c r="C12" s="5" t="n">
        <v>25200000</v>
      </c>
    </row>
    <row r="13" spans="1:11">
      <c r="A13" s="4" t="s">
        <v>142</v>
      </c>
      <c r="B13" s="6" t="n">
        <v>-1</v>
      </c>
      <c r="C13" s="6" t="n">
        <v>6631</v>
      </c>
      <c r="D13" s="4" t="s">
        <v>47</v>
      </c>
      <c r="E13" s="5" t="n">
        <v>-6631</v>
      </c>
      <c r="F13" s="4" t="s">
        <v>47</v>
      </c>
      <c r="G13" s="4" t="s">
        <v>47</v>
      </c>
      <c r="H13" s="5" t="n">
        <v>-1</v>
      </c>
      <c r="I13" s="4" t="s">
        <v>47</v>
      </c>
      <c r="J13" s="4" t="s">
        <v>47</v>
      </c>
      <c r="K13" s="5" t="n">
        <v>-1</v>
      </c>
    </row>
    <row r="14" spans="1:11">
      <c r="A14" s="4" t="s">
        <v>143</v>
      </c>
      <c r="B14" s="5" t="n">
        <v>-16590</v>
      </c>
      <c r="C14" s="5" t="n">
        <v>6630624</v>
      </c>
    </row>
    <row r="15" spans="1:11">
      <c r="A15" s="4" t="s">
        <v>144</v>
      </c>
      <c r="B15" s="4" t="s">
        <v>47</v>
      </c>
      <c r="C15" s="4" t="s">
        <v>47</v>
      </c>
      <c r="D15" s="4" t="s">
        <v>47</v>
      </c>
      <c r="E15" s="5" t="n">
        <v>-6951015</v>
      </c>
      <c r="F15" s="4" t="s">
        <v>47</v>
      </c>
      <c r="G15" s="4" t="s">
        <v>47</v>
      </c>
      <c r="H15" s="5" t="n">
        <v>-6951015</v>
      </c>
      <c r="I15" s="4" t="s">
        <v>47</v>
      </c>
      <c r="J15" s="4" t="s">
        <v>47</v>
      </c>
      <c r="K15" s="5" t="n">
        <v>-6951015</v>
      </c>
    </row>
    <row r="16" spans="1:11">
      <c r="A16" s="4" t="s">
        <v>145</v>
      </c>
      <c r="B16" s="4" t="s">
        <v>47</v>
      </c>
      <c r="C16" s="6" t="n">
        <v>6068</v>
      </c>
      <c r="D16" s="5" t="n">
        <v>-1967657</v>
      </c>
      <c r="E16" s="5" t="n">
        <v>1961589</v>
      </c>
      <c r="F16" s="4" t="s">
        <v>47</v>
      </c>
      <c r="G16" s="4" t="s">
        <v>47</v>
      </c>
      <c r="H16" s="4" t="s">
        <v>47</v>
      </c>
      <c r="I16" s="4" t="s">
        <v>47</v>
      </c>
      <c r="J16" s="4" t="s">
        <v>47</v>
      </c>
      <c r="K16" s="4" t="s">
        <v>47</v>
      </c>
    </row>
    <row r="17" spans="1:11">
      <c r="A17" s="4" t="s">
        <v>146</v>
      </c>
      <c r="B17" s="4" t="s">
        <v>47</v>
      </c>
      <c r="C17" s="5" t="n">
        <v>6068517</v>
      </c>
    </row>
    <row r="18" spans="1:11">
      <c r="A18" s="4" t="s">
        <v>147</v>
      </c>
      <c r="B18" s="4" t="s">
        <v>47</v>
      </c>
      <c r="C18" s="4" t="s">
        <v>47</v>
      </c>
      <c r="D18" s="4" t="s">
        <v>47</v>
      </c>
      <c r="E18" s="5" t="n">
        <v>924845</v>
      </c>
      <c r="F18" s="4" t="s">
        <v>47</v>
      </c>
      <c r="G18" s="4" t="s">
        <v>47</v>
      </c>
      <c r="H18" s="5" t="n">
        <v>924845</v>
      </c>
      <c r="I18" s="4" t="s">
        <v>47</v>
      </c>
      <c r="J18" s="4" t="s">
        <v>47</v>
      </c>
      <c r="K18" s="5" t="n">
        <v>924845</v>
      </c>
    </row>
    <row r="19" spans="1:11">
      <c r="A19" s="4" t="s">
        <v>148</v>
      </c>
      <c r="B19" s="4" t="s">
        <v>47</v>
      </c>
      <c r="C19" s="6" t="n">
        <v>33</v>
      </c>
      <c r="D19" s="4" t="s">
        <v>47</v>
      </c>
      <c r="E19" s="5" t="n">
        <v>14056080</v>
      </c>
      <c r="F19" s="4" t="s">
        <v>47</v>
      </c>
      <c r="G19" s="4" t="s">
        <v>47</v>
      </c>
      <c r="H19" s="5" t="n">
        <v>14056113</v>
      </c>
      <c r="I19" s="4" t="s">
        <v>47</v>
      </c>
      <c r="J19" s="4" t="s">
        <v>47</v>
      </c>
      <c r="K19" s="5" t="n">
        <v>14056113</v>
      </c>
    </row>
    <row r="20" spans="1:11">
      <c r="A20" s="4" t="s">
        <v>149</v>
      </c>
      <c r="B20" s="4" t="s">
        <v>47</v>
      </c>
      <c r="C20" s="5" t="n">
        <v>32881</v>
      </c>
    </row>
    <row r="21" spans="1:11">
      <c r="A21" s="4" t="s">
        <v>150</v>
      </c>
      <c r="B21" s="4" t="s">
        <v>47</v>
      </c>
      <c r="C21" s="4" t="s">
        <v>47</v>
      </c>
      <c r="D21" s="4" t="s">
        <v>47</v>
      </c>
      <c r="E21" s="5" t="n">
        <v>9032435</v>
      </c>
      <c r="F21" s="4" t="s">
        <v>47</v>
      </c>
      <c r="G21" s="4" t="s">
        <v>47</v>
      </c>
      <c r="H21" s="5" t="n">
        <v>9032435</v>
      </c>
      <c r="I21" s="4" t="s">
        <v>47</v>
      </c>
      <c r="J21" s="4" t="s">
        <v>47</v>
      </c>
      <c r="K21" s="5" t="n">
        <v>9032435</v>
      </c>
    </row>
    <row r="22" spans="1:11">
      <c r="A22" s="4" t="s">
        <v>151</v>
      </c>
      <c r="B22" s="4" t="s">
        <v>47</v>
      </c>
      <c r="C22" s="4" t="s">
        <v>47</v>
      </c>
      <c r="D22" s="4" t="s">
        <v>47</v>
      </c>
      <c r="E22" s="4" t="s">
        <v>47</v>
      </c>
      <c r="F22" s="4" t="s">
        <v>47</v>
      </c>
      <c r="G22" s="4" t="s">
        <v>47</v>
      </c>
      <c r="H22" s="4" t="s">
        <v>47</v>
      </c>
      <c r="I22" s="5" t="n">
        <v>51090</v>
      </c>
      <c r="J22" s="4" t="s">
        <v>47</v>
      </c>
      <c r="K22" s="5" t="n">
        <v>51090</v>
      </c>
    </row>
    <row r="23" spans="1:11">
      <c r="A23" s="4" t="s">
        <v>152</v>
      </c>
      <c r="B23" s="4" t="s">
        <v>47</v>
      </c>
      <c r="C23" s="4" t="s">
        <v>47</v>
      </c>
      <c r="D23" s="4" t="s">
        <v>47</v>
      </c>
      <c r="E23" s="4" t="s">
        <v>47</v>
      </c>
      <c r="F23" s="4" t="s">
        <v>47</v>
      </c>
      <c r="G23" s="4" t="s">
        <v>47</v>
      </c>
      <c r="H23" s="4" t="s">
        <v>47</v>
      </c>
      <c r="I23" s="5" t="n">
        <v>9870762</v>
      </c>
      <c r="J23" s="4" t="s">
        <v>47</v>
      </c>
      <c r="K23" s="5" t="n">
        <v>9870762</v>
      </c>
    </row>
    <row r="24" spans="1:11">
      <c r="A24" s="4" t="s">
        <v>153</v>
      </c>
      <c r="B24" s="4" t="s">
        <v>47</v>
      </c>
      <c r="C24" s="4" t="s">
        <v>47</v>
      </c>
      <c r="D24" s="4" t="s">
        <v>47</v>
      </c>
      <c r="E24" s="4" t="s">
        <v>47</v>
      </c>
      <c r="F24" s="4" t="s">
        <v>47</v>
      </c>
      <c r="G24" s="4" t="s">
        <v>47</v>
      </c>
      <c r="H24" s="4" t="s">
        <v>47</v>
      </c>
      <c r="I24" s="5" t="n">
        <v>11999557</v>
      </c>
      <c r="J24" s="4" t="s">
        <v>47</v>
      </c>
      <c r="K24" s="5" t="n">
        <v>11999557</v>
      </c>
    </row>
    <row r="25" spans="1:11">
      <c r="A25" s="4" t="s">
        <v>154</v>
      </c>
      <c r="B25" s="4" t="s">
        <v>47</v>
      </c>
      <c r="C25" s="4" t="s">
        <v>47</v>
      </c>
      <c r="D25" s="4" t="s">
        <v>47</v>
      </c>
      <c r="E25" s="4" t="s">
        <v>47</v>
      </c>
      <c r="F25" s="4" t="s">
        <v>47</v>
      </c>
      <c r="G25" s="4" t="s">
        <v>47</v>
      </c>
      <c r="H25" s="4" t="s">
        <v>47</v>
      </c>
      <c r="I25" s="5" t="n">
        <v>5565285</v>
      </c>
      <c r="J25" s="4" t="s">
        <v>47</v>
      </c>
      <c r="K25" s="5" t="n">
        <v>5565285</v>
      </c>
    </row>
    <row r="26" spans="1:11">
      <c r="A26" s="4" t="s">
        <v>65</v>
      </c>
      <c r="B26" s="4" t="s">
        <v>47</v>
      </c>
      <c r="C26" s="4" t="s">
        <v>47</v>
      </c>
      <c r="D26" s="4" t="s">
        <v>47</v>
      </c>
      <c r="E26" s="4" t="s">
        <v>47</v>
      </c>
      <c r="F26" s="4" t="s">
        <v>47</v>
      </c>
      <c r="G26" s="4" t="s">
        <v>47</v>
      </c>
      <c r="H26" s="4" t="s">
        <v>47</v>
      </c>
      <c r="I26" s="4" t="s">
        <v>47</v>
      </c>
      <c r="J26" s="5" t="n">
        <v>4073898</v>
      </c>
      <c r="K26" s="5" t="n">
        <v>4073898</v>
      </c>
    </row>
    <row r="27" spans="1:11">
      <c r="A27" s="4" t="s">
        <v>137</v>
      </c>
      <c r="B27" s="4" t="s">
        <v>47</v>
      </c>
      <c r="C27" s="4" t="s">
        <v>47</v>
      </c>
      <c r="D27" s="4" t="s">
        <v>47</v>
      </c>
      <c r="E27" s="4" t="s">
        <v>47</v>
      </c>
      <c r="F27" s="4" t="s">
        <v>47</v>
      </c>
      <c r="G27" s="5" t="n">
        <v>2024</v>
      </c>
      <c r="H27" s="5" t="n">
        <v>2024</v>
      </c>
      <c r="I27" s="4" t="s">
        <v>47</v>
      </c>
      <c r="J27" s="4" t="s">
        <v>47</v>
      </c>
      <c r="K27" s="5" t="n">
        <v>2024</v>
      </c>
    </row>
    <row r="28" spans="1:11">
      <c r="A28" s="4" t="s">
        <v>155</v>
      </c>
      <c r="B28" s="4" t="s">
        <v>47</v>
      </c>
      <c r="C28" s="6" t="n">
        <v>60362</v>
      </c>
      <c r="D28" s="6" t="n">
        <v>201294</v>
      </c>
      <c r="E28" s="6" t="n">
        <v>387380368</v>
      </c>
      <c r="F28" s="6" t="n">
        <v>-403628069</v>
      </c>
      <c r="G28" s="6" t="n">
        <v>800446</v>
      </c>
      <c r="H28" s="6" t="n">
        <v>-15185599</v>
      </c>
      <c r="I28" s="6" t="n">
        <v>21683698</v>
      </c>
      <c r="J28" s="6" t="n">
        <v>4073898</v>
      </c>
      <c r="K28" s="6" t="n">
        <v>10571997</v>
      </c>
    </row>
    <row r="29" spans="1:11">
      <c r="A29" s="4" t="s">
        <v>156</v>
      </c>
      <c r="B29" s="4" t="s">
        <v>47</v>
      </c>
      <c r="C29" s="5" t="n">
        <v>60362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8</v>
      </c>
      <c r="B1" s="2" t="s">
        <v>2</v>
      </c>
      <c r="C1" s="2" t="s">
        <v>290</v>
      </c>
      <c r="D1" s="2" t="s">
        <v>409</v>
      </c>
      <c r="E1" s="2" t="s">
        <v>291</v>
      </c>
      <c r="F1" s="2" t="s">
        <v>292</v>
      </c>
      <c r="G1" s="2" t="s">
        <v>35</v>
      </c>
      <c r="H1" s="2" t="s">
        <v>36</v>
      </c>
      <c r="I1" s="2" t="s">
        <v>519</v>
      </c>
      <c r="J1" s="2" t="s">
        <v>37</v>
      </c>
      <c r="K1" s="2" t="s">
        <v>83</v>
      </c>
    </row>
    <row r="2" spans="1:11">
      <c r="A2" s="4" t="s">
        <v>40</v>
      </c>
      <c r="B2" s="6" t="n">
        <v>2373821</v>
      </c>
      <c r="G2" s="6" t="n">
        <v>1046365</v>
      </c>
      <c r="H2" s="6" t="n">
        <v>2048067</v>
      </c>
      <c r="J2" s="6" t="n">
        <v>2879165</v>
      </c>
    </row>
    <row r="3" spans="1:11">
      <c r="A3" s="4" t="s">
        <v>43</v>
      </c>
      <c r="B3" s="5" t="n">
        <v>286439</v>
      </c>
      <c r="G3" s="5" t="n">
        <v>96251</v>
      </c>
    </row>
    <row r="4" spans="1:11">
      <c r="A4" s="4" t="s">
        <v>532</v>
      </c>
      <c r="B4" s="5" t="n">
        <v>645607</v>
      </c>
      <c r="G4" s="5" t="n">
        <v>31536</v>
      </c>
    </row>
    <row r="5" spans="1:11">
      <c r="A5" s="4" t="s">
        <v>549</v>
      </c>
      <c r="B5" s="5" t="n">
        <v>-16863991</v>
      </c>
      <c r="G5" s="5" t="n">
        <v>-11044774</v>
      </c>
    </row>
    <row r="6" spans="1:11">
      <c r="A6" s="4" t="s">
        <v>535</v>
      </c>
      <c r="B6" s="5" t="n">
        <v>-40968321</v>
      </c>
      <c r="G6" s="5" t="n">
        <v>-320000</v>
      </c>
    </row>
    <row r="7" spans="1:11">
      <c r="A7" s="4" t="s">
        <v>550</v>
      </c>
      <c r="B7" s="5" t="n">
        <v>-73069456</v>
      </c>
      <c r="G7" s="5" t="n">
        <v>-6606854</v>
      </c>
    </row>
    <row r="8" spans="1:11">
      <c r="A8" s="4" t="s">
        <v>72</v>
      </c>
      <c r="B8" s="5" t="n">
        <v>21683698</v>
      </c>
      <c r="G8" s="6" t="n">
        <v>-5576272</v>
      </c>
    </row>
    <row r="9" spans="1:11">
      <c r="A9" s="4" t="s">
        <v>526</v>
      </c>
      <c r="I9" s="6" t="n">
        <v>0</v>
      </c>
      <c r="K9" s="6" t="n">
        <v>13400000</v>
      </c>
    </row>
    <row r="10" spans="1:11">
      <c r="A10" s="4" t="s">
        <v>132</v>
      </c>
    </row>
    <row r="11" spans="1:11">
      <c r="A11" s="4" t="s">
        <v>40</v>
      </c>
      <c r="B11" s="5" t="n">
        <v>2410150</v>
      </c>
    </row>
    <row r="12" spans="1:11">
      <c r="A12" s="4" t="s">
        <v>532</v>
      </c>
      <c r="B12" s="5" t="n">
        <v>652590</v>
      </c>
    </row>
    <row r="13" spans="1:11">
      <c r="A13" s="4" t="s">
        <v>535</v>
      </c>
      <c r="B13" s="5" t="n">
        <v>-3403948</v>
      </c>
    </row>
    <row r="14" spans="1:11">
      <c r="A14" s="4" t="s">
        <v>551</v>
      </c>
      <c r="B14" s="5" t="n">
        <v>1387763</v>
      </c>
    </row>
    <row r="15" spans="1:11">
      <c r="A15" s="4" t="s">
        <v>552</v>
      </c>
      <c r="B15" s="5" t="n">
        <v>9822070</v>
      </c>
    </row>
    <row r="16" spans="1:11">
      <c r="A16" s="4" t="s">
        <v>553</v>
      </c>
      <c r="B16" s="5" t="n">
        <v>35000000</v>
      </c>
    </row>
    <row r="17" spans="1:11">
      <c r="A17" s="4" t="s">
        <v>526</v>
      </c>
      <c r="B17" s="5" t="n">
        <v>25177930</v>
      </c>
    </row>
    <row r="18" spans="1:11">
      <c r="A18" s="4" t="s">
        <v>528</v>
      </c>
    </row>
    <row r="19" spans="1:11">
      <c r="A19" s="4" t="s">
        <v>526</v>
      </c>
      <c r="B19" s="6" t="n">
        <v>0</v>
      </c>
    </row>
    <row r="20" spans="1:11">
      <c r="A20" s="4" t="s">
        <v>282</v>
      </c>
    </row>
    <row r="21" spans="1:11">
      <c r="A21" s="4" t="s">
        <v>40</v>
      </c>
      <c r="C21" s="6" t="n">
        <v>61857</v>
      </c>
    </row>
    <row r="22" spans="1:11">
      <c r="A22" s="4" t="s">
        <v>43</v>
      </c>
      <c r="C22" s="5" t="n">
        <v>13138</v>
      </c>
    </row>
    <row r="23" spans="1:11">
      <c r="A23" s="4" t="s">
        <v>532</v>
      </c>
      <c r="C23" s="5" t="n">
        <v>444</v>
      </c>
    </row>
    <row r="24" spans="1:11">
      <c r="A24" s="4" t="s">
        <v>549</v>
      </c>
      <c r="C24" s="5" t="n">
        <v>-1181920</v>
      </c>
    </row>
    <row r="25" spans="1:11">
      <c r="A25" s="4" t="s">
        <v>535</v>
      </c>
      <c r="C25" s="5" t="n">
        <v>-639009</v>
      </c>
    </row>
    <row r="26" spans="1:11">
      <c r="A26" s="4" t="s">
        <v>56</v>
      </c>
      <c r="C26" s="5" t="n">
        <v>-16506</v>
      </c>
    </row>
    <row r="27" spans="1:11">
      <c r="A27" s="4" t="s">
        <v>550</v>
      </c>
      <c r="C27" s="5" t="n">
        <v>-1761996</v>
      </c>
    </row>
    <row r="28" spans="1:11">
      <c r="A28" s="4" t="s">
        <v>551</v>
      </c>
      <c r="C28" s="5" t="n">
        <v>14345205</v>
      </c>
    </row>
    <row r="29" spans="1:11">
      <c r="A29" s="4" t="s">
        <v>554</v>
      </c>
      <c r="C29" s="5" t="n">
        <v>3510680</v>
      </c>
    </row>
    <row r="30" spans="1:11">
      <c r="A30" s="4" t="s">
        <v>58</v>
      </c>
      <c r="C30" s="5" t="n">
        <v>-889782</v>
      </c>
    </row>
    <row r="31" spans="1:11">
      <c r="A31" s="4" t="s">
        <v>65</v>
      </c>
      <c r="C31" s="5" t="n">
        <v>-4073898</v>
      </c>
    </row>
    <row r="32" spans="1:11">
      <c r="A32" s="4" t="s">
        <v>72</v>
      </c>
      <c r="C32" s="5" t="n">
        <v>-9870762</v>
      </c>
    </row>
    <row r="33" spans="1:11">
      <c r="A33" s="4" t="s">
        <v>552</v>
      </c>
      <c r="C33" s="5" t="n">
        <v>1259447</v>
      </c>
    </row>
    <row r="34" spans="1:11">
      <c r="A34" s="4" t="s">
        <v>555</v>
      </c>
      <c r="C34" s="5" t="n">
        <v>400000</v>
      </c>
    </row>
    <row r="35" spans="1:11">
      <c r="A35" s="4" t="s">
        <v>556</v>
      </c>
      <c r="C35" s="5" t="n">
        <v>14345205</v>
      </c>
    </row>
    <row r="36" spans="1:11">
      <c r="A36" s="4" t="s">
        <v>553</v>
      </c>
      <c r="C36" s="5" t="n">
        <v>14745205</v>
      </c>
    </row>
    <row r="37" spans="1:11">
      <c r="A37" s="4" t="s">
        <v>526</v>
      </c>
      <c r="C37" s="6" t="n">
        <v>13485758</v>
      </c>
    </row>
    <row r="38" spans="1:11">
      <c r="A38" s="4" t="s">
        <v>284</v>
      </c>
    </row>
    <row r="39" spans="1:11">
      <c r="A39" s="4" t="s">
        <v>40</v>
      </c>
      <c r="D39" s="6" t="n">
        <v>608419</v>
      </c>
    </row>
    <row r="40" spans="1:11">
      <c r="A40" s="4" t="s">
        <v>43</v>
      </c>
      <c r="D40" s="5" t="n">
        <v>37950</v>
      </c>
    </row>
    <row r="41" spans="1:11">
      <c r="A41" s="4" t="s">
        <v>550</v>
      </c>
      <c r="D41" s="5" t="n">
        <v>-641994</v>
      </c>
    </row>
    <row r="42" spans="1:11">
      <c r="A42" s="4" t="s">
        <v>551</v>
      </c>
      <c r="D42" s="5" t="n">
        <v>11472663</v>
      </c>
    </row>
    <row r="43" spans="1:11">
      <c r="A43" s="4" t="s">
        <v>554</v>
      </c>
      <c r="D43" s="5" t="n">
        <v>3980000</v>
      </c>
    </row>
    <row r="44" spans="1:11">
      <c r="A44" s="4" t="s">
        <v>58</v>
      </c>
      <c r="D44" s="5" t="n">
        <v>-1040173</v>
      </c>
    </row>
    <row r="45" spans="1:11">
      <c r="A45" s="4" t="s">
        <v>65</v>
      </c>
      <c r="D45" s="5" t="n">
        <v>0</v>
      </c>
    </row>
    <row r="46" spans="1:11">
      <c r="A46" s="4" t="s">
        <v>72</v>
      </c>
      <c r="D46" s="5" t="n">
        <v>-11999559</v>
      </c>
    </row>
    <row r="47" spans="1:11">
      <c r="A47" s="4" t="s">
        <v>555</v>
      </c>
      <c r="D47" s="5" t="n">
        <v>400000</v>
      </c>
    </row>
    <row r="48" spans="1:11">
      <c r="A48" s="4" t="s">
        <v>556</v>
      </c>
      <c r="D48" s="5" t="n">
        <v>11472663</v>
      </c>
    </row>
    <row r="49" spans="1:11">
      <c r="A49" s="4" t="s">
        <v>526</v>
      </c>
      <c r="D49" s="6" t="n">
        <v>8027738</v>
      </c>
    </row>
    <row r="50" spans="1:11">
      <c r="A50" s="4" t="s">
        <v>529</v>
      </c>
    </row>
    <row r="51" spans="1:11">
      <c r="A51" s="4" t="s">
        <v>40</v>
      </c>
      <c r="E51" s="4" t="s">
        <v>47</v>
      </c>
    </row>
    <row r="52" spans="1:11">
      <c r="A52" s="4" t="s">
        <v>532</v>
      </c>
      <c r="E52" s="4" t="s">
        <v>47</v>
      </c>
    </row>
    <row r="53" spans="1:11">
      <c r="A53" s="4" t="s">
        <v>535</v>
      </c>
      <c r="E53" s="5" t="n">
        <v>-3403948</v>
      </c>
    </row>
    <row r="54" spans="1:11">
      <c r="A54" s="4" t="s">
        <v>551</v>
      </c>
      <c r="E54" s="4" t="s">
        <v>47</v>
      </c>
    </row>
    <row r="55" spans="1:11">
      <c r="A55" s="4" t="s">
        <v>552</v>
      </c>
      <c r="E55" s="5" t="n">
        <v>3706052</v>
      </c>
    </row>
    <row r="56" spans="1:11">
      <c r="A56" s="4" t="s">
        <v>553</v>
      </c>
      <c r="E56" s="5" t="n">
        <v>20000000</v>
      </c>
    </row>
    <row r="57" spans="1:11">
      <c r="A57" s="4" t="s">
        <v>526</v>
      </c>
      <c r="E57" s="6" t="n">
        <v>16293948</v>
      </c>
    </row>
    <row r="58" spans="1:11">
      <c r="A58" s="4" t="s">
        <v>530</v>
      </c>
    </row>
    <row r="59" spans="1:11">
      <c r="A59" s="4" t="s">
        <v>40</v>
      </c>
      <c r="F59" s="6" t="n">
        <v>2410150</v>
      </c>
    </row>
    <row r="60" spans="1:11">
      <c r="A60" s="4" t="s">
        <v>532</v>
      </c>
      <c r="F60" s="5" t="n">
        <v>652590</v>
      </c>
    </row>
    <row r="61" spans="1:11">
      <c r="A61" s="4" t="s">
        <v>535</v>
      </c>
      <c r="F61" s="4" t="s">
        <v>47</v>
      </c>
    </row>
    <row r="62" spans="1:11">
      <c r="A62" s="4" t="s">
        <v>551</v>
      </c>
      <c r="F62" s="5" t="n">
        <v>1387763</v>
      </c>
    </row>
    <row r="63" spans="1:11">
      <c r="A63" s="4" t="s">
        <v>552</v>
      </c>
      <c r="F63" s="5" t="n">
        <v>6116018</v>
      </c>
    </row>
    <row r="64" spans="1:11">
      <c r="A64" s="4" t="s">
        <v>553</v>
      </c>
      <c r="F64" s="5" t="n">
        <v>15000000</v>
      </c>
    </row>
    <row r="65" spans="1:11">
      <c r="A65" s="4" t="s">
        <v>526</v>
      </c>
      <c r="F65" s="6" t="n">
        <v>8883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7</v>
      </c>
      <c r="B1" s="2" t="s">
        <v>2</v>
      </c>
      <c r="C1" s="2" t="s">
        <v>290</v>
      </c>
      <c r="D1" s="2" t="s">
        <v>409</v>
      </c>
      <c r="E1" s="2" t="s">
        <v>291</v>
      </c>
      <c r="F1" s="2" t="s">
        <v>292</v>
      </c>
      <c r="G1" s="2" t="s">
        <v>35</v>
      </c>
      <c r="H1" s="2" t="s">
        <v>36</v>
      </c>
      <c r="I1" s="2" t="s">
        <v>519</v>
      </c>
      <c r="J1" s="2" t="s">
        <v>37</v>
      </c>
      <c r="K1" s="2" t="s">
        <v>83</v>
      </c>
    </row>
    <row r="2" spans="1:11">
      <c r="A2" s="4" t="s">
        <v>40</v>
      </c>
      <c r="B2" s="6" t="n">
        <v>2373821</v>
      </c>
      <c r="G2" s="6" t="n">
        <v>1046365</v>
      </c>
      <c r="H2" s="6" t="n">
        <v>2048067</v>
      </c>
      <c r="J2" s="6" t="n">
        <v>2879165</v>
      </c>
    </row>
    <row r="3" spans="1:11">
      <c r="A3" s="4" t="s">
        <v>167</v>
      </c>
      <c r="B3" s="5" t="n">
        <v>1099508</v>
      </c>
      <c r="G3" s="5" t="n">
        <v>12075</v>
      </c>
    </row>
    <row r="4" spans="1:11">
      <c r="A4" s="4" t="s">
        <v>43</v>
      </c>
      <c r="B4" s="5" t="n">
        <v>286439</v>
      </c>
      <c r="G4" s="5" t="n">
        <v>96251</v>
      </c>
    </row>
    <row r="5" spans="1:11">
      <c r="A5" s="4" t="s">
        <v>550</v>
      </c>
      <c r="B5" s="5" t="n">
        <v>73069456</v>
      </c>
      <c r="G5" s="5" t="n">
        <v>6606854</v>
      </c>
    </row>
    <row r="6" spans="1:11">
      <c r="A6" s="4" t="s">
        <v>72</v>
      </c>
      <c r="B6" s="5" t="n">
        <v>21683698</v>
      </c>
      <c r="G6" s="6" t="n">
        <v>-5576272</v>
      </c>
    </row>
    <row r="7" spans="1:11">
      <c r="A7" s="4" t="s">
        <v>526</v>
      </c>
      <c r="I7" s="6" t="n">
        <v>0</v>
      </c>
      <c r="K7" s="6" t="n">
        <v>13400000</v>
      </c>
    </row>
    <row r="8" spans="1:11">
      <c r="A8" s="4" t="s">
        <v>132</v>
      </c>
    </row>
    <row r="9" spans="1:11">
      <c r="A9" s="4" t="s">
        <v>40</v>
      </c>
      <c r="B9" s="5" t="n">
        <v>2410150</v>
      </c>
    </row>
    <row r="10" spans="1:11">
      <c r="A10" s="4" t="s">
        <v>536</v>
      </c>
      <c r="B10" s="5" t="n">
        <v>95804</v>
      </c>
    </row>
    <row r="11" spans="1:11">
      <c r="A11" s="4" t="s">
        <v>167</v>
      </c>
      <c r="B11" s="5" t="n">
        <v>1068856</v>
      </c>
    </row>
    <row r="12" spans="1:11">
      <c r="A12" s="4" t="s">
        <v>551</v>
      </c>
      <c r="B12" s="5" t="n">
        <v>1387763</v>
      </c>
    </row>
    <row r="13" spans="1:11">
      <c r="A13" s="4" t="s">
        <v>539</v>
      </c>
      <c r="B13" s="5" t="n">
        <v>15735905</v>
      </c>
    </row>
    <row r="14" spans="1:11">
      <c r="A14" s="4" t="s">
        <v>526</v>
      </c>
      <c r="B14" s="5" t="n">
        <v>25177930</v>
      </c>
    </row>
    <row r="15" spans="1:11">
      <c r="A15" s="4" t="s">
        <v>528</v>
      </c>
    </row>
    <row r="16" spans="1:11">
      <c r="A16" s="4" t="s">
        <v>526</v>
      </c>
      <c r="B16" s="6" t="n">
        <v>0</v>
      </c>
    </row>
    <row r="17" spans="1:11">
      <c r="A17" s="4" t="s">
        <v>282</v>
      </c>
    </row>
    <row r="18" spans="1:11">
      <c r="A18" s="4" t="s">
        <v>40</v>
      </c>
      <c r="C18" s="6" t="n">
        <v>61857</v>
      </c>
    </row>
    <row r="19" spans="1:11">
      <c r="A19" s="4" t="s">
        <v>43</v>
      </c>
      <c r="C19" s="5" t="n">
        <v>13138</v>
      </c>
    </row>
    <row r="20" spans="1:11">
      <c r="A20" s="4" t="s">
        <v>550</v>
      </c>
      <c r="C20" s="5" t="n">
        <v>1761996</v>
      </c>
    </row>
    <row r="21" spans="1:11">
      <c r="A21" s="4" t="s">
        <v>551</v>
      </c>
      <c r="C21" s="5" t="n">
        <v>14345205</v>
      </c>
    </row>
    <row r="22" spans="1:11">
      <c r="A22" s="4" t="s">
        <v>554</v>
      </c>
      <c r="C22" s="5" t="n">
        <v>3510680</v>
      </c>
    </row>
    <row r="23" spans="1:11">
      <c r="A23" s="4" t="s">
        <v>58</v>
      </c>
      <c r="C23" s="5" t="n">
        <v>-889782</v>
      </c>
    </row>
    <row r="24" spans="1:11">
      <c r="A24" s="4" t="s">
        <v>72</v>
      </c>
      <c r="C24" s="5" t="n">
        <v>-9870762</v>
      </c>
    </row>
    <row r="25" spans="1:11">
      <c r="A25" s="4" t="s">
        <v>72</v>
      </c>
      <c r="C25" s="5" t="n">
        <v>-4073898</v>
      </c>
    </row>
    <row r="26" spans="1:11">
      <c r="A26" s="4" t="s">
        <v>555</v>
      </c>
      <c r="C26" s="5" t="n">
        <v>400000</v>
      </c>
    </row>
    <row r="27" spans="1:11">
      <c r="A27" s="4" t="s">
        <v>556</v>
      </c>
      <c r="C27" s="5" t="n">
        <v>14345205</v>
      </c>
    </row>
    <row r="28" spans="1:11">
      <c r="A28" s="4" t="s">
        <v>526</v>
      </c>
      <c r="C28" s="6" t="n">
        <v>13485758</v>
      </c>
    </row>
    <row r="29" spans="1:11">
      <c r="A29" s="4" t="s">
        <v>284</v>
      </c>
    </row>
    <row r="30" spans="1:11">
      <c r="A30" s="4" t="s">
        <v>40</v>
      </c>
      <c r="D30" s="6" t="n">
        <v>608419</v>
      </c>
    </row>
    <row r="31" spans="1:11">
      <c r="A31" s="4" t="s">
        <v>536</v>
      </c>
      <c r="D31" s="5" t="n">
        <v>20488</v>
      </c>
    </row>
    <row r="32" spans="1:11">
      <c r="A32" s="4" t="s">
        <v>167</v>
      </c>
      <c r="D32" s="5" t="n">
        <v>408501</v>
      </c>
    </row>
    <row r="33" spans="1:11">
      <c r="A33" s="4" t="s">
        <v>43</v>
      </c>
      <c r="D33" s="5" t="n">
        <v>37950</v>
      </c>
    </row>
    <row r="34" spans="1:11">
      <c r="A34" s="4" t="s">
        <v>558</v>
      </c>
      <c r="D34" s="5" t="n">
        <v>-216670</v>
      </c>
    </row>
    <row r="35" spans="1:11">
      <c r="A35" s="4" t="s">
        <v>559</v>
      </c>
      <c r="D35" s="5" t="n">
        <v>-216694</v>
      </c>
    </row>
    <row r="36" spans="1:11">
      <c r="A36" s="4" t="s">
        <v>550</v>
      </c>
      <c r="D36" s="5" t="n">
        <v>641994</v>
      </c>
    </row>
    <row r="37" spans="1:11">
      <c r="A37" s="4" t="s">
        <v>551</v>
      </c>
      <c r="D37" s="5" t="n">
        <v>11472663</v>
      </c>
    </row>
    <row r="38" spans="1:11">
      <c r="A38" s="4" t="s">
        <v>554</v>
      </c>
      <c r="D38" s="5" t="n">
        <v>3980000</v>
      </c>
    </row>
    <row r="39" spans="1:11">
      <c r="A39" s="4" t="s">
        <v>560</v>
      </c>
      <c r="D39" s="5" t="n">
        <v>790000</v>
      </c>
    </row>
    <row r="40" spans="1:11">
      <c r="A40" s="4" t="s">
        <v>58</v>
      </c>
      <c r="D40" s="5" t="n">
        <v>-1040173</v>
      </c>
    </row>
    <row r="41" spans="1:11">
      <c r="A41" s="4" t="s">
        <v>72</v>
      </c>
      <c r="D41" s="5" t="n">
        <v>-11999559</v>
      </c>
    </row>
    <row r="42" spans="1:11">
      <c r="A42" s="4" t="s">
        <v>539</v>
      </c>
      <c r="D42" s="5" t="n">
        <v>3844925</v>
      </c>
    </row>
    <row r="43" spans="1:11">
      <c r="A43" s="4" t="s">
        <v>72</v>
      </c>
      <c r="D43" s="5" t="n">
        <v>0</v>
      </c>
    </row>
    <row r="44" spans="1:11">
      <c r="A44" s="4" t="s">
        <v>555</v>
      </c>
      <c r="D44" s="5" t="n">
        <v>400000</v>
      </c>
    </row>
    <row r="45" spans="1:11">
      <c r="A45" s="4" t="s">
        <v>556</v>
      </c>
      <c r="D45" s="5" t="n">
        <v>11472663</v>
      </c>
    </row>
    <row r="46" spans="1:11">
      <c r="A46" s="4" t="s">
        <v>526</v>
      </c>
      <c r="D46" s="6" t="n">
        <v>8027738</v>
      </c>
    </row>
    <row r="47" spans="1:11">
      <c r="A47" s="4" t="s">
        <v>529</v>
      </c>
    </row>
    <row r="48" spans="1:11">
      <c r="A48" s="4" t="s">
        <v>40</v>
      </c>
      <c r="E48" s="4" t="s">
        <v>47</v>
      </c>
    </row>
    <row r="49" spans="1:11">
      <c r="A49" s="4" t="s">
        <v>536</v>
      </c>
      <c r="E49" s="4" t="s">
        <v>47</v>
      </c>
    </row>
    <row r="50" spans="1:11">
      <c r="A50" s="4" t="s">
        <v>167</v>
      </c>
      <c r="E50" s="4" t="s">
        <v>47</v>
      </c>
    </row>
    <row r="51" spans="1:11">
      <c r="A51" s="4" t="s">
        <v>551</v>
      </c>
      <c r="E51" s="4" t="s">
        <v>47</v>
      </c>
    </row>
    <row r="52" spans="1:11">
      <c r="A52" s="4" t="s">
        <v>539</v>
      </c>
      <c r="E52" s="5" t="n">
        <v>7110000</v>
      </c>
    </row>
    <row r="53" spans="1:11">
      <c r="A53" s="4" t="s">
        <v>526</v>
      </c>
      <c r="E53" s="6" t="n">
        <v>16293948</v>
      </c>
    </row>
    <row r="54" spans="1:11">
      <c r="A54" s="4" t="s">
        <v>530</v>
      </c>
    </row>
    <row r="55" spans="1:11">
      <c r="A55" s="4" t="s">
        <v>40</v>
      </c>
      <c r="F55" s="6" t="n">
        <v>2410150</v>
      </c>
    </row>
    <row r="56" spans="1:11">
      <c r="A56" s="4" t="s">
        <v>536</v>
      </c>
      <c r="F56" s="5" t="n">
        <v>95804</v>
      </c>
    </row>
    <row r="57" spans="1:11">
      <c r="A57" s="4" t="s">
        <v>167</v>
      </c>
      <c r="F57" s="5" t="n">
        <v>1068856</v>
      </c>
    </row>
    <row r="58" spans="1:11">
      <c r="A58" s="4" t="s">
        <v>551</v>
      </c>
      <c r="F58" s="5" t="n">
        <v>1387763</v>
      </c>
    </row>
    <row r="59" spans="1:11">
      <c r="A59" s="4" t="s">
        <v>539</v>
      </c>
      <c r="F59" s="5" t="n">
        <v>8625905</v>
      </c>
    </row>
    <row r="60" spans="1:11">
      <c r="A60" s="4" t="s">
        <v>526</v>
      </c>
      <c r="F60" s="6" t="n">
        <v>8883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1</v>
      </c>
      <c r="B1" s="2" t="s">
        <v>409</v>
      </c>
      <c r="C1" s="2" t="s">
        <v>35</v>
      </c>
    </row>
    <row r="2" spans="1:3">
      <c r="A2" s="4" t="s">
        <v>284</v>
      </c>
    </row>
    <row r="3" spans="1:3">
      <c r="A3" s="4" t="s">
        <v>544</v>
      </c>
      <c r="B3" s="6" t="n">
        <v>3980000</v>
      </c>
    </row>
    <row r="4" spans="1:3">
      <c r="A4" s="4" t="s">
        <v>545</v>
      </c>
      <c r="B4" s="5" t="n">
        <v>790000</v>
      </c>
    </row>
    <row r="5" spans="1:3">
      <c r="A5" s="4" t="s">
        <v>132</v>
      </c>
      <c r="B5" s="6" t="n">
        <v>4770000</v>
      </c>
    </row>
    <row r="6" spans="1:3">
      <c r="A6" s="4" t="s">
        <v>546</v>
      </c>
    </row>
    <row r="7" spans="1:3">
      <c r="A7" s="4" t="s">
        <v>544</v>
      </c>
      <c r="C7" s="6" t="n">
        <v>780000</v>
      </c>
    </row>
    <row r="8" spans="1:3">
      <c r="A8" s="4" t="s">
        <v>545</v>
      </c>
      <c r="C8" s="5" t="n">
        <v>2410000</v>
      </c>
    </row>
    <row r="9" spans="1:3">
      <c r="A9" s="4" t="s">
        <v>132</v>
      </c>
      <c r="C9" s="6" t="n">
        <v>71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2</v>
      </c>
      <c r="B1" s="2" t="s">
        <v>1</v>
      </c>
    </row>
    <row r="2" spans="1:3">
      <c r="B2" s="2" t="s">
        <v>36</v>
      </c>
      <c r="C2" s="2" t="s">
        <v>411</v>
      </c>
    </row>
    <row r="3" spans="1:3">
      <c r="A3" s="3" t="s">
        <v>222</v>
      </c>
    </row>
    <row r="4" spans="1:3">
      <c r="A4" s="4" t="s">
        <v>563</v>
      </c>
      <c r="B4" s="6" t="n">
        <v>5839903</v>
      </c>
      <c r="C4" s="6" t="n">
        <v>19407319</v>
      </c>
    </row>
    <row r="5" spans="1:3">
      <c r="A5" s="4" t="s">
        <v>564</v>
      </c>
      <c r="B5" s="5" t="n">
        <v>2810874</v>
      </c>
      <c r="C5" s="5" t="n">
        <v>7622676</v>
      </c>
    </row>
    <row r="6" spans="1:3">
      <c r="A6" s="4" t="s">
        <v>98</v>
      </c>
      <c r="B6" s="5" t="n">
        <v>3029029</v>
      </c>
      <c r="C6" s="5" t="n">
        <v>11784643</v>
      </c>
    </row>
    <row r="7" spans="1:3">
      <c r="A7" s="4" t="s">
        <v>99</v>
      </c>
      <c r="B7" s="5" t="n">
        <v>6406594</v>
      </c>
      <c r="C7" s="5" t="n">
        <v>13592954</v>
      </c>
    </row>
    <row r="8" spans="1:3">
      <c r="A8" s="4" t="s">
        <v>103</v>
      </c>
      <c r="B8" s="5" t="n">
        <v>-3377565</v>
      </c>
      <c r="C8" s="5" t="n">
        <v>-1808311</v>
      </c>
    </row>
    <row r="9" spans="1:3">
      <c r="A9" s="4" t="s">
        <v>565</v>
      </c>
      <c r="B9" s="5" t="n">
        <v>-202760</v>
      </c>
      <c r="C9" s="5" t="n">
        <v>-123688</v>
      </c>
    </row>
    <row r="10" spans="1:3">
      <c r="A10" s="4" t="s">
        <v>566</v>
      </c>
      <c r="B10" s="5" t="n">
        <v>-3580325</v>
      </c>
      <c r="C10" s="5" t="n">
        <v>-1931999</v>
      </c>
    </row>
    <row r="11" spans="1:3">
      <c r="A11" s="4" t="s">
        <v>567</v>
      </c>
      <c r="B11" s="6" t="n">
        <v>-3580325</v>
      </c>
      <c r="C11" s="6" t="n">
        <v>-1931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80"/>
    <col customWidth="1" max="6" min="6" width="14"/>
    <col customWidth="1" max="7" min="7" width="80"/>
    <col customWidth="1" max="8" min="8" width="80"/>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68</v>
      </c>
      <c r="B1" s="2" t="s">
        <v>569</v>
      </c>
      <c r="C1" s="2" t="s">
        <v>569</v>
      </c>
      <c r="D1" s="2" t="s">
        <v>291</v>
      </c>
      <c r="E1" s="2" t="s">
        <v>292</v>
      </c>
      <c r="F1" s="2" t="s">
        <v>2</v>
      </c>
      <c r="G1" s="2" t="s">
        <v>570</v>
      </c>
      <c r="H1" s="2" t="s">
        <v>409</v>
      </c>
      <c r="I1" s="2" t="s">
        <v>519</v>
      </c>
      <c r="J1" s="2" t="s">
        <v>2</v>
      </c>
      <c r="K1" s="2" t="s">
        <v>36</v>
      </c>
      <c r="L1" s="2" t="s">
        <v>2</v>
      </c>
      <c r="M1" s="2" t="s">
        <v>36</v>
      </c>
      <c r="N1" s="2" t="s">
        <v>83</v>
      </c>
      <c r="O1" s="2" t="s">
        <v>571</v>
      </c>
      <c r="P1" s="2" t="s">
        <v>572</v>
      </c>
      <c r="Q1" s="2" t="s">
        <v>290</v>
      </c>
      <c r="R1" s="2" t="s">
        <v>407</v>
      </c>
      <c r="S1" s="2" t="s">
        <v>81</v>
      </c>
      <c r="T1" s="2" t="s">
        <v>35</v>
      </c>
      <c r="U1" s="2" t="s">
        <v>82</v>
      </c>
    </row>
    <row r="2" spans="1:21">
      <c r="A2" s="4" t="s">
        <v>573</v>
      </c>
      <c r="N2" s="4" t="s">
        <v>300</v>
      </c>
    </row>
    <row r="3" spans="1:21">
      <c r="A3" s="4" t="s">
        <v>574</v>
      </c>
      <c r="N3" s="5" t="n">
        <v>4950</v>
      </c>
    </row>
    <row r="4" spans="1:21">
      <c r="A4" s="4" t="s">
        <v>575</v>
      </c>
      <c r="N4" s="6" t="n">
        <v>253721</v>
      </c>
    </row>
    <row r="5" spans="1:21">
      <c r="A5" s="4" t="s">
        <v>412</v>
      </c>
      <c r="F5" s="5" t="n">
        <v>60362164</v>
      </c>
      <c r="J5" s="5" t="n">
        <v>60362164</v>
      </c>
      <c r="L5" s="5" t="n">
        <v>60362164</v>
      </c>
      <c r="N5" s="5" t="n">
        <v>1117011</v>
      </c>
      <c r="S5" s="5" t="n">
        <v>4830000</v>
      </c>
      <c r="T5" s="5" t="n">
        <v>22430121</v>
      </c>
      <c r="U5" s="5" t="n">
        <v>2179989</v>
      </c>
    </row>
    <row r="6" spans="1:21">
      <c r="A6" s="4" t="s">
        <v>576</v>
      </c>
      <c r="N6" s="5" t="n">
        <v>300</v>
      </c>
    </row>
    <row r="7" spans="1:21">
      <c r="A7" s="4" t="s">
        <v>501</v>
      </c>
      <c r="N7" s="6" t="n">
        <v>13431706</v>
      </c>
    </row>
    <row r="8" spans="1:21">
      <c r="A8" s="4" t="s">
        <v>577</v>
      </c>
      <c r="F8" s="4" t="s">
        <v>47</v>
      </c>
      <c r="J8" s="4" t="s">
        <v>47</v>
      </c>
      <c r="L8" s="4" t="s">
        <v>47</v>
      </c>
      <c r="T8" s="6" t="n">
        <v>2168211</v>
      </c>
    </row>
    <row r="9" spans="1:21">
      <c r="A9" s="4" t="s">
        <v>107</v>
      </c>
      <c r="J9" s="6" t="n">
        <v>-4397507</v>
      </c>
      <c r="K9" s="6" t="n">
        <v>-9521747</v>
      </c>
      <c r="L9" s="6" t="n">
        <v>15147591</v>
      </c>
      <c r="M9" s="6" t="n">
        <v>18776629</v>
      </c>
    </row>
    <row r="10" spans="1:21">
      <c r="A10" s="4" t="s">
        <v>578</v>
      </c>
      <c r="N10" s="5" t="n">
        <v>15000000</v>
      </c>
    </row>
    <row r="11" spans="1:21">
      <c r="A11" s="4" t="s">
        <v>579</v>
      </c>
      <c r="N11" s="9" t="n">
        <v>2.5</v>
      </c>
    </row>
    <row r="12" spans="1:21">
      <c r="A12" s="4" t="s">
        <v>580</v>
      </c>
      <c r="N12" s="6" t="n">
        <v>1350916</v>
      </c>
    </row>
    <row r="13" spans="1:21">
      <c r="A13" s="4" t="s">
        <v>581</v>
      </c>
      <c r="N13" s="5" t="n">
        <v>2911377</v>
      </c>
    </row>
    <row r="14" spans="1:21">
      <c r="A14" s="4" t="s">
        <v>582</v>
      </c>
      <c r="N14" s="6" t="n">
        <v>1</v>
      </c>
    </row>
    <row r="15" spans="1:21">
      <c r="A15" s="4" t="s">
        <v>583</v>
      </c>
      <c r="I15" s="6" t="n">
        <v>320000</v>
      </c>
    </row>
    <row r="16" spans="1:21">
      <c r="A16" s="4" t="s">
        <v>584</v>
      </c>
      <c r="I16" s="4" t="s">
        <v>585</v>
      </c>
    </row>
    <row r="17" spans="1:21">
      <c r="A17" s="4" t="s">
        <v>586</v>
      </c>
      <c r="I17" s="4" t="s">
        <v>387</v>
      </c>
      <c r="S17" s="4" t="s">
        <v>587</v>
      </c>
    </row>
    <row r="18" spans="1:21">
      <c r="A18" s="4" t="s">
        <v>588</v>
      </c>
      <c r="I18" s="6" t="n">
        <v>99519</v>
      </c>
    </row>
    <row r="19" spans="1:21">
      <c r="A19" s="4" t="s">
        <v>589</v>
      </c>
      <c r="D19" s="4" t="s">
        <v>590</v>
      </c>
    </row>
    <row r="20" spans="1:21">
      <c r="A20" s="4" t="s">
        <v>591</v>
      </c>
      <c r="F20" s="6" t="n">
        <v>320000</v>
      </c>
    </row>
    <row r="21" spans="1:21">
      <c r="A21" s="4" t="s">
        <v>592</v>
      </c>
    </row>
    <row r="22" spans="1:21">
      <c r="A22" s="4" t="s">
        <v>586</v>
      </c>
      <c r="O22" s="4" t="s">
        <v>593</v>
      </c>
      <c r="P22" s="4" t="s">
        <v>593</v>
      </c>
    </row>
    <row r="23" spans="1:21">
      <c r="A23" s="4" t="s">
        <v>591</v>
      </c>
      <c r="B23" s="6" t="n">
        <v>600000</v>
      </c>
      <c r="C23" s="6" t="n">
        <v>2800000</v>
      </c>
    </row>
    <row r="24" spans="1:21">
      <c r="A24" s="4" t="s">
        <v>349</v>
      </c>
    </row>
    <row r="25" spans="1:21">
      <c r="A25" s="4" t="s">
        <v>579</v>
      </c>
      <c r="R25" s="9" t="n">
        <v>2.5</v>
      </c>
    </row>
    <row r="26" spans="1:21">
      <c r="A26" s="4" t="s">
        <v>594</v>
      </c>
      <c r="R26" s="5" t="n">
        <v>15000000</v>
      </c>
    </row>
    <row r="27" spans="1:21">
      <c r="A27" s="4" t="s">
        <v>279</v>
      </c>
    </row>
    <row r="28" spans="1:21">
      <c r="A28" s="4" t="s">
        <v>589</v>
      </c>
      <c r="E28" s="4" t="s">
        <v>595</v>
      </c>
    </row>
    <row r="29" spans="1:21">
      <c r="A29" s="4" t="s">
        <v>284</v>
      </c>
    </row>
    <row r="30" spans="1:21">
      <c r="A30" s="4" t="s">
        <v>589</v>
      </c>
      <c r="H30" s="4" t="s">
        <v>596</v>
      </c>
    </row>
    <row r="31" spans="1:21">
      <c r="A31" s="4" t="s">
        <v>597</v>
      </c>
      <c r="H31" s="4" t="s">
        <v>598</v>
      </c>
    </row>
    <row r="32" spans="1:21">
      <c r="A32" s="4" t="s">
        <v>58</v>
      </c>
      <c r="H32" s="6" t="n">
        <v>1040173</v>
      </c>
    </row>
    <row r="33" spans="1:21">
      <c r="A33" s="4" t="s">
        <v>282</v>
      </c>
    </row>
    <row r="34" spans="1:21">
      <c r="A34" s="4" t="s">
        <v>573</v>
      </c>
      <c r="G34" s="4" t="s">
        <v>300</v>
      </c>
    </row>
    <row r="35" spans="1:21">
      <c r="A35" s="4" t="s">
        <v>589</v>
      </c>
      <c r="G35" s="4" t="s">
        <v>599</v>
      </c>
    </row>
    <row r="36" spans="1:21">
      <c r="A36" s="4" t="s">
        <v>597</v>
      </c>
      <c r="G36" s="4" t="s">
        <v>600</v>
      </c>
    </row>
    <row r="37" spans="1:21">
      <c r="A37" s="4" t="s">
        <v>58</v>
      </c>
      <c r="Q37" s="6" t="n">
        <v>889782</v>
      </c>
    </row>
    <row r="38" spans="1:21">
      <c r="A38" s="4" t="s">
        <v>431</v>
      </c>
    </row>
    <row r="39" spans="1:21">
      <c r="A39" s="4" t="s">
        <v>412</v>
      </c>
      <c r="N39" s="5" t="n">
        <v>5947431</v>
      </c>
    </row>
    <row r="40" spans="1:21">
      <c r="A40" s="4" t="s">
        <v>430</v>
      </c>
    </row>
    <row r="41" spans="1:21">
      <c r="A41" s="4" t="s">
        <v>412</v>
      </c>
      <c r="N41" s="5" t="n">
        <v>4830000</v>
      </c>
    </row>
    <row r="42" spans="1:21">
      <c r="A42" s="4" t="s">
        <v>432</v>
      </c>
    </row>
    <row r="43" spans="1:21">
      <c r="A43" s="4" t="s">
        <v>412</v>
      </c>
      <c r="N43" s="5" t="n">
        <v>420</v>
      </c>
    </row>
    <row r="44" spans="1:21">
      <c r="A44" s="4" t="s">
        <v>433</v>
      </c>
    </row>
    <row r="45" spans="1:21">
      <c r="A45" s="4" t="s">
        <v>412</v>
      </c>
      <c r="N45" s="5" t="n">
        <v>1117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1</v>
      </c>
      <c r="B1" s="2" t="s">
        <v>1</v>
      </c>
    </row>
    <row r="2" spans="1:3">
      <c r="B2" s="2" t="s">
        <v>2</v>
      </c>
      <c r="C2" s="2" t="s">
        <v>36</v>
      </c>
    </row>
    <row r="3" spans="1:3">
      <c r="A3" s="4" t="s">
        <v>172</v>
      </c>
      <c r="B3" s="6" t="n">
        <v>26488</v>
      </c>
      <c r="C3" s="4" t="s">
        <v>47</v>
      </c>
    </row>
    <row r="4" spans="1:3">
      <c r="A4" s="4" t="s">
        <v>132</v>
      </c>
    </row>
    <row r="5" spans="1:3">
      <c r="A5" s="4" t="s">
        <v>602</v>
      </c>
      <c r="B5" s="5" t="n">
        <v>3187757</v>
      </c>
    </row>
    <row r="6" spans="1:3">
      <c r="A6" s="4" t="s">
        <v>172</v>
      </c>
      <c r="B6" s="5" t="n">
        <v>26488</v>
      </c>
    </row>
    <row r="7" spans="1:3">
      <c r="A7" s="4" t="s">
        <v>603</v>
      </c>
      <c r="B7" s="5" t="n">
        <v>-88311</v>
      </c>
    </row>
    <row r="8" spans="1:3">
      <c r="A8" s="4" t="s">
        <v>604</v>
      </c>
      <c r="B8" s="5" t="n">
        <v>64921161</v>
      </c>
    </row>
    <row r="9" spans="1:3">
      <c r="A9" s="4" t="s">
        <v>526</v>
      </c>
    </row>
    <row r="10" spans="1:3">
      <c r="A10" s="4" t="s">
        <v>602</v>
      </c>
      <c r="B10" s="5" t="n">
        <v>0</v>
      </c>
    </row>
    <row r="11" spans="1:3">
      <c r="A11" s="4" t="s">
        <v>172</v>
      </c>
      <c r="B11" s="5" t="n">
        <v>0</v>
      </c>
    </row>
    <row r="12" spans="1:3">
      <c r="A12" s="4" t="s">
        <v>603</v>
      </c>
      <c r="B12" s="5" t="n">
        <v>0</v>
      </c>
    </row>
    <row r="13" spans="1:3">
      <c r="A13" s="4" t="s">
        <v>604</v>
      </c>
      <c r="B13" s="5" t="n">
        <v>46691425</v>
      </c>
    </row>
    <row r="14" spans="1:3">
      <c r="A14" s="4" t="s">
        <v>605</v>
      </c>
    </row>
    <row r="15" spans="1:3">
      <c r="A15" s="4" t="s">
        <v>602</v>
      </c>
      <c r="B15" s="5" t="n">
        <v>3187757</v>
      </c>
    </row>
    <row r="16" spans="1:3">
      <c r="A16" s="4" t="s">
        <v>172</v>
      </c>
      <c r="B16" s="5" t="n">
        <v>26488</v>
      </c>
    </row>
    <row r="17" spans="1:3">
      <c r="A17" s="4" t="s">
        <v>603</v>
      </c>
      <c r="B17" s="5" t="n">
        <v>-88311</v>
      </c>
    </row>
    <row r="18" spans="1:3">
      <c r="A18" s="4" t="s">
        <v>604</v>
      </c>
      <c r="B18" s="5" t="n">
        <v>18229736</v>
      </c>
    </row>
    <row r="19" spans="1:3">
      <c r="A19" s="4" t="s">
        <v>606</v>
      </c>
    </row>
    <row r="20" spans="1:3">
      <c r="A20" s="4" t="s">
        <v>607</v>
      </c>
      <c r="B20" s="5" t="n">
        <v>8919585</v>
      </c>
    </row>
    <row r="21" spans="1:3">
      <c r="A21" s="4" t="s">
        <v>608</v>
      </c>
    </row>
    <row r="22" spans="1:3">
      <c r="A22" s="4" t="s">
        <v>607</v>
      </c>
      <c r="B22" s="5" t="n">
        <v>8883982</v>
      </c>
    </row>
    <row r="23" spans="1:3">
      <c r="A23" s="4" t="s">
        <v>609</v>
      </c>
    </row>
    <row r="24" spans="1:3">
      <c r="A24" s="4" t="s">
        <v>607</v>
      </c>
      <c r="B24" s="5" t="n">
        <v>35603</v>
      </c>
    </row>
    <row r="25" spans="1:3">
      <c r="A25" s="4" t="s">
        <v>610</v>
      </c>
    </row>
    <row r="26" spans="1:3">
      <c r="A26" s="4" t="s">
        <v>607</v>
      </c>
      <c r="B26" s="5" t="n">
        <v>23403948</v>
      </c>
    </row>
    <row r="27" spans="1:3">
      <c r="A27" s="4" t="s">
        <v>611</v>
      </c>
    </row>
    <row r="28" spans="1:3">
      <c r="A28" s="4" t="s">
        <v>607</v>
      </c>
      <c r="B28" s="5" t="n">
        <v>16293948</v>
      </c>
    </row>
    <row r="29" spans="1:3">
      <c r="A29" s="4" t="s">
        <v>612</v>
      </c>
    </row>
    <row r="30" spans="1:3">
      <c r="A30" s="4" t="s">
        <v>607</v>
      </c>
      <c r="B30" s="5" t="n">
        <v>7110000</v>
      </c>
    </row>
    <row r="31" spans="1:3">
      <c r="A31" s="4" t="s">
        <v>613</v>
      </c>
    </row>
    <row r="32" spans="1:3">
      <c r="A32" s="4" t="s">
        <v>607</v>
      </c>
      <c r="B32" s="5" t="n">
        <v>16996438</v>
      </c>
    </row>
    <row r="33" spans="1:3">
      <c r="A33" s="4" t="s">
        <v>614</v>
      </c>
    </row>
    <row r="34" spans="1:3">
      <c r="A34" s="4" t="s">
        <v>607</v>
      </c>
      <c r="B34" s="5" t="n">
        <v>13485758</v>
      </c>
    </row>
    <row r="35" spans="1:3">
      <c r="A35" s="4" t="s">
        <v>615</v>
      </c>
    </row>
    <row r="36" spans="1:3">
      <c r="A36" s="4" t="s">
        <v>607</v>
      </c>
      <c r="B36" s="5" t="n">
        <v>3510680</v>
      </c>
    </row>
    <row r="37" spans="1:3">
      <c r="A37" s="4" t="s">
        <v>616</v>
      </c>
    </row>
    <row r="38" spans="1:3">
      <c r="A38" s="4" t="s">
        <v>607</v>
      </c>
      <c r="B38" s="5" t="n">
        <v>12797737</v>
      </c>
    </row>
    <row r="39" spans="1:3">
      <c r="A39" s="4" t="s">
        <v>617</v>
      </c>
      <c r="B39" s="5" t="n">
        <v>-17315</v>
      </c>
    </row>
    <row r="40" spans="1:3">
      <c r="A40" s="4" t="s">
        <v>618</v>
      </c>
    </row>
    <row r="41" spans="1:3">
      <c r="A41" s="4" t="s">
        <v>607</v>
      </c>
      <c r="B41" s="5" t="n">
        <v>8027737</v>
      </c>
    </row>
    <row r="42" spans="1:3">
      <c r="A42" s="4" t="s">
        <v>617</v>
      </c>
      <c r="B42" s="5" t="n">
        <v>0</v>
      </c>
    </row>
    <row r="43" spans="1:3">
      <c r="A43" s="4" t="s">
        <v>619</v>
      </c>
    </row>
    <row r="44" spans="1:3">
      <c r="A44" s="4" t="s">
        <v>607</v>
      </c>
      <c r="B44" s="5" t="n">
        <v>4770000</v>
      </c>
    </row>
    <row r="45" spans="1:3">
      <c r="A45" s="4" t="s">
        <v>617</v>
      </c>
      <c r="B45" s="5" t="n">
        <v>-17315</v>
      </c>
    </row>
    <row r="46" spans="1:3">
      <c r="A46" s="4" t="s">
        <v>620</v>
      </c>
    </row>
    <row r="47" spans="1:3">
      <c r="A47" s="4" t="s">
        <v>621</v>
      </c>
      <c r="B47" s="5" t="n">
        <v>-39000</v>
      </c>
    </row>
    <row r="48" spans="1:3">
      <c r="A48" s="4" t="s">
        <v>622</v>
      </c>
      <c r="B48" s="5" t="n">
        <v>-65333</v>
      </c>
    </row>
    <row r="49" spans="1:3">
      <c r="A49" s="4" t="s">
        <v>623</v>
      </c>
      <c r="B49" s="5" t="n">
        <v>-200833</v>
      </c>
    </row>
    <row r="50" spans="1:3">
      <c r="A50" s="4" t="s">
        <v>624</v>
      </c>
    </row>
    <row r="51" spans="1:3">
      <c r="A51" s="4" t="s">
        <v>621</v>
      </c>
      <c r="B51" s="5" t="n">
        <v>0</v>
      </c>
    </row>
    <row r="52" spans="1:3">
      <c r="A52" s="4" t="s">
        <v>622</v>
      </c>
      <c r="B52" s="5" t="n">
        <v>0</v>
      </c>
    </row>
    <row r="53" spans="1:3">
      <c r="A53" s="4" t="s">
        <v>623</v>
      </c>
      <c r="B53" s="5" t="n">
        <v>0</v>
      </c>
    </row>
    <row r="54" spans="1:3">
      <c r="A54" s="4" t="s">
        <v>625</v>
      </c>
    </row>
    <row r="55" spans="1:3">
      <c r="A55" s="4" t="s">
        <v>621</v>
      </c>
      <c r="B55" s="5" t="n">
        <v>-39000</v>
      </c>
    </row>
    <row r="56" spans="1:3">
      <c r="A56" s="4" t="s">
        <v>622</v>
      </c>
      <c r="B56" s="5" t="n">
        <v>-65333</v>
      </c>
    </row>
    <row r="57" spans="1:3">
      <c r="A57" s="4" t="s">
        <v>623</v>
      </c>
      <c r="B57" s="6" t="n">
        <v>-2008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26</v>
      </c>
      <c r="B1" s="2" t="s">
        <v>1</v>
      </c>
    </row>
    <row r="2" spans="1:4">
      <c r="B2" s="2" t="s">
        <v>2</v>
      </c>
      <c r="C2" s="2" t="s">
        <v>519</v>
      </c>
      <c r="D2" s="2" t="s">
        <v>83</v>
      </c>
    </row>
    <row r="3" spans="1:4">
      <c r="A3" s="3" t="s">
        <v>225</v>
      </c>
    </row>
    <row r="4" spans="1:4">
      <c r="A4" s="4" t="s">
        <v>627</v>
      </c>
      <c r="C4" s="6" t="n">
        <v>0</v>
      </c>
      <c r="D4" s="6" t="n">
        <v>13400000</v>
      </c>
    </row>
    <row r="5" spans="1:4">
      <c r="A5" s="4" t="s">
        <v>628</v>
      </c>
      <c r="B5" s="4" t="s">
        <v>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s>
  <sheetData>
    <row r="1" spans="1:6">
      <c r="A1" s="1" t="s">
        <v>630</v>
      </c>
      <c r="B1" s="2" t="s">
        <v>347</v>
      </c>
    </row>
    <row r="2" spans="1:6">
      <c r="B2" s="2" t="s">
        <v>2</v>
      </c>
      <c r="C2" s="2" t="s">
        <v>362</v>
      </c>
      <c r="D2" s="2" t="s">
        <v>363</v>
      </c>
      <c r="E2" s="2" t="s">
        <v>81</v>
      </c>
      <c r="F2" s="2" t="s">
        <v>519</v>
      </c>
    </row>
    <row r="3" spans="1:6">
      <c r="A3" s="4" t="s">
        <v>373</v>
      </c>
      <c r="C3" s="6" t="n">
        <v>2110000</v>
      </c>
      <c r="D3" s="6" t="n">
        <v>1060000</v>
      </c>
      <c r="E3" s="6" t="n">
        <v>682000</v>
      </c>
    </row>
    <row r="4" spans="1:6">
      <c r="A4" s="4" t="s">
        <v>631</v>
      </c>
      <c r="C4" s="5" t="n">
        <v>2010000</v>
      </c>
      <c r="D4" s="5" t="n">
        <v>1000000</v>
      </c>
      <c r="E4" s="5" t="n">
        <v>550000</v>
      </c>
    </row>
    <row r="5" spans="1:6">
      <c r="A5" s="4" t="s">
        <v>632</v>
      </c>
      <c r="E5" s="5" t="n">
        <v>15000</v>
      </c>
    </row>
    <row r="6" spans="1:6">
      <c r="A6" s="4" t="s">
        <v>633</v>
      </c>
      <c r="C6" s="6" t="n">
        <v>100000</v>
      </c>
      <c r="D6" s="6" t="n">
        <v>60000</v>
      </c>
      <c r="E6" s="6" t="n">
        <v>122000</v>
      </c>
    </row>
    <row r="7" spans="1:6">
      <c r="A7" s="4" t="s">
        <v>634</v>
      </c>
      <c r="E7" s="4" t="s">
        <v>587</v>
      </c>
      <c r="F7" s="4" t="s">
        <v>387</v>
      </c>
    </row>
    <row r="8" spans="1:6">
      <c r="A8" s="4" t="s">
        <v>635</v>
      </c>
      <c r="C8" s="5" t="n">
        <v>120570</v>
      </c>
    </row>
    <row r="9" spans="1:6">
      <c r="A9" s="4" t="s">
        <v>591</v>
      </c>
      <c r="B9" s="6" t="n">
        <v>320000</v>
      </c>
    </row>
    <row r="10" spans="1:6">
      <c r="A10" s="4" t="s">
        <v>636</v>
      </c>
      <c r="B10" s="5" t="n">
        <v>142725</v>
      </c>
    </row>
    <row r="11" spans="1:6">
      <c r="A11" s="4" t="s">
        <v>637</v>
      </c>
      <c r="B11" s="5" t="n">
        <v>610369</v>
      </c>
    </row>
    <row r="12" spans="1:6">
      <c r="A12" s="4" t="s">
        <v>638</v>
      </c>
    </row>
    <row r="13" spans="1:6">
      <c r="A13" s="4" t="s">
        <v>639</v>
      </c>
      <c r="B13" s="5" t="n">
        <v>192671</v>
      </c>
    </row>
    <row r="14" spans="1:6">
      <c r="A14" s="4" t="s">
        <v>640</v>
      </c>
    </row>
    <row r="15" spans="1:6">
      <c r="A15" s="4" t="s">
        <v>639</v>
      </c>
      <c r="B15" s="6" t="n">
        <v>23531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1</v>
      </c>
      <c r="B1" s="2" t="s">
        <v>569</v>
      </c>
      <c r="C1" s="2" t="s">
        <v>569</v>
      </c>
      <c r="D1" s="2" t="s">
        <v>2</v>
      </c>
      <c r="E1" s="2" t="s">
        <v>571</v>
      </c>
      <c r="F1" s="2" t="s">
        <v>572</v>
      </c>
      <c r="G1" s="2" t="s">
        <v>362</v>
      </c>
      <c r="H1" s="2" t="s">
        <v>363</v>
      </c>
      <c r="I1" s="2" t="s">
        <v>81</v>
      </c>
      <c r="J1" s="2" t="s">
        <v>519</v>
      </c>
    </row>
    <row r="2" spans="1:10">
      <c r="A2" s="4" t="s">
        <v>373</v>
      </c>
      <c r="G2" s="6" t="n">
        <v>2110000</v>
      </c>
      <c r="H2" s="6" t="n">
        <v>1060000</v>
      </c>
      <c r="I2" s="6" t="n">
        <v>682000</v>
      </c>
    </row>
    <row r="3" spans="1:10">
      <c r="A3" s="4" t="s">
        <v>631</v>
      </c>
      <c r="G3" s="5" t="n">
        <v>2010000</v>
      </c>
      <c r="H3" s="5" t="n">
        <v>1000000</v>
      </c>
      <c r="I3" s="5" t="n">
        <v>550000</v>
      </c>
    </row>
    <row r="4" spans="1:10">
      <c r="A4" s="4" t="s">
        <v>632</v>
      </c>
      <c r="I4" s="5" t="n">
        <v>15000</v>
      </c>
    </row>
    <row r="5" spans="1:10">
      <c r="A5" s="4" t="s">
        <v>633</v>
      </c>
      <c r="G5" s="6" t="n">
        <v>100000</v>
      </c>
      <c r="H5" s="6" t="n">
        <v>60000</v>
      </c>
      <c r="I5" s="6" t="n">
        <v>122000</v>
      </c>
    </row>
    <row r="6" spans="1:10">
      <c r="A6" s="4" t="s">
        <v>634</v>
      </c>
      <c r="I6" s="4" t="s">
        <v>587</v>
      </c>
      <c r="J6" s="4" t="s">
        <v>387</v>
      </c>
    </row>
    <row r="7" spans="1:10">
      <c r="A7" s="4" t="s">
        <v>635</v>
      </c>
      <c r="G7" s="5" t="n">
        <v>120570</v>
      </c>
    </row>
    <row r="8" spans="1:10">
      <c r="A8" s="4" t="s">
        <v>591</v>
      </c>
      <c r="D8" s="6" t="n">
        <v>320000</v>
      </c>
    </row>
    <row r="9" spans="1:10">
      <c r="A9" s="4" t="s">
        <v>592</v>
      </c>
    </row>
    <row r="10" spans="1:10">
      <c r="A10" s="4" t="s">
        <v>373</v>
      </c>
      <c r="E10" s="6" t="n">
        <v>750000</v>
      </c>
      <c r="F10" s="6" t="n">
        <v>750000</v>
      </c>
    </row>
    <row r="11" spans="1:10">
      <c r="A11" s="4" t="s">
        <v>631</v>
      </c>
      <c r="E11" s="5" t="n">
        <v>712500</v>
      </c>
      <c r="F11" s="5" t="n">
        <v>712500</v>
      </c>
    </row>
    <row r="12" spans="1:10">
      <c r="A12" s="4" t="s">
        <v>633</v>
      </c>
      <c r="E12" s="6" t="n">
        <v>37500</v>
      </c>
      <c r="F12" s="6" t="n">
        <v>37500</v>
      </c>
    </row>
    <row r="13" spans="1:10">
      <c r="A13" s="4" t="s">
        <v>634</v>
      </c>
      <c r="E13" s="4" t="s">
        <v>593</v>
      </c>
      <c r="F13" s="4" t="s">
        <v>593</v>
      </c>
    </row>
    <row r="14" spans="1:10">
      <c r="A14" s="4" t="s">
        <v>635</v>
      </c>
      <c r="E14" s="5" t="n">
        <v>57143</v>
      </c>
      <c r="F14" s="5" t="n">
        <v>45000</v>
      </c>
    </row>
    <row r="15" spans="1:10">
      <c r="A15" s="4" t="s">
        <v>591</v>
      </c>
      <c r="B15" s="6" t="n">
        <v>2800000</v>
      </c>
      <c r="C15" s="6"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57</v>
      </c>
      <c r="B1" s="2" t="s">
        <v>92</v>
      </c>
      <c r="D1" s="2" t="s">
        <v>1</v>
      </c>
      <c r="F1" s="2" t="s">
        <v>158</v>
      </c>
    </row>
    <row r="2" spans="1:6">
      <c r="B2" s="2" t="s">
        <v>2</v>
      </c>
      <c r="C2" s="2" t="s">
        <v>36</v>
      </c>
      <c r="D2" s="2" t="s">
        <v>2</v>
      </c>
      <c r="E2" s="2" t="s">
        <v>36</v>
      </c>
      <c r="F2" s="2" t="s">
        <v>35</v>
      </c>
    </row>
    <row r="3" spans="1:6">
      <c r="A3" s="3" t="s">
        <v>159</v>
      </c>
    </row>
    <row r="4" spans="1:6">
      <c r="A4" s="4" t="s">
        <v>119</v>
      </c>
      <c r="B4" s="6" t="n">
        <v>-12524584</v>
      </c>
      <c r="C4" s="6" t="n">
        <v>-9829578</v>
      </c>
      <c r="D4" s="6" t="n">
        <v>5397996</v>
      </c>
      <c r="E4" s="6" t="n">
        <v>17696928</v>
      </c>
      <c r="F4" s="6" t="n">
        <v>35948698</v>
      </c>
    </row>
    <row r="5" spans="1:6">
      <c r="A5" s="3" t="s">
        <v>160</v>
      </c>
    </row>
    <row r="6" spans="1:6">
      <c r="A6" s="4" t="s">
        <v>161</v>
      </c>
      <c r="D6" s="5" t="n">
        <v>378200</v>
      </c>
      <c r="E6" s="5" t="n">
        <v>2022</v>
      </c>
    </row>
    <row r="7" spans="1:6">
      <c r="A7" s="4" t="s">
        <v>162</v>
      </c>
      <c r="D7" s="5" t="n">
        <v>924845</v>
      </c>
      <c r="E7" s="4" t="s">
        <v>47</v>
      </c>
    </row>
    <row r="8" spans="1:6">
      <c r="A8" s="4" t="s">
        <v>107</v>
      </c>
      <c r="D8" s="5" t="n">
        <v>-15147591</v>
      </c>
      <c r="E8" s="5" t="n">
        <v>-18776629</v>
      </c>
    </row>
    <row r="9" spans="1:6">
      <c r="A9" s="4" t="s">
        <v>163</v>
      </c>
      <c r="D9" s="5" t="n">
        <v>-177844</v>
      </c>
      <c r="E9" s="4" t="s">
        <v>47</v>
      </c>
    </row>
    <row r="10" spans="1:6">
      <c r="A10" s="4" t="s">
        <v>164</v>
      </c>
      <c r="D10" s="5" t="n">
        <v>35119</v>
      </c>
      <c r="E10" s="4" t="s">
        <v>47</v>
      </c>
    </row>
    <row r="11" spans="1:6">
      <c r="A11" s="4" t="s">
        <v>109</v>
      </c>
      <c r="B11" s="5" t="n">
        <v>99519</v>
      </c>
      <c r="C11" s="4" t="s">
        <v>47</v>
      </c>
      <c r="D11" s="5" t="n">
        <v>99519</v>
      </c>
      <c r="E11" s="4" t="s">
        <v>47</v>
      </c>
    </row>
    <row r="12" spans="1:6">
      <c r="A12" s="3" t="s">
        <v>165</v>
      </c>
    </row>
    <row r="13" spans="1:6">
      <c r="A13" s="4" t="s">
        <v>166</v>
      </c>
      <c r="D13" s="5" t="n">
        <v>686889</v>
      </c>
      <c r="E13" s="5" t="n">
        <v>-175</v>
      </c>
    </row>
    <row r="14" spans="1:6">
      <c r="A14" s="4" t="s">
        <v>167</v>
      </c>
      <c r="D14" s="5" t="n">
        <v>385987</v>
      </c>
      <c r="E14" s="5" t="n">
        <v>-2011</v>
      </c>
    </row>
    <row r="15" spans="1:6">
      <c r="A15" s="4" t="s">
        <v>54</v>
      </c>
      <c r="D15" s="5" t="n">
        <v>3296630</v>
      </c>
      <c r="E15" s="5" t="n">
        <v>211670</v>
      </c>
    </row>
    <row r="16" spans="1:6">
      <c r="A16" s="4" t="s">
        <v>168</v>
      </c>
      <c r="D16" s="5" t="n">
        <v>-18288</v>
      </c>
      <c r="E16" s="4" t="s">
        <v>47</v>
      </c>
    </row>
    <row r="17" spans="1:6">
      <c r="A17" s="4" t="s">
        <v>43</v>
      </c>
      <c r="D17" s="5" t="n">
        <v>2936</v>
      </c>
      <c r="E17" s="5" t="n">
        <v>-205097</v>
      </c>
    </row>
    <row r="18" spans="1:6">
      <c r="A18" s="4" t="s">
        <v>51</v>
      </c>
      <c r="D18" s="5" t="n">
        <v>-10997</v>
      </c>
      <c r="E18" s="4" t="s">
        <v>47</v>
      </c>
    </row>
    <row r="19" spans="1:6">
      <c r="A19" s="4" t="s">
        <v>57</v>
      </c>
      <c r="D19" s="5" t="n">
        <v>4620</v>
      </c>
      <c r="E19" s="4" t="s">
        <v>47</v>
      </c>
    </row>
    <row r="20" spans="1:6">
      <c r="A20" s="4" t="s">
        <v>60</v>
      </c>
      <c r="D20" s="5" t="n">
        <v>171562</v>
      </c>
      <c r="E20" s="4" t="s">
        <v>47</v>
      </c>
    </row>
    <row r="21" spans="1:6">
      <c r="A21" s="4" t="s">
        <v>169</v>
      </c>
      <c r="D21" s="5" t="n">
        <v>-3970417</v>
      </c>
      <c r="E21" s="5" t="n">
        <v>-1073292</v>
      </c>
    </row>
    <row r="22" spans="1:6">
      <c r="A22" s="3" t="s">
        <v>170</v>
      </c>
    </row>
    <row r="23" spans="1:6">
      <c r="A23" s="4" t="s">
        <v>171</v>
      </c>
      <c r="D23" s="5" t="n">
        <v>-26671</v>
      </c>
      <c r="E23" s="5" t="n">
        <v>-5385</v>
      </c>
    </row>
    <row r="24" spans="1:6">
      <c r="A24" s="4" t="s">
        <v>172</v>
      </c>
      <c r="D24" s="5" t="n">
        <v>-26488</v>
      </c>
      <c r="E24" s="4" t="s">
        <v>47</v>
      </c>
    </row>
    <row r="25" spans="1:6">
      <c r="A25" s="4" t="s">
        <v>173</v>
      </c>
      <c r="D25" s="5" t="n">
        <v>1722814</v>
      </c>
      <c r="E25" s="4" t="s">
        <v>47</v>
      </c>
    </row>
    <row r="26" spans="1:6">
      <c r="A26" s="4" t="s">
        <v>174</v>
      </c>
      <c r="D26" s="5" t="n">
        <v>1669655</v>
      </c>
      <c r="E26" s="5" t="n">
        <v>-5385</v>
      </c>
    </row>
    <row r="27" spans="1:6">
      <c r="A27" s="3" t="s">
        <v>175</v>
      </c>
    </row>
    <row r="28" spans="1:6">
      <c r="A28" s="4" t="s">
        <v>176</v>
      </c>
      <c r="D28" s="5" t="n">
        <v>-3305</v>
      </c>
      <c r="E28" s="5" t="n">
        <v>126101</v>
      </c>
    </row>
    <row r="29" spans="1:6">
      <c r="A29" s="4" t="s">
        <v>177</v>
      </c>
      <c r="D29" s="5" t="n">
        <v>-28640</v>
      </c>
      <c r="E29" s="4" t="s">
        <v>47</v>
      </c>
    </row>
    <row r="30" spans="1:6">
      <c r="A30" s="4" t="s">
        <v>178</v>
      </c>
      <c r="D30" s="5" t="n">
        <v>3524460</v>
      </c>
      <c r="E30" s="4" t="s">
        <v>47</v>
      </c>
    </row>
    <row r="31" spans="1:6">
      <c r="A31" s="4" t="s">
        <v>136</v>
      </c>
      <c r="D31" s="5" t="n">
        <v>133679</v>
      </c>
      <c r="E31" s="5" t="n">
        <v>125376</v>
      </c>
      <c r="F31" s="5" t="n">
        <v>327593</v>
      </c>
    </row>
    <row r="32" spans="1:6">
      <c r="A32" s="4" t="s">
        <v>179</v>
      </c>
      <c r="D32" s="5" t="n">
        <v>3626194</v>
      </c>
      <c r="E32" s="5" t="n">
        <v>251477</v>
      </c>
    </row>
    <row r="33" spans="1:6">
      <c r="A33" s="4" t="s">
        <v>180</v>
      </c>
      <c r="D33" s="5" t="n">
        <v>2024</v>
      </c>
      <c r="E33" s="5" t="n">
        <v>-3898</v>
      </c>
    </row>
    <row r="34" spans="1:6">
      <c r="A34" s="4" t="s">
        <v>181</v>
      </c>
      <c r="D34" s="5" t="n">
        <v>1327456</v>
      </c>
      <c r="E34" s="5" t="n">
        <v>-831098</v>
      </c>
    </row>
    <row r="35" spans="1:6">
      <c r="A35" s="4" t="s">
        <v>182</v>
      </c>
      <c r="D35" s="5" t="n">
        <v>1046365</v>
      </c>
      <c r="E35" s="5" t="n">
        <v>2879165</v>
      </c>
      <c r="F35" s="5" t="n">
        <v>2879165</v>
      </c>
    </row>
    <row r="36" spans="1:6">
      <c r="A36" s="4" t="s">
        <v>183</v>
      </c>
      <c r="B36" s="6" t="n">
        <v>2373821</v>
      </c>
      <c r="C36" s="6" t="n">
        <v>2048067</v>
      </c>
      <c r="D36" s="5" t="n">
        <v>2373821</v>
      </c>
      <c r="E36" s="5" t="n">
        <v>2048067</v>
      </c>
      <c r="F36" s="6" t="n">
        <v>1046365</v>
      </c>
    </row>
    <row r="37" spans="1:6">
      <c r="A37" s="3" t="s">
        <v>184</v>
      </c>
    </row>
    <row r="38" spans="1:6">
      <c r="A38" s="4" t="s">
        <v>185</v>
      </c>
      <c r="D38" s="5" t="n">
        <v>-13947462</v>
      </c>
      <c r="E38" s="4" t="s">
        <v>47</v>
      </c>
    </row>
    <row r="39" spans="1:6">
      <c r="A39" s="4" t="s">
        <v>186</v>
      </c>
      <c r="D39" s="5" t="n">
        <v>-19948909</v>
      </c>
      <c r="E39" s="4" t="s">
        <v>47</v>
      </c>
    </row>
    <row r="40" spans="1:6">
      <c r="A40" s="4" t="s">
        <v>187</v>
      </c>
      <c r="D40" s="5" t="n">
        <v>-337538</v>
      </c>
      <c r="E40" s="4" t="s">
        <v>47</v>
      </c>
    </row>
    <row r="41" spans="1:6">
      <c r="A41" s="4" t="s">
        <v>188</v>
      </c>
      <c r="D41" s="5" t="n">
        <v>212355</v>
      </c>
      <c r="E41" s="4" t="s">
        <v>47</v>
      </c>
    </row>
    <row r="42" spans="1:6">
      <c r="A42" s="4" t="s">
        <v>189</v>
      </c>
      <c r="D42" s="5" t="n">
        <v>-14056109</v>
      </c>
      <c r="E42" s="4" t="s">
        <v>47</v>
      </c>
    </row>
    <row r="43" spans="1:6">
      <c r="A43" s="4" t="s">
        <v>190</v>
      </c>
      <c r="D43" s="5" t="n">
        <v>35000000</v>
      </c>
      <c r="E43" s="5" t="n">
        <v>320000</v>
      </c>
    </row>
    <row r="44" spans="1:6">
      <c r="A44" s="4" t="s">
        <v>191</v>
      </c>
      <c r="D44" s="5" t="n">
        <v>165833</v>
      </c>
      <c r="E44" s="4" t="s">
        <v>47</v>
      </c>
    </row>
    <row r="45" spans="1:6">
      <c r="A45" s="4" t="s">
        <v>192</v>
      </c>
      <c r="D45" s="5" t="n">
        <v>-2110000</v>
      </c>
    </row>
    <row r="46" spans="1:6">
      <c r="A46" s="4" t="s">
        <v>61</v>
      </c>
      <c r="D46" s="5" t="n">
        <v>2530983</v>
      </c>
      <c r="E46" s="4" t="s">
        <v>47</v>
      </c>
    </row>
    <row r="47" spans="1:6">
      <c r="A47" s="4" t="s">
        <v>193</v>
      </c>
      <c r="D47" s="5" t="n">
        <v>157552</v>
      </c>
      <c r="E47" s="4" t="s">
        <v>47</v>
      </c>
    </row>
    <row r="48" spans="1:6">
      <c r="A48" s="4" t="s">
        <v>194</v>
      </c>
      <c r="D48" s="5" t="n">
        <v>25200</v>
      </c>
      <c r="E48" s="4" t="s">
        <v>47</v>
      </c>
    </row>
    <row r="49" spans="1:6">
      <c r="A49" s="4" t="s">
        <v>195</v>
      </c>
      <c r="D49" s="6" t="n">
        <v>6631</v>
      </c>
      <c r="E49" s="4" t="s">
        <v>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45:07Z</dcterms:created>
  <dcterms:modified xmlns:dcterms="http://purl.org/dc/terms/" xmlns:xsi="http://www.w3.org/2001/XMLSchema-instance" xsi:type="dcterms:W3CDTF">2019-04-16T16:45:07Z</dcterms:modified>
</cp:coreProperties>
</file>